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CHANG" sheetId="5" state="visible" r:id="rId5"/>
    <sheet xmlns:r="http://schemas.openxmlformats.org/officeDocument/2006/relationships" name="CONSOLIDATED STATEMENT OF CHA_2"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PROPERTY AND EQUIPMENT" sheetId="10" state="visible" r:id="rId10"/>
    <sheet xmlns:r="http://schemas.openxmlformats.org/officeDocument/2006/relationships" name="INVESTMENTS" sheetId="11" state="visible" r:id="rId11"/>
    <sheet xmlns:r="http://schemas.openxmlformats.org/officeDocument/2006/relationships" name="ACCOUNTS PAYABLE AND ACCRUED EX" sheetId="12" state="visible" r:id="rId12"/>
    <sheet xmlns:r="http://schemas.openxmlformats.org/officeDocument/2006/relationships" name="NOTES PAYABLE" sheetId="13" state="visible" r:id="rId13"/>
    <sheet xmlns:r="http://schemas.openxmlformats.org/officeDocument/2006/relationships" name="STOCKHOLDERS' DEFICI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GEOGRAPHIC INFORMATION"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Tables)" sheetId="21" state="visible" r:id="rId21"/>
    <sheet xmlns:r="http://schemas.openxmlformats.org/officeDocument/2006/relationships" name="INVESTMENTS (Tables)" sheetId="22" state="visible" r:id="rId22"/>
    <sheet xmlns:r="http://schemas.openxmlformats.org/officeDocument/2006/relationships" name="ACCOUNTS PAYABLE AND ACCRUED _2" sheetId="23" state="visible" r:id="rId23"/>
    <sheet xmlns:r="http://schemas.openxmlformats.org/officeDocument/2006/relationships" name="NOTES PAYABLE (Tables)" sheetId="24" state="visible" r:id="rId24"/>
    <sheet xmlns:r="http://schemas.openxmlformats.org/officeDocument/2006/relationships" name="STOCKHOLDERS' DEFICIT (Tables)" sheetId="25" state="visible" r:id="rId25"/>
    <sheet xmlns:r="http://schemas.openxmlformats.org/officeDocument/2006/relationships" name="COMMITMENTS AND CONTINGENCIES (" sheetId="26" state="visible" r:id="rId26"/>
    <sheet xmlns:r="http://schemas.openxmlformats.org/officeDocument/2006/relationships" name="RELATED PARTY TRANSACTIONS (Tab" sheetId="27" state="visible" r:id="rId27"/>
    <sheet xmlns:r="http://schemas.openxmlformats.org/officeDocument/2006/relationships" name="GEOGRAPHIC INFORMATION (Tables)" sheetId="28" state="visible" r:id="rId28"/>
    <sheet xmlns:r="http://schemas.openxmlformats.org/officeDocument/2006/relationships" name="SUBSEQUENT EVENT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PROPERTY AND EQUIPMENT (Details" sheetId="37" state="visible" r:id="rId37"/>
    <sheet xmlns:r="http://schemas.openxmlformats.org/officeDocument/2006/relationships" name="PROPERTY AND EQUIPMENT (Detai_2" sheetId="38" state="visible" r:id="rId38"/>
    <sheet xmlns:r="http://schemas.openxmlformats.org/officeDocument/2006/relationships" name="INVESTMENTS (Details Narrative)" sheetId="39" state="visible" r:id="rId39"/>
    <sheet xmlns:r="http://schemas.openxmlformats.org/officeDocument/2006/relationships" name="INVESTMENTS (Details 1)" sheetId="40" state="visible" r:id="rId40"/>
    <sheet xmlns:r="http://schemas.openxmlformats.org/officeDocument/2006/relationships" name="INVESTMENTS (Details 2)" sheetId="41" state="visible" r:id="rId41"/>
    <sheet xmlns:r="http://schemas.openxmlformats.org/officeDocument/2006/relationships" name="INVESTMENTS (Details 3)" sheetId="42" state="visible" r:id="rId42"/>
    <sheet xmlns:r="http://schemas.openxmlformats.org/officeDocument/2006/relationships" name="INVESTMENTS (Details 4)" sheetId="43" state="visible" r:id="rId43"/>
    <sheet xmlns:r="http://schemas.openxmlformats.org/officeDocument/2006/relationships" name="ACCOUNTS PAYABLE AND ACCRUED _3" sheetId="44" state="visible" r:id="rId44"/>
    <sheet xmlns:r="http://schemas.openxmlformats.org/officeDocument/2006/relationships" name="NOTES PAYABLE (Details)" sheetId="45" state="visible" r:id="rId45"/>
    <sheet xmlns:r="http://schemas.openxmlformats.org/officeDocument/2006/relationships" name="NOTES PAYABLE (Details 1)" sheetId="46" state="visible" r:id="rId46"/>
    <sheet xmlns:r="http://schemas.openxmlformats.org/officeDocument/2006/relationships" name="NOTES PAYABLE (Details Narrativ" sheetId="47" state="visible" r:id="rId47"/>
    <sheet xmlns:r="http://schemas.openxmlformats.org/officeDocument/2006/relationships" name="NOTES PAYABLE (Details 2)" sheetId="48" state="visible" r:id="rId48"/>
    <sheet xmlns:r="http://schemas.openxmlformats.org/officeDocument/2006/relationships" name="NOTES PAYABLE (Details 3)" sheetId="49" state="visible" r:id="rId49"/>
    <sheet xmlns:r="http://schemas.openxmlformats.org/officeDocument/2006/relationships" name="STOCKHOLDERS' DEFICIT (Details " sheetId="50" state="visible" r:id="rId50"/>
    <sheet xmlns:r="http://schemas.openxmlformats.org/officeDocument/2006/relationships" name="STOCKHOLDERS' DEFICIT (Details)" sheetId="51" state="visible" r:id="rId51"/>
    <sheet xmlns:r="http://schemas.openxmlformats.org/officeDocument/2006/relationships" name="STOCKHOLDERS' DEFICIT (Detail_2" sheetId="52" state="visible" r:id="rId52"/>
    <sheet xmlns:r="http://schemas.openxmlformats.org/officeDocument/2006/relationships" name="STOCKHOLDERS' DEFICIT (Detail_3"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RELATED PARTY TRANSACTIONS (Det" sheetId="56" state="visible" r:id="rId56"/>
    <sheet xmlns:r="http://schemas.openxmlformats.org/officeDocument/2006/relationships" name="GEOGRAPHIC INFORMATION (Details" sheetId="57" state="visible" r:id="rId57"/>
    <sheet xmlns:r="http://schemas.openxmlformats.org/officeDocument/2006/relationships" name="SUBSEQUENT EVENTS (Details)"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791">
  <si>
    <t>Document and Entity Information - shares</t>
  </si>
  <si>
    <t>9 Months Ended</t>
  </si>
  <si>
    <t>Sep. 30, 2018</t>
  </si>
  <si>
    <t>Nov. 09, 2018</t>
  </si>
  <si>
    <t>Document And Entity Information [Abstract]</t>
  </si>
  <si>
    <t>Entity Registrant Name</t>
  </si>
  <si>
    <t>EMMAUS LIFE SCIENCES, INC.</t>
  </si>
  <si>
    <t>Entity Central Index Key</t>
  </si>
  <si>
    <t>Document Type</t>
  </si>
  <si>
    <t>10-Q</t>
  </si>
  <si>
    <t>Trading Symbol</t>
  </si>
  <si>
    <t>EMMA</t>
  </si>
  <si>
    <t>Document Period End Date</t>
  </si>
  <si>
    <t>Sep. 30,
		2018</t>
  </si>
  <si>
    <t>Amendment Flag</t>
  </si>
  <si>
    <t>false</t>
  </si>
  <si>
    <t>Current Fiscal Year End Date</t>
  </si>
  <si>
    <t>--12-31</t>
  </si>
  <si>
    <t>Entity's Reporting Status Current</t>
  </si>
  <si>
    <t>Yes</t>
  </si>
  <si>
    <t>Entity Filer Category</t>
  </si>
  <si>
    <t>Non-accelerated Filer</t>
  </si>
  <si>
    <t>Entity Small Business</t>
  </si>
  <si>
    <t>true</t>
  </si>
  <si>
    <t>Entity Emerging Growth Company</t>
  </si>
  <si>
    <t>Entity Ex Transition Period</t>
  </si>
  <si>
    <t>Entity Common Stock, Shares Outstanding</t>
  </si>
  <si>
    <t>Document Fiscal Period Focus</t>
  </si>
  <si>
    <t>Q3</t>
  </si>
  <si>
    <t>Document Fiscal Year Focus</t>
  </si>
  <si>
    <t>CONSOLIDATED BALANCE SHEETS - USD ($)</t>
  </si>
  <si>
    <t>Dec. 31, 2017</t>
  </si>
  <si>
    <t>CURRENT ASSETS</t>
  </si>
  <si>
    <t>Cash and cash equivalents</t>
  </si>
  <si>
    <t>Restricted cash</t>
  </si>
  <si>
    <t>Accounts receivable</t>
  </si>
  <si>
    <t>Inventories, net</t>
  </si>
  <si>
    <t>Investment in marketable securities</t>
  </si>
  <si>
    <t>Marketable securities, pledged to creditor</t>
  </si>
  <si>
    <t>Prepaid expenses and other current assets</t>
  </si>
  <si>
    <t>Total current assets</t>
  </si>
  <si>
    <t>PROPERTY AND EQUIPMENT, NET</t>
  </si>
  <si>
    <t>OTHER ASSETS</t>
  </si>
  <si>
    <t>Long-term investment at cost</t>
  </si>
  <si>
    <t>Intangibles, net</t>
  </si>
  <si>
    <t>Notes receivable</t>
  </si>
  <si>
    <t>Deposits</t>
  </si>
  <si>
    <t>Total other assets</t>
  </si>
  <si>
    <t>Total assets</t>
  </si>
  <si>
    <t>CURRENT LIABILITIES</t>
  </si>
  <si>
    <t>Accounts payable and accrued expenses</t>
  </si>
  <si>
    <t>Deferred rent</t>
  </si>
  <si>
    <t>Other current liabilities</t>
  </si>
  <si>
    <t>Warrant derivative liabilities</t>
  </si>
  <si>
    <t>Notes payable, net</t>
  </si>
  <si>
    <t>Notes payable to related parties, net</t>
  </si>
  <si>
    <t>Convertible notes payable, net</t>
  </si>
  <si>
    <t>Convertible notes payable to related parties, net</t>
  </si>
  <si>
    <t>Total current liabilities</t>
  </si>
  <si>
    <t>LONG-TERM LIABILITIES</t>
  </si>
  <si>
    <t>Other long-term liabilities</t>
  </si>
  <si>
    <t>Conversion option liabilities</t>
  </si>
  <si>
    <t>Total long-term liabilities</t>
  </si>
  <si>
    <t>Total liabilities</t>
  </si>
  <si>
    <t>STOCKHOLDERS’ EQUITY</t>
  </si>
  <si>
    <t>Preferred stock — par value $0.001 per share, 20,000,000 shares authorized, none issued and outstanding</t>
  </si>
  <si>
    <t xml:space="preserve"> </t>
  </si>
  <si>
    <t>Common stock — par value $0.001 per share, 100,000,000 shares authorized, 35,952,805 shares and 34,885,506 shares issued and outstanding at September 30, 2018 and December 31, 2017, respectively</t>
  </si>
  <si>
    <t>Additional paid-in capital</t>
  </si>
  <si>
    <t>Accumulated other comprehensive income (loss)</t>
  </si>
  <si>
    <t>Accumulated deficit</t>
  </si>
  <si>
    <t>Total stockholders’ equity (deficit)</t>
  </si>
  <si>
    <t>Total liabilities &amp; stockholders’ equity</t>
  </si>
  <si>
    <t>CONSOLIDATED BALANCE SHEETS (Parenthetical) - $ / shares</t>
  </si>
  <si>
    <t>Statement Of Financial Position [Abstract]</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COMPREHENSIVE INCOME LOSS (Unaudited) - USD ($)</t>
  </si>
  <si>
    <t>3 Months Ended</t>
  </si>
  <si>
    <t>Sep. 30, 2017</t>
  </si>
  <si>
    <t>Income Statement [Abstract]</t>
  </si>
  <si>
    <t>REVENUES, NET</t>
  </si>
  <si>
    <t>COST OF GOODS SOLD</t>
  </si>
  <si>
    <t>GROSS PROFIT</t>
  </si>
  <si>
    <t>OPERATING EXPENSES</t>
  </si>
  <si>
    <t>Research and development</t>
  </si>
  <si>
    <t>Selling</t>
  </si>
  <si>
    <t>General and administrative</t>
  </si>
  <si>
    <t>Total operating expenses</t>
  </si>
  <si>
    <t>LOSS FROM OPERATIONS</t>
  </si>
  <si>
    <t>OTHER INCOME (EXPENSE)</t>
  </si>
  <si>
    <t>Other income</t>
  </si>
  <si>
    <t>Loss on debt extinguishment</t>
  </si>
  <si>
    <t>Change in fair value of warrant derivative liabilities</t>
  </si>
  <si>
    <t>Change in fair value of embedded conversion option</t>
  </si>
  <si>
    <t>Unrealized gain (loss) on investment in marketable securities</t>
  </si>
  <si>
    <t>Loss on investment in marketable securities</t>
  </si>
  <si>
    <t>Interest and other income (loss)</t>
  </si>
  <si>
    <t>Interest expense</t>
  </si>
  <si>
    <t>Total other income (expense)</t>
  </si>
  <si>
    <t>INCOME (LOSS) BEFORE INCOME TAXES</t>
  </si>
  <si>
    <t>INCOME TAXES</t>
  </si>
  <si>
    <t>NET INCOME (LOSS)</t>
  </si>
  <si>
    <t>COMPONENTS OF OTHER COMPREHENSIVE INCOME (LOSS)</t>
  </si>
  <si>
    <t>Unrealized loss on investment in marketable securities</t>
  </si>
  <si>
    <t>Unrealized gain (loss) in foreign translation</t>
  </si>
  <si>
    <t>Other comprehensive income (loss)</t>
  </si>
  <si>
    <t>COMPREHENSIVE INCOME (LOSS)</t>
  </si>
  <si>
    <t>NET INCOME (LOSS) PER COMMON SHARE</t>
  </si>
  <si>
    <t>WEIGHTED-AVERAGE COMMON SHARES OUTSTANDING</t>
  </si>
  <si>
    <t>CONSOLIDATED STATEMENT OF CHANGES IN STOCKHOLDERS' EQUITY (unaudited) - 9 months ended Sep. 30, 2018 - USD ($)</t>
  </si>
  <si>
    <t>Total</t>
  </si>
  <si>
    <t>Common Stock [Member]</t>
  </si>
  <si>
    <t>Additional Paid-In Capital [Member]</t>
  </si>
  <si>
    <t>Accumulated Other Comprehensive Income (Loss) [Member]</t>
  </si>
  <si>
    <t>Accumulated Deficit [Member]</t>
  </si>
  <si>
    <t>Balance, beginning at Dec. 31, 2017</t>
  </si>
  <si>
    <t>Balance, beginning (in shares) at Dec. 31, 2017</t>
  </si>
  <si>
    <t>Increase (Decrease) in Stockholders' Equity [Roll Forward]</t>
  </si>
  <si>
    <t>Cumulative effect adjustment on adoption of ASU 2016-01</t>
  </si>
  <si>
    <t>Beneficial conversion feature relating to convertible notes</t>
  </si>
  <si>
    <t>Exercise of warrants</t>
  </si>
  <si>
    <t>Exercise of warrants (in Shares)</t>
  </si>
  <si>
    <t>Stock issued for cash</t>
  </si>
  <si>
    <t>Stock issued for cash (in shares)</t>
  </si>
  <si>
    <t>Repurchase of common stock and cancelled</t>
  </si>
  <si>
    <t>Share-based compensation</t>
  </si>
  <si>
    <t>Exercise of common stock options (cashless)</t>
  </si>
  <si>
    <t>Exercise of common stock options (cashless) (in shares)</t>
  </si>
  <si>
    <t>Exercise of warrants (cashless)</t>
  </si>
  <si>
    <t>Exercise of warrants (cashless) (in shares)</t>
  </si>
  <si>
    <t>Foreign currency translation effect</t>
  </si>
  <si>
    <t>Net loss</t>
  </si>
  <si>
    <t>Balance, ending at Sep. 30, 2018</t>
  </si>
  <si>
    <t>Balance, ending (in shares) at Sep. 30, 2018</t>
  </si>
  <si>
    <t>CONSOLIDATED STATEMENT OF CHANGES IN STOCKHOLDERS' DEFICIT (unaudited) (Parenthetical) - $ / shares</t>
  </si>
  <si>
    <t>Statement Of Stockholders Equity [Abstract]</t>
  </si>
  <si>
    <t>CONSOLIDATED STATEMENTS OF CASH FLOWS (Unaudited) - USD ($)</t>
  </si>
  <si>
    <t>CASH FLOWS FROM OPERATING ACTIVITIES</t>
  </si>
  <si>
    <t>Adjustments to reconcile net loss to net cash flows from operating activities</t>
  </si>
  <si>
    <t>Depreciation and amortization</t>
  </si>
  <si>
    <t>Cost of scrapped inventory written off</t>
  </si>
  <si>
    <t>Amortization of discount of convertible notes</t>
  </si>
  <si>
    <t>Foreign exchange adjustments on convertible notes and notes payable</t>
  </si>
  <si>
    <t>Realized loss on securities available-for-sale</t>
  </si>
  <si>
    <t>Net changes in operating assets and liabilities</t>
  </si>
  <si>
    <t>Investment capital reserve</t>
  </si>
  <si>
    <t>Inventories</t>
  </si>
  <si>
    <t>Net cash flows provided by (used in) operating activities</t>
  </si>
  <si>
    <t>CASH FLOWS FROM INVESTING ACTIVITIES</t>
  </si>
  <si>
    <t>Sale of marketable securities</t>
  </si>
  <si>
    <t>Purchases of property and equipment</t>
  </si>
  <si>
    <t>Purchase of marketable securities and investment at cost</t>
  </si>
  <si>
    <t>Net cash flows provided by (used in) investing activities</t>
  </si>
  <si>
    <t>CASH FLOWS FROM FINANCING ACTIVITIES</t>
  </si>
  <si>
    <t>Repurchase of common stock and warrants</t>
  </si>
  <si>
    <t>Proceeds from notes payable issued, net of issuance cost and discount</t>
  </si>
  <si>
    <t>Proceeds from convertible notes payable issued, net of issuance cost and discount</t>
  </si>
  <si>
    <t>Payments of notes payable</t>
  </si>
  <si>
    <t>Payments of convertible notes</t>
  </si>
  <si>
    <t>Proceeds from exercise of warrants</t>
  </si>
  <si>
    <t>Proceeds from issuance of common stock</t>
  </si>
  <si>
    <t>Net cash flows provided by (used in) financing activities</t>
  </si>
  <si>
    <t>Effect of exchange rate changes on cash</t>
  </si>
  <si>
    <t>Net increase (decrease) in cash, cash equivalents and restricted cash</t>
  </si>
  <si>
    <t>Cash, cash equivalents and restricted cash, beginning of period</t>
  </si>
  <si>
    <t>Cash, cash equivalents and restricted cash, end of period</t>
  </si>
  <si>
    <t>SUPPLEMENTAL DISCLOSURES OF CASH FLOW ACTIVITIES</t>
  </si>
  <si>
    <t>Interest paid</t>
  </si>
  <si>
    <t>Income taxes paid</t>
  </si>
  <si>
    <t>SUPPLEMENTAL DISCLOSURES OF NON-CASH INFORMATION</t>
  </si>
  <si>
    <t>Conversion of notes payable to common stock</t>
  </si>
  <si>
    <t>Conversion of accrued interest payable to common stock</t>
  </si>
  <si>
    <t>BASIS OF PRESENTATION</t>
  </si>
  <si>
    <t>Organization Consolidation And Presentation Of Financial Statements [Abstract]</t>
  </si>
  <si>
    <t>NOTE 1 — BASIS OF PRESENTATION The accompanying unaudited consolidated interim financial statements of Emmaus Life Sciences, Inc. and subsidiaries (collectively, the “Company” or “Emmaus”) have been prepared in accordance with accounting principles generally accepted in the United States of America (“GAAP”) on the basis that the Company will continue as a going concern. The consolidated financial statements include the accounts of the Company and its consolidated subsidiaries. All significant intercompany transactions have been eliminated. The Company’s unaudited consolidated interim financial statements contain adjustments, including normal recurring accruals necessary to present fairly the Company’s consolidated financial position, results of operations, comprehensive income (loss) and cash flows. Due to the uncertainty of the Company’s ability to meet its current operating and capital expenses, there is substantial doubt about the Company’s ability to continue as a going concern, as the continuation and expansion of its business is dependent upon obtaining further financing, market acceptance of Endari™, and achieving a profitable level of revenues. The consolidated interim financial statements do not include any adjustments that might result from the outcome of these uncertainties. The consolidated interim financial statements should be read in conjunction with the Company’s Annual Report on Form 10-K for the year ended December 31, 2017, filed with the Securities and Exchange Commission (“SEC”) on April 16, 2018 (the “Annual Report”). Interim results for the periods presented herein are not necessarily indicative of the results that may be expected for the fiscal year ending December 31, 2018. The preparation of the consolidated financial statements requires the use of management estimates. Actual results could differ materially from those estimates.</t>
  </si>
  <si>
    <t>SUMMARY OF SIGNIFICANT ACCOUNTING POLICIES</t>
  </si>
  <si>
    <t>Accounting Policies [Abstract]</t>
  </si>
  <si>
    <t>NOTE 2 — SUMMARY OF SIGNIFICANT ACCOUNTING POLICIES Refer to the Annual Report for a summary of significant accounting policies. There have been no material changes to the Company’s significant accounting policies during the nine months ended September 30, 2018 except for revenues, which are discussed below. Below are disclosures of certain interim balances, transactions, and significant assumptions used in computing fair value as of and for the three and nine months ended September 30, 2018 and comparative amounts from the prior fiscal periods: Revenues – Effective January 1, 2018, the Company adopted Accounting Standard codification (“ASC”) Topi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ickle cell disease (“SCD”). The Company also generates revenues to a much lesser extent from NutreStore L-glutamine powder, as well as AminoPure, a nutritional supplement. Revenues from Endari product sales are recognized upon transfer to our distributors, which are customers of the Company, when they obtain control of our products. These distributors subsequently resell our products to specialty pharmacy providers, health care providers, hospitals, patients and clinics. In addition to distribution agreements with these distributors, the Company enters into arrangements with specialty pharmacy providers, in-office dispensing providers, group purchasing organizations, and government entities that provide for government-mandated and/or privately-negotiated rebates, chargebacks and discounts with respect to the purchase of our products. These various discounts, rebates, and charge-backs are referred to as “variable consideration.” Revenues from product sales are recorded net of these variable considerations.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Up until June 30, 2018, the Company recognized Endari sales revenues based upon the script data reports on shipments to patients as the Company did not have sufficient historical information to reliably forecast and estimate variable consideration and product returns. During the three months ended September 30, 2018, the Company obtained additional information based on new contracts signed with major distributors and pharmacies, knowledge of our reimbursement payor mix, as well as improved visibility as to the relatively fast turnover of Endari inventory at the distributor level. As such, the new information obtained in the three months ended September 30, 2018 provided the Company with the ability to better forecast and estimate the expected variable consideration related to sales to the distributors, which are customers of the Company, as well as establishing the expectation of a low level of product returns. The gross sales of Endari to these customers were $1.3 million, $3.8 million and $5.5 million for the three month periods ended March 31, June 30 and September 30 of 2018, respectively. The net revenues for Endari reported for these periods were $0.7 million, $2.3 million and $4.7 million for the three month periods ended March 31, June 30 and September 30 of 2018, respectively. The effect of being better able to forecast and estimate the expected variable consideration permitted the Company, in the three months ended September 30, 2018, to recognize $0.7 million in revenues that had been deferred in prior periods when the Company did not have sufficient historical information to reliably forecast and estimate variable consideration and product returns. Provisions for returns and other adjustments are provided for in the period in which the related revenues are recorded. Actual amounts of consideration ultimately received may differ from the management estimates. If actual results in the future vary from the estimates, the management will adjust these estimates, which would affect net product revenues in the period such variances become known. The following are our significant categories of sales discounts and allowances: Sales Discounts: The Company provides its customers prompt payment discounts that are explicitly stated in its contracts and are recorded as a reduction of revenues in the period the revenues are recognized. Product Returns: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rescription drug coverage gap program. The Company’s management estimates Medicaid and Medicare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rued liability in our balance sheet. The liability for these rebates consists primarily of estimates of claims expected to be received in future periods related to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 Inventories — All of the raw material purchased during the nine months ended September 30, 2018 were from two vendors and for the year ended December 31, 2017 were from one vendor. The below table presents inventory by category:
Inventories by category
September 30, 2018
December 31, 2017
Raw materials and components
$
184,126
$
—
Work-in-process
924,275
124,801
Finished goods
2,238,828
500,498
Total
$
3,347,229
$
625,299
Advertising cost — Advertising costs are expensed as incurred. Advertising costs for the three months ended September 30, 2018 and 2017 were $16,750 and $18,201, respectively. Advertising costs for the nine months ended September 30, 2018 and 2017 were $76,654 and $35,399, respectively. Marketable securities — The Company’s marketable securities consist of the following securities; (a) 39,250 shares of capital stock of CellSeed, Inc. (“CellSeed”) those that remain of the 147,100 shares acquired in January 2009 for ¥100,028,000 Japanese Yen (JPY) (equivalent to $1.1 million USD), at ¥680 JPY per share; (b) 849,744 shares of capital stock of KPM Tech Co., Ltd. (“KPM”) which were acquired in October 2016 for ₩14,318,186,400 South Korean Won (KRW) (equivalent to $13.0 million USD) at ₩16,850 KRW per share; (c) 271,950 shares of capital stock of Hanil Vacuum Co., Ltd. (“Hanil”) which were acquired in October 2016 for ₩1,101,397,500 KRW (equivalent to $1.0 million USD) at ₩4,050 KRW per share; and (d) 6,643,559 shares of capital stock of Telcon, Inc. (“Telcon”) which were acquired in July 2017 for ₩36,001,446,221 KRW (equivalent to $31.8 million USD) at ₩5,419 KRW per share. As of September 30, 2018 and December 31, 2017, the closing prices per CellSeed share on the Tokyo Stock Exchange were ¥1,001 ($8.80 USD) and ¥462 JPY ($4.10 USD), respectively, and the closing prices per Telcon share on the Korean Securities Dealers Automated Quotations (“KOSDAQ”) were ₩10,300 ($9.27 USD) and ₩14,900 KRW ($13.95 USD), respectively. As of December 31, 2017, the closing price per KPM share on KOSDAQ was ₩1,625 KRW ($1.52 USD) and the closing price per Hanil share on KOSDAQ was ₩2,830 KRW ($2.65 USD). During the three months ended September 30, 2018, the Company sold all of its KPM and Hanil shares. As of September 30, 2018, and December 31, 2017, 39,250 shares of CellSeed common stock were pledged to secure a $300,000 convertible note of the Company issued to Mitsubishi UFJ Capital III Limited Partnership that is due on demand and were classified as current assets, as marketable securities, pledged to creditor. In addition, as of September 30, 2018 and December 31, 2017 6,643,559 shares of Telcon were pledged to secure the API Supply Agreement (see Note 8) in which Emmaus received $31,800,000 related to a trade advance discount. These shares were classified as current assets, as investment in marketable securities Prepaid expenses and other current assets — Prepaid expenses and other current assets consisted of the following at September 30, 2018 and December 31, 2017:
September 30, 2018
December 31, 2017
Prepaid insurance
$
72,510
$
132,387
Other prepaid expenses and current assets
246,633
157,984
Total prepaid expenses
$
319,143
$
290,371
Other long-term liabilities —Other long-term liabilities consisted of the following at September 30, 2018 and December 31, 2017:
September 30, 2018
December 31, 2017
Trade discount
$
29,531,500
$
31,841,500
Unearned revenue
10,000,000
5,000,000
Other long-term liabilities
—
10,790
Total other long-term liabilities
$
39,531,500
$
36,852,290
The Company has entered into an API Supply Agreement (the “API Agreement”) with Telcon pursuant to which Telcon advanced to the Company approximately ₩36.0 billion KRW (approximately $31.8 million USD) as a trade discount to supply 25% of the Company’s requirements for bulk containers of pharmaceutical grade L-glutamine (“PGLG”) for a term of five years, with 10 one-year renewal terms. The agreement will automatically renew unless terminated by either party in writing. The agreement does not include yearly purchase commitments or margin guarantees. The advance trade discount will be applied against purchases made by the Company from Telcon over the life of the agreement. Fair value measurements — The following table presents the activity for those items measured at fair value on a recurring basis using Level 3 inputs during the nine months ended September 30, 2018 and the year ended December 31, 2017:
Nine Months Ended
Year Ended
Warrant Derivative Liabilities—Stock Purchase Warrants
September 30, 2018
December 31, 2017
Balance, beginning of period
$
26,377,000
$
10,600,000
Repurchased
(6,186,000
)
—
Change in fair value included in the statement of comprehensive income (loss)
(20,191,000
)
15,777,000
Balance, end of period
$
—
$
26,377,000
The following table presents warrants issued to GPB Debt Holdings II, LLC as described in Note 7 measured at fair value as of September 30, 2018:
Nine Months Ended September 30,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160,000
)
(466,000
)
—
—
Extinguished upon debt repayment
—
(823,000
)
—
—
Balance, end of period
$
1,722,000
$
—
$
1,882,000
$
1,289,000
The value of warrant derivative liabilities and the change in fair value of the warrant derivative liabilities were determined using a Binomial Monte-Carlo Cliquet (aka “Ratchet”) Option Pricing Model. The model is similar to traditional Black-Scholes-type option pricing models, except that the exercise price resets at certain dates in the future. The value as of the dates set forth in the table below, was based on upon following assumptions:
September 30, 2018
December 31, 2017
Stock price
$
11.10
$
11.40
Risk‑free interest rate
2.92
%
2.20
%
Expected volatility (peer group)
70.00
%
70.00
%
Expected life (in years)
4.25
5.00
Expected dividend yield
—
—
Number outstanding
240,764
240,764
Balance, end of period:
Warrant derivative liabilities (long-term)
$
1,722,000
$
1,882,000
Debt and related party debt — 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3 years
10% - 13.5%
$
36,113,296
$3.50 - $10.31
$
11,678,725
240,764
$
10.80
$
1,882,000
10% - 110%
2018 convertible notes payable
Due on demand - 2 years
6% - 10%
26,501,808
$3.50 - $10.00
10,218,609
—
—
—
19% - 110%
$
62,615,104
$
21,897,334
240,764
$
1,882,000
Related party notes are disclosed as separate line items in the Company’s consolidated balance sheets. Net loss per share — As of September 30, 2018 and 2017, respectively, potentially dilutive securities exercisable or convertible into 15,286,940 and 15,617,245 shares of Company common stock were outstanding. No potentially dilutive securities were included in the calculation of diluted net loss per share since their effect would be anti-dilutive for all periods presented. Recent accounting pronouncements —In January 2016, the Financial Accounting Standards Board (“FASB”) issued Accounting Standards Update (“ASU”) No. 2016-01, Recognition and Measurement of Financial Assets and Financial Liabilities .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Update was effective beginning January 1, 2018 and the Company is now recognizing any changes in the fair value of certain equity investments in net income as prescribed by the new standard rather than in other comprehensive income. The Company recognized a cumulative effect adjustment to increase the opening balance of retained earnings as of January 1, 2018 by $41.4 million, net of $12.3 million income tax benefit. Refer to Note 4 for additional disclosures required by this ASU. In February 2016, the FASB issued ASU No. 2016-02, Leases Targeted Improvements In April 2016, the FASB issued ASU 2016-10, Revenue from Contracts with Customers (Topic 606): Identifying Performance Obligations and Licens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accompanying footnote disclosures In August 2018, the FASB issued ASU 2018-15, Intangibles – Goodwill and Other – Internal-Use Software (Subtopic 350-40) Customer’s Accounting for Implementation Costs Incurred in a Cloud Computing Arrangement That is a Service Contract</t>
  </si>
  <si>
    <t>PROPERTY AND EQUIPMENT</t>
  </si>
  <si>
    <t>Property Plant And Equipment [Abstract]</t>
  </si>
  <si>
    <t xml:space="preserve">NOTE 3 — PROPERTY AND EQUIPMENT Property and equipment consisted of the following at:
September 30, 2018
December 31, 2017
Equipment
$
292,212
$
225,615
Leasehold improvements
70,249
61,054
Furniture and fixtures
79,001
74,090
Subtotal
441,462
360,759
Less: accumulated depreciation
(288,972
)
(255,457
)
Total
$
152,490
$
105,302
During the three months ended September 30, 2018 and 2017, depreciation expense was $12,843 and $9,236 , respectively. During the nine months ended September 30, 2018 and 2017, depreciation expense was $33,591 and $18,593, respectively. </t>
  </si>
  <si>
    <t>INVESTMENTS</t>
  </si>
  <si>
    <t>Investments [Abstract]</t>
  </si>
  <si>
    <t>NOTE 4 — INVESTMENTS Equity Securities— Effective January 1, 2018, the Company adopted ASU 2016-01 which requires the Company to measure all equity investments that do not result in consolidation and are not accounted for under the equity method at fair value and recognize any changes in earnings. The Company use quoted market prices to determine the fair value of equity securities with readily determinable fair values. For equity securities without readily determinable fair values, the Company has elected the measurement alternative under which the Company measures these investments at cost minus impairment, if any, plus or minus changes resulting from observable price changes in orderly transactions for the identical or a similar investment of the same issuer. Management assesses each of these investments on an individual basis. Additionally, on a quarterly basis, management is required to make a qualitative assessment of whether the investment is impaired. During the nine months ended September 30, 2018, the Company did not recognize any fair value adjustments for equity securities without readily determinable fair values. The Company recognized a cumulative effect adjustment of $41.4 million, net of $12.3 million income tax benefit, to increase the opening balance of retained earnings with an offset to accumulated other comprehensive income as of January 1, 2018, in connection with the adoption of ASU 2016-01. For fiscal periods beginning prior to January 1, 2018, marketable equity securities not accounted for under the equity method were classified as available-for-sale. There were no marketable equity securities classified as trading. For equity securities classified as available-for-sale, realized gains and losses were included in net loss. Unrealized gains and losses on equity securities classified as available-for-sale were recognized in accumulated other comprehensive income (loss), net of deferred taxes. In addition, the Company had equity securities without readily determinable fair values that were recorded at cost. For these cost method investments, the Company recorded dividend income, if any, when applicable dividends were declared. Cost method investments were reported as other investments in our consolidated balance sheets, and dividend income from cost method investments was reported in other income (loss) net in our consolidated statements of comprehensive loss. The Company reviewed all of its cost method investments quarterly to determine if impairment indicators were present; however, the Company was not required to determine the fair value of these investments unless impairment indicators existed. When impairment indicators did exist, the Company generally used discounted cash flow analyses to determine the fair value. The Company estimated that the fair values of its cost method investments approximated their carrying values as of December 31, 2017. The Company’s cost method investments had a carrying value of $65,520 as of December 31, 2017. As of September 30, 2018, the carrying values of our equity securities were included in the following line items in our consolidated balance sheets:
At September 30, 2018
Fair Value with Changes Recognized in Income
Measurement Alternative - No Readily Determinable Fair Value
Marketable securities
$
61,931,302
$
—
Other investments
—
572,199
Total equity securities
$
61,931,302
$
572,199
The calculation of net unrealized gains and losses for the period that relate to equity securities still held at September 30, 2018 is as follows:
Nine Months Ended September 30, 2018
Net losses recognized during the period related to equity securities
$
(31,626,779
)
Less: Net gain (loss) recognized during the period related to equity securities sold during the period
(7,560,760
)
Unrealized gain (loss) recognized during the period related to equity securities still held at the end of the period
$
(24,066,019
) As of December 31, 2017, equity securities consisted of the following:
Gross Unrealized
Estimated
Cost
Gains
Losses
Fair Value
Trading securities
$
—
$
—
$
—
$
—
Available-for-sale securities
46,209,017
60,812,231
(6,958,406
)
100,062,842
Total equity securities
$
46,209,017
$
60,812,231
$
(6,958,406
)
$
100,062,842
As of December 31, 2017, the Company had investments classified as available-for-sale in which our cost basis exceeded the fair value of our investment. Management assessed each of the investment in marketable securities that were in a gross unrealized loss position to determine if the decline in fair value was other than temporary. Management's assessment as to the nature of a decline in fair value is based on, among other things, the length of time and the extent to which the market value has been less than our cost basis; the financial condition and near-term prospects of the issuer, and the Company’s intent to retain the investment for a period of time sufficient to allow for any anticipated recovery in market value. As a result of these assessments, management determined that the decline in fair value of these investments and did not record any impairment charges. As of December 31, 2017, the fair values of our equity securities were included in the following line items in our consolidated balance sheets:
Available-for-Sale Securities
Marketable securities
$
99,997,322
Long-term investment at cost
65,520
Total equity securities
$
100,062,842
During the nine months ended September 30, 2018, the Company sold all of its KPM Tech and Hanil shares.</t>
  </si>
  <si>
    <t>ACCOUNTS PAYABLE AND ACCRUED EXPENSES</t>
  </si>
  <si>
    <t>Payables And Accruals [Abstract]</t>
  </si>
  <si>
    <t>NOTE 5 — ACCOUNTS PAYABLE AND ACCRUED EXPENSES Accounts payable and accrued expenses consisted of the following:
September 30, 2018
December 31, 2017
Accounts payable:
Regulatory fees
$
—
$
715,999
Clinical and regulatory expenses
296,316
116,736
Commercialization consulting fees
8,544
30,000
Manufacturing cost
394,093
217,155
Legal expenses
60,526
87,701
Consulting fees
224,850
147,038
Accounting fees
25,770
67,293
Selling expenses
380,604
35,383
Investor relations and public relations expenses
-
45,526
Board member compensation
278,740
11,200
Other vendors
976,095
125,605
Total accounts payable
2,645,538
1,599,636
Accrued interest payable, related parties
506,322
318,120
Accrued interest payable
1,976,563
1,449,154
Accrued expenses:
Wages and payroll taxes payable
95,021
1,711,541
Deferred salary
291,667
291,667
Paid vacation payable
251,288
186,978
Other accrued expenses
1,775,627
138,214
Total accrued expenses
2,413,603
2,328,400
Total accounts payable and accrued expenses
$
7,542,026
$
5,695,310</t>
  </si>
  <si>
    <t>NOTES PAYABLE</t>
  </si>
  <si>
    <t>Debt Disclosure [Abstract]</t>
  </si>
  <si>
    <t>NOTE 6 — NOTES PAYABLE Notes payable consisted of the following at September 30, 2018 and December 31, 2017:
Year Issued
Interest Rate Range
Term of Notes
Conversion Price
Principal Outstanding September 30, 2018
Discount Amount September 30, 2018
Carrying Amount September 30, 2018
Shares Underlying Notes September 30, 2018
Principal Outstanding December 31, 2017
Discount Amount December 31, 2017
Carrying Amount December 31, 2017
Shares Underlying Notes December 31, 2017
Notes payable
2013
10%
Due on demand
—
$
879,400
$
—
$
879,400
—
$
887,600
$
—
$
887,600
—
2015
10%
Due on demand
—
10,000
—
10,000
—
—
—
—
—
2016
10% - 11%
Due on demand
—
843,335
—
843,335
—
833,335
—
833,335
—
2017
11%
Due on demand
—
2,540,506
—
2,540,506
—
6,150,208
—
6,150,208
—
2018
10% - 11%
Due on demand - 18 months
—
6,811,000
30,000
6,781,000
—
—
—
—
—
$
11,084,241
$
30,000
$
11,054,241
—
$
7,871,143
$
—
$
7,871,143
—
Current
$
4,384,241
$
—
$
4,384,241
—
$
7,871,143
$
—
$
7,871,143
—
Non-current
$
6,700,000
$
30,000
$
6,670,000
—
$
—
$
—
$
—
—
Notes payable - related party
2015
11%
Due on demand
—
—
—
—
—
310,000
—
310,000
—
2016
10%
Due on demand
—
270,000
—
270,000
—
810,510
—
810,510
—
2017
10%
Due on demand
—
915,751
—
915,751
—
915,751
—
915,751
—
2018
11%
Due on demand
—
159,222
—
159,222
—
—
—
—
—
$
1,344,973
$
—
$
1,344,973
—
$
2,036,261
$
—
$
2,036,261
—
Current
$
1,344,973
$
—
$
1,344,973
—
$
2,036,261
$
—
$
2,036,261
—
Non-current
$
—
$
—
$
—
—
$
—
$
—
$
—
—
Convertible notes payable
2011
10%
5 years
$
3.05
$
300,000
$
—
$
300,000
98,285
$
300,000
$
—
$
300,000
98,285
2014
10%
Due on demand - 2 years
$3.05 - $3.60
501,273
—
501,273
176,777
486,878
—
486,878
168,766
2016
10%
1 year - 2 years
$3.60 - $4.50
182,495
7,952
174,543
55,983
1,516,329
83,298
1,433,031
441,048
2017
10%
Due on demand - 2 years
$3.50 - $10.00
5,256,547
947,731
4,308,816
1,441,824
36,113,296
11,232,423
24,880,873
5,357,488
2018
6% - 10%
Due on demand - 2 years
$3.50 - $10.00
16,522,996
2,411,522
14,111,474
2,983,385
—
—
—
—
$
22,763,311
$
3,367,205
$
19,396,106
4,756,254
$
38,416,503
$
11,315,721
$
27,100,782
6,065,587
Current
$
16,256,710
$
2,119,066
$
14,137,644
2,119,066
$
12,860,912
$
5,835,910
$
7,025,002
3,449,984
Non-current
$
6,506,601
$
1,248,139
$
5,258,462
2,637,188
$
25,555,591
$
5,479,811
$
20,075,780
2,615,603
Convertible notes payable - related party
2012
10%
Due on demand
$
3.30
$
200,000
$
—
$
200,000
71,127
$
200,000
$
—
$
200,000
68,122
2015
10%
2 years
$
4.50
200,000
—
200,000
56,109
200,000
—
200,000
53,905
2017
10%
2 years
$
10.00
5,000,000
407,292
4,592,708
507,465
—
—
—
—
2018
10%
2 years
$
10.00
9,400,000
1,058,320
8,341,680
971,577
—
—
—
—
$
14,800,000
$
1,465,612
$
13,334,388
1,606,278
$
400,000
$
—
$
400,000
122,027
Current
$
400,000
$
—
$
400,000
127,236
$
400,000
$
—
$
400,000
122,027
Non-current
$
14,400,000
$
1,465,612
$
12,934,388
1,479,042
$
—
$
—
$
—
—
Total
$
49,992,525
$
4,862,817
$
45,129,708
6,362,532
$
48,723,907
$
11,315,721
$
37,408,186
6,187,614
The weighted-average stated interest rates of notes payable as of September 30, 2018 and December 31, 2017 were 10% and 11%, respectively. The weighted average effective interest rates of notes payable for the nine-month period ended September 30, 2018 and the year ended December 31, 2017 were 38% and 24% respectively, after giving effect to discounts relating to beneficial conversion features and the fair value of warrants issued in connection with these notes. The notes payable and convertible notes payable do not have restrictive financial covenants or acceleration clauses associated with a material adverse change event. The holders of the convertible notes have the option to convert their notes into Company common stock at the stated conversion price during the term of their convertible notes. Conversion prices on these convertible notes payable range from $3.05 to $10.00 per share. 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 All notes due on demand are treated as current liabilities. Contractual principal payments due on notes payable are as follows:
2018 (three months)
$
20,894,505
2019
6,491,419
2020
22,606,601
Total
$
49,992,525
The Company estimated the total fair value of any beneficial conversion feature and accompanying warrants in allocating the note proceeds. The proceeds allocated to the beneficial conversion feature were determined by taking the estimated fair value of shares issuable under the convertible notes less the fair value of the number of shares that would be issued if the conversion rate equaled the fair value of Company common stock as of the date of issuance (see Note 2). The fair value of the warrants issued in conjunction with notes was determined using the Black Scholes Merton Option Pricing Model with the following inputs for the period ended December 31, 2017.
2018
2017
Stock price
—
$
11.40
Exercise price
—
$
10.80
Term
—
5 years
Risk‑free interest rate
—
2.20
%
Expected dividend yield
—
—
Expected volatility
—
70.0
% In situations where the notes included both a beneficial conversion feature and a warrant, the proceeds were allocated to the warrants and beneficial conversion feature based on their respective pro rata fair values. The Company did not issue any warrants in conjunction with notes in the nine months ended September 30, 2018.</t>
  </si>
  <si>
    <t>STOCKHOLDERS' DEFICIT</t>
  </si>
  <si>
    <t>Stockholders Equity Note [Abstract]</t>
  </si>
  <si>
    <t>NOTE 7 — STOCKHOLDERS’ DEFICIT Private placement — On September 11, 2013, the Company issued an aggregate of 3,020,501 units at a price of $2.50 per unit (the “Private Placement”). Each unit consisted of one share of common stock and one common stock warrant for the purchase of an additional share of common stock. The aggregate purchase price for the units was $7,551,253. In addition, 300,000 warrants for the purchase of a share of common stock were issued to a broker under the same terms as the Private Placement transaction (the “Broker Warrants”). The warrants issued in the Private Placement and the Broker Warrants entitle the holders thereof to purchase, at any time on or prior to September 11, 2018, shares of common stock of the Company at an exercise price of $3.50 per share. The warrants contain non-standard anti-dilution protection and, consequently, are being accounted for as liabilities, were originally recorded at fair value, and are adjusted to fair market value each reporting period. Because the shares of common stock underlying the Private Placement warrants and Broker Warrants were not effectively registered for resale by September 11, 2014, the warrant holders have an option to exercise the warrants using a cashless exercise feature. The shares have not been registered for resale as of September 30, 2018. The availability to warrant holders of the cashless exercise feature as of September 11, 2014 caused the then-outstanding 2,225,036 Private Placement warrants and Broker Warrants with fair value of $7,068,000 to be reclassified from liability classified warrants to warrant derivative liabilities and to continue to be remeasured at fair value each reporting period. On June 10, 2014, certain warrant holders exercised 1,095,465 warrants issued in the Private Placement for the exercise price of $3.50 per share, resulting in the Company receiving aggregate exercise proceeds of $3.8 million and issuing 1,095,465 shares of common stock. Prior to exercise, these Private Placement warrants were accounted for at fair value as liability classified warrants. As of June 10, 2014, immediately prior to exercise, the carrying value of these Private Placement warrants was reduced to their fair value of $1.8 million, representing their intrinsic value, with this adjusted carrying value of $1.8 million being transferred to additional paid-in capital. Also on June 10, 2014, based on an offer made to holders of Private Placement warrants in connection with such exercises, the Company issued an aggregate of 1,095,465 replacement warrants to holders exercising Private Placement warrants, which replacement warrants have terms that are generally the same as the exercised warrants, including an expiration date of September 11, 2018 and an exercise price of $3.50 per share. The replacement warrants are treated for accounting purposes as liability classified warrants, and their issuance gave rise to a $3.5 million warrant exercise inducement expense based on their fair value as of issuance as determined using a Binomial Monte-Carlo Cliquet (aka Ratchet) Option Pricing Model. Because the shares of common stock underlying the replacement warrants were not effectively registered for resale by June 10, 2015, the warrant holders have an option to exercise the warrants using a cashless exercise feature. The availability to warrant holders of the cashless exercise feature as of June 10, 2015 caused the then-outstanding 1,095,465 replacement warrants with fair value of $2,545,000 to be reclassified from liability classified warrants to warrant derivative liabilities and to continue to be remeasured at fair value each reporting period. As of September 11, 2018, all of the Private Placement warrants, replacement warrants and Broker Warrants had been exercised primarily on a cashless basis, or had expired. A summary of outstanding warrants as of September 30, 2018 and December 31, 2017 is presented below:
Nine Months Ended
Year Ended
September 30, 2018
December 31, 2017
Warrants outstanding, beginning of period
5,265,432
5,024,668
Granted
202,000
240,764
Exercised
(2,384,817
)
—
Cancelled, forfeited and expired
(985,684
)
—
Warrants outstanding, end of period
2,096,931
5,265,432
A summary of outstanding warrants by year issued and exercise price as of September 30, 2018 is presented below:
Outstanding
Exercisable
Year issued and Exercise Price
Number of Warrants Issued
Weighted Average Remaining Contractual Life (Years)
Weighted Average Exercise Price
Total
Weighted Average Exercise Price
At December 31, 2014
$
3.50
50,000
0.58
$
3.50
50,000
$
3.50
2014 Total
50,000
50,000
At December 31, 2015
$
4.90
110,417
1.43
$
4.90
110,417
$
4.90
2015 Total
110,417
110,417
At December 31, 2016
$
4.50
118,750
2.75
$
4.50
118,750
$
4.50
$
4.70
75,000
2.59
$
4.70
75,000
$
4.70
$
5.00
1,300,000
2.61
$
5.00
1,300,000
$
5.00
2016 Total
1,493,750
1,493,750
At December 31, 2017
$
10.80
240,764
4.75
$
10.80
240,764
$
10.80
2017 Total
240,764
240,764
At September 30, 2018
$
11.30
202,000
4.86
$
11.30
202,000
$
11.30
Grand Total
2,096,931
2,096,931
Stock options — During the nine months ended September 30, 2018, the Company granted 357,000 options to its officers, directors and employees. Of these options, 30,000 will equally vest one-third on each of the first three anniversaries of the grant date, have an exercise price of $11.40 per share and are exercisable through 2028, 277,000 options will vest over three years starting August 8, 2018, have an exercise price of $11.30 per share and are exercisable through 2028, 50,000 options will vest over three years starting September 27, 2018, have an exercise price of $11.10 per share and are exercisable through 2028. During the year ended December 31, 2017, 50,000 options were granted by the Company’s Board of Directors to a consultant. These options vested immediately, have an exercise price of $11.40 per share and are exercisable through 2027. As of September 30, 2018, there were 6,835,534 options outstanding under the Company’s 2011 Stock Incentive Plan. Summaries of outstanding options as of September 30, 2018 and December 31, 2017 are presented below.
September 30, 2018
December 31, 2017
Number of Options
Weighted‑ Average Exercise Price
Number of Options
Weighted‑ Average Exercise Price
Options outstanding, beginning of period
6,775,200
$
4.12
6,955,200
$
4.10
Granted or deemed issued
357,000
$
11.28
50,000
$
11.40
Exercised
(170,000
)
$
4.59
(11,895
)
$
4.19
Cancelled, forfeited and expired
(126,666
)
$
5.43
(218,105
)
$
4.98
Options outstanding, end of period
6,835,534
$
4.46
6,775,200
$
4.12
Options exercisable, end of period
5,985,823
$
4.02
5,604,439
$
3.95
Options available for future grant
2,164,466
2,224,800
During the nine months ended September 30, 2018 and 2017, the Company recognized $3.7 million and $3.8 million, respectively, of share-based compensation expense arising from stock options. As of September 30, 2018, there was $3.8 million of total unrecognized compensation expense related to unvested share-based compensation arrangements granted under the Company’s 2011 Stock Incentive Plan. That expense is expected to be recognized over the weighted-average remaining period of 2.0 years. Registration rights — Pursuant to the Purchase Warrant relating to the GPB Debt Holdings II, LLC issued by the Company on December 29, 2017, the Company entered into a Registration Rights Agreement (the “Registration Rights Agreement”) pursuant to which the Company has agreed to file a registration statement with the Securities and Exchange Commission (the “Commission”) relating to the offer and sale by GPB of the Company Shares underlying the Warrants. The Company is required to file a registration statement within one hundred eighty (180) days of closing of a public listing of the Company’s Common Stock for trading on any national securities exchange (excluding any over-the-counter market), whether through a direct listing application or merger transaction. The Company is required to have the registration statement become effective on the earlier of (A) the date that is two-hundred and forty (240) days following the later to occur of (i) the date of closing of the public listing or (ii) or in the event the registration statement receives a “full review” by the Commission, the date that is 300 days following the date of closing of the public listing, or (B) the date which is within three (3) business days after the date on which the Commission informs the Company (i) that the Commission will not review the registration statement or (ii) that the Company may request the acceleration of the effectiveness of the registration statement. If the Company does not effect such registration within that period of time, it will be required to pay GPB for liquidated damages an amount of cash equal to 2% of the product of (i) the number of Registrable Securities and (ii) the Closing Sale Price or Closing Bid Price as of the trading day immediately prior to the Event Date, such payments to be made on the Event Date and every thirty (30) day anniversary thereafter with a maximum penalty of 12% until the applicable Event is cured; provided, however, that in the event the Commission does not permit all of the Registrable Securities to be included in the Registration Statement because of its application of Rule 415, liquidated damages shall only be payable by the Company based on the portion of the Holder’s initial investment in the Securities that corresponds to the number of such Holder’s Registrable Securities permitted to be registered by the Commission in such Registration Statement pursuant to Rule 415. Pursuant to the Subscription Agreements relating to the Private Placement and certain warrants, as well as the replacement warrants issued by the Company on June 10, 2014, the Company agreed to use its commercially reasonable best efforts to have on file with the SEC, by September 11, 2014 and at the Company’s sole expense, a registration statement to permit the public resale of 4,115,966 shares of Company common stock and 3,320,501 shares of common stock underlying warrants (collectively, the “Registrable Securities”). In the event such registration statement includes securities to be offered and sold by the Company in a fully underwritten primary public offering pursuant to an effective registration under the Securities Act of 1933, as amended (the “Securities Act”), and the Company is advised in good faith by any managing underwriter of securities being offered pursuant to such registration statement that the number of Registrable Securities proposed to be sold in such offering is greater than the number of such securities which can be included in such offering without materially adversely affecting such offering, the Company will include in such registration the following securities in the following order of priority: (i) any securities the Company proposes to sell, and (ii) the Registrable Securities, with any reductions in the number of Registrable Securities actually included in such registration to be allocated on a pro rata basis among the holders thereof. The registration rights described above apply until all Registrable Securities have been sold pursuant to Rule 144 under the Securities Act or may be sold without registration in reliance on Rule 144 under the Securities Act without limitation as to volume and without the requirement of any notice filing. If the shares of common stock underlying these warrants to purchase 3,320,501 shares are not registered for resale at the time of exercise, and the registration rights described above then apply with respect to the holder of such warrants, such holder may exercise such warrants on a cashless basis. In such a cashless exercise of all the shares covered by the warrant, the warrant holder would receive a number of shares equal to the quotient of (i) the difference between the fair market value of the common stock, as defined, and the $3.50 exercise price, as adjusted, multiplied by the number of shares exercisable under the warrant, divided by (ii) the fair market value of the common stock, as defined. The Company has not yet filed a registration statement with respect to the resale of the Registrable Securities. The Company believes that it has used commercially reasonable efforts to file a registration statement with respect to the resale of Registrable Securities. Korean Private Placement — On September 12, 2016, the Company entered into Letter of Agreement with KPM and Hanil, both Korean-based public companies whose shares are listed on KOSDAQ, a trading board of Korea Exchange in South Korea. In the Letter of Agreement, the parties agreed that KPM and Hanil would purchase $17.0 million and $3.0 million, respectively, of shares of the Company’s common stock at a price of $4.50 per share. In exchange, the Company agreed to invest $13.0 million and $1.0 million in future capital increases by KPM and Hanil, respectively, at prices based upon the trading prices of KPM and Hanil shares on KOSDAQ. In connection with the Letter of Agreement, KPM and Hanil entered into the Company’s standard form subscription agreement with respect to their purchase of shares which contains customary representations and warranties of the parties. On September 29, 2016, KPM and Hanil purchased from the Company 3,777,778 shares and 666,667 shares, respectively, of common stock at a price of $4.50 a share for $17 million and $3 million, respectively, or a total of $20.0 million. The Company recognized $720,000 as a reduction to its additional paid-in-capital for fees and commissions payable by the Company in connection with the transaction. Pursuant to the terms of the Letter of Agreement dated September 12, 2016, the Company invested $13.0 million and $1.0 million in capital increases by KPM and Hanil, respectively, at $15.32 and $3.68, respectively, per capital share.</t>
  </si>
  <si>
    <t>COMMITMENTS AND CONTINGENCIES</t>
  </si>
  <si>
    <t>Commitments And Contingencies Disclosure [Abstract]</t>
  </si>
  <si>
    <t xml:space="preserve">NOTE 8 — COMMITMENTS AND CONTINGENCIES Operating leases — The Company leases its office space under operating leases with unrelated entities. The Company has opened its New York office in February 2018 to support a sales team focused on commercial sales for Endari. The rent expense during the three months ended September 30, 2018 and 2017 amounted to $190,903 and $134,585, respectively. The rent expense during the nine months ended September 30, 2018 and 2017 amounted to $493,312 and $427,687, respectively. Future minimum lease payments under the agreements are as follows as of September 30, 2018:
Year
Amount
2018 (three months)
$
177,959
2019
722,092
2020
637,306
2021
626,545
2022
646,047
Thereafter
777,344
Total
$
3,587,293
Management Control Acquisition Agreement — On June 12, 2017, the Company entered into a Management Control Acquisition Agreement (the “MCAA”) with Telcon Holdings, Inc. (“Telcon Holdings”), a Korean corporation, and Telcon Inc. (“Telcon”), a Korean-based public company whose shares are listed on KOSDAQ, a trading board of Korea Exchange in South Korea. In accordance with the MCAA, the Company invested ₩36.0 billion KRW (approximately $31.8 million USD) to purchase 6,643,559 shares of Telcon’s common stock shares at a purchase price of ₩5,419 KRW (approximately $4.79 USD) per share. Upon consummation of the MCAA, the Company became Telcon’s largest shareholder owning approximately 10.3% of Telcon’s outstanding common stock shares and received representation on its board of directors. The MCAA was amended in certain respect and supplemented by an Agreement, dated as of September 29, 2017, among the parties. Pursuant to the September 2017 Agreement, among other things, Telcon purchased 4,444,445 Emmaus shares from KPM and Hanil at a price of $6.60 per share. On July 2, 2018, we entered into an Additional Agreement with Evercore Investment Holdings Co., Ltd. (formerly Telcon Holdings Co., Ltd.), (“Evercore”), and Telcon RF Pharmaceutical Inc. (formerly Telcon Inc.), (“Telcon”). In the Additional Agreement, we agreed to use the proceeds from any sales of our KPM shares to repurchase Emmaus shares from Telcon at a price of $7.60 a share, subject to certain exceptions, and Telcon granted us the right to purchase from Telcon all or a portion of its Emmaus shares at a price of $7.60 a share until October 31, 2018 and at a price to be agreed upon after October 31, 2018. Telcon also granted us under the Additional Agreement a right of first refusal until June 30, 2019 to purchase any Emmaus shares that Telcon may wish to sell. In connection with the MCAA, on June 15, 2017, Emmaus and Telcon entered into exclusive distribution agreements for the distribution of L-glutamine powder for diverticulosis treatment for the South Korea, Japan and China Territories, with the intention to add the Australia territory. In the Additional Agreement, the parties agreed to dispense with a distribution agreement for Australia, and that the parties have no liabilities or obligations with respect to the intended Australia distribution, including any related liabilities and obligations under the September 2017 Agreement. The Additional Agreement provides for specified damages in the event of a breach of the Additional Agreement by any party. API Supply Agreement — On June 12, 2017, the Company entered into an API Supply Agreement (the “API Agreement”) with Telcon pursuant to which Telcon paid the Company approximately ₩36.0 billion KRW (approximately $31.8 million USD) in consideration of the right to supply 25% of the Company’s requirements for bulk containers of PGLG for a fifteen-year term. Due to unforeseen circumstances, the Company and Telcon held new discussions to re-negotiate certain terms of the API Agreement. The Company and Telcon made significant changes to critical terms of the API Agreement, which resulted in the Company and Telcon signing a Raw Material Supply Agreement (“Revised API Agreement”) on July 12, 2017. The Revised API Agreement is effective for a term of five years with 10 one-year renewal periods for a maximum of 15 years and the agreement will automatically renew unless terminated by either party in writing. The Revised API Agreement does not include yearly purchase commitments or margin guarantees, but revises the API Agreement such that a unit price is established for 940,000 kilograms of PGLG at $50 USD per kilogram for a total of $47.0 million over the 15 years. The Revised API Supply Agreement is silent on yearly purchase commitments and margin guarantees on purchases of $5.0 million and $2.5 million, respectively. The raw materials purchased from Telcon are measured at net realizable value while the excess is recorded against the deferred Trade Discount. </t>
  </si>
  <si>
    <t>RELATED PARTY TRANSACTIONS</t>
  </si>
  <si>
    <t>Related Party Transactions [Abstract]</t>
  </si>
  <si>
    <t>NOTE 9 — RELATED PARTY TRANSACTIONS The following table sets forth information relating to our loans from related persons outstanding as of the date hereof or at any time during the nine months ended September 30, 2018:
Class
Lender
Interest Rate
Date of Loan
Term of Loan
Principal Amount Outstanding at September 30, 2018
Highest Principal Outstanding
Amount of Principal Repaid or Converted into Stock
Amount of Interest Paid
Conversion Rate
Shares Underlying Notes September 30, 2018
Current, Promissory note payable to related parties:
Masaharu &amp; Emiko Osato (3)
11%
12/29/2015
Due on Demand
—
300,000
300,000
76,036
—
—
Masaharu &amp; Emiko Osato (3)
11%
2/25/2016
Due on Demand
—
400,000
400,000
94,389
—
—
Lan T. Tran (2)
10%
4/29/2016
Due on Demand
20,000
20,000
—
—
—
—
Hope Hospice (1)
10%
6/3/2016
Due on Demand
250,000
250,000
—
—
—
—
Lan T. Tran (2)
10%
2/9/2017
Due on Demand
12,000
12,000
—
—
—
—
Yutaka Niihara (2)(3)
10%
9/14/2017
Due on Demand
903,751
903,751
—
—
—
—
Lan T. Tran (2)
10%
2/10/2018
Due on Demand
159,222
159,222
—
—
—
—
Subtotal
$
1,344,973
$
2,044,973
$
700,000
$
170,425
Current, Convertible notes payable to related parties:
Yasushi Nagasaki (2)
10%
6/29/2012
Due on Demand
$
200,000
$
388,800
$
188,800
$
-
$
3.30
71,127
Yutaka &amp; Soomi Niihara (2)(3)
10%
11/16/2015
2 years
200,000
200,000
—
—
$
4.50
56,109
Subtotal
$
400,000
$
588,800
$
188,800
$
-
127,236
Non-Current, Convertible notes payable to related parties:
Wei Peu Zen (3)
10%
11/6/2017
2 years
5,000,000
5,000,000
—
250,000
$
10.00
507,465
Profit Preview Int'l Group, Ltd. (4)
10%
2/1/2018
2 years
4,037,000
4,037,000
—
201,850
$
10.00
420,290
Profit Preview Int'l Group, Ltd. (4)
10%
3/21/2018
2 years
5,363,000
5,363,000
—
268,150
$
10.00
551,287
Subtotal
$
14,400,000
$
14,400,000
$
—
$
720,000
1,479,042
Total
$
16,144,973
$
17,033,773
$
888,800
$
890,425
1,606,278
(1)
Dr. Niihara, a Director and Chief Executive Officer of the Company, is also the Chief Executive Officer of Hope Hospice.
(2)
Officer.
(3)
Director.
(4)
Mr. Zen, a Director, is the sole owner of Profit Preview Int'l Group, Ltd. 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or Converted into Stock
Amount of Interest Paid
Conversion Rate
Shares Underlying Notes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1)
Dr. Niihara, a Director and Chief Executive Officer of the Company, is also the Chief Executive Officer of Hope Hospice.
(2)
Officer
(3)
Director 1</t>
  </si>
  <si>
    <t>GEOGRAPHIC INFORMATION</t>
  </si>
  <si>
    <t>Segment Reporting [Abstract]</t>
  </si>
  <si>
    <t>NOTE 10 — GEOGRAPHIC INFORMATION For the nine months ended September 30, 2018 and 2017, the Company earned revenue from countries as outlined in the table below:
Country
Revenue for the Nine Months Ended September 30, 2018
% of Total Revenue for the Nine Months Ended September 30, 2018
Revenue for the Nine Months Ended September 30, 2017
% of Total Revenue for the Nine Months Ended September 30, 2017
United States
$
7,669,989
93.1
%
$
66,545
19.2
%
Japan
128,644
1.6
%
119,033
32.5
%
Taiwan
137,821
1.7
%
180,854
49.4
%
France
233,220
2.8
%
—
0.0
%
Other
64,983
0.8
%
—
—
For the three months ended September 30, 2018 and 2017, the Company earned revenue from countries as outlined in the table below:
Country
Revenue for the Three Months Ended September 30, 2018
% of Total Revenue for the Three Months Ended September 30, 2018
Revenue for the Three Months Ended September 30, 2017
% of Total Revenue for the Three Months Ended September 30, 2017
United States
$
4,697,135
96.2
%
$
25,042
17.8
%
Japan
40,705
0.9
%
48,185
34.4
%
Taiwan
0.0
%
67,087
47.8
%
France
89,167
1.8
%
—
0.0
%
Saudi Arabia
55,239
1.1
%
—
0.0
% The Company did not have any significant currency translation or foreign transaction adjustments during the nine months ended September 30, 2018 or 2017.</t>
  </si>
  <si>
    <t>SUBSEQUENT EVENTS</t>
  </si>
  <si>
    <t>Subsequent Events [Abstract]</t>
  </si>
  <si>
    <t xml:space="preserve">NOTE 11 — SUBSEQUENT EVENTS Subsequent to September 30, 2018, the Company issued the following:
Principal Amounts
Annual Interest Rate
Term
Conversion Price
Senior Secured Debentures
$
12,200,000
10.00%
18 Months
N/A In October 2018, the Company sold and issued $12.2 million principal amount of debentures and warrants to purchase an aggregate of up to 1,220,000 shares of the Company common stock. The debentures bear interest at the rate of 10% per annum, payable monthly commencing November 1, 2018, and will mature on April 21, 2020. The Company will be obliged to redeem $1,000,000 principal amount of the debentures monthly, commencing in May 2019, and to redeem the debentures in full upon a “subsequent financing” of at least of $20 million, subject to certain exceptions, or in the “event of default” (as defined). The Company’s obligations under the debentures are secured by a security interest in substantially all of our assets, except for certain pledged marketable securities and are guaranteed by the U.S. subsidiaries, Emmaus Medical, Inc. and Newfield Nutrition Corporation. The common stock purchase warrants are exercisable for five years beginning April 22, 2019 at an initial exercise price of $11.30 per share, which will be subject to reduction if we become a listed company or our common stock becomes quoted on a trading market based upon the public offering price or “VWAP” of the Company common stock. The exercise price also will be subject to adjustment in certain other customary circumstances. T.R. Winston &amp; Company, LLC acted as placement agent in connection with the sale of the debentures and warrants pursuant to an amended and restated fee agreement with us dated October 1, 2018. In accordance with the fee agreement, the Company paid T.R. Winston a cash fee equal to 5% of the gross proceeds received from the purchasers granted T.R. Winston warrants to purchase up to 120,000 shares of the Company common stock on the same terms as the common stock purchase warrants sold to the purchasers and reimbursed T.R. Winston for certain legal fees and expenses. On October 9, 2018, the Company entered into a loan agreement dated October 3, 2018 with EJ Holding, Inc., a Japanese corporation, under which the Company made a long-term, unsecured loan to EJ Holdings, Inc. in the amount of 1.5 billion Japanese Yen, or approximately US$13.2 million. EJ Holdings, Inc. is 40% owned by the Company. The loan bears interest at a nominal rate payable annually on September 30 of each year, and will be due and payable in full on September 30, 2028, unless previously paid. The loan may be prepaid at any time without premium or penalty. EJ Holdings, Inc. has entered into an acquisition agreement with Kyowa Hakko Bio Co. Ltd., a subsidiary of Kyowa Hakko Kirin Co., Ltd., to purchase Kyowa Hakko Bio Co. Ltd.’s manufacturing facility in Ube, Japan. The proceeds of the Company’s loan to EJ Holdings, Inc. will be used to fund the acquisition, which is expected to occur in or about December 2019, subject to regulatory approval and other closing conditions. </t>
  </si>
  <si>
    <t>SUMMARY OF SIGNIFICANT ACCOUNTING POLICIES (Policies)</t>
  </si>
  <si>
    <t>Revenues</t>
  </si>
  <si>
    <t>Revenues – Effective January 1, 2018, the Company adopted Accounting Standard codification (“ASC”) Topic 606, Revenue from Contracts with Customers using the modified retrospective transition methods. The adoption of ASC 606 did not have a material impact on the measurement or on the recognition of revenue of contracts for which all revenue had not been recognized as of January 1, 2018, therefore no cumulative adjustment has been made to the opening balance of accumulated deficit at the beginning of 2018. The comparative information has not been restated and continues to be reported under the accounting standards in effect for the periods presented. Since January 2018, the Company has generated revenues through the sale of Endari as a treatment for sickle cell disease (“SCD”). The Company also generates revenues to a much lesser extent from NutreStore L-glutamine powder, as well as AminoPure, a nutritional supplement. Revenues from Endari product sales are recognized upon transfer to our distributors, which are customers of the Company, when they obtain control of our products. These distributors subsequently resell our products to specialty pharmacy providers, health care providers, hospitals, patients and clinics. In addition to distribution agreements with these distributors, the Company enters into arrangements with specialty pharmacy providers, in-office dispensing providers, group purchasing organizations, and government entities that provide for government-mandated and/or privately-negotiated rebates, chargebacks and discounts with respect to the purchase of our products. These various discounts, rebates, and charge-backs are referred to as “variable consideration.” Revenues from product sales are recorded net of these variable considerations. Prior to recognizing revenues, the Company’s management forecasts and estimates variable consideration. Amounts of variable consideration are included in the transaction price to the extent that it is probable that a significant reversal in the amount of cumulative revenues recognized will not occur when the uncertainty associated with the variable consideration is subsequently resolved. Up until June 30, 2018, the Company recognized Endari sales revenues based upon the script data reports on shipments to patients as the Company did not have sufficient historical information to reliably forecast and estimate variable consideration and product returns. During the three months ended September 30, 2018, the Company obtained additional information based on new contracts signed with major distributors and pharmacies, knowledge of our reimbursement payor mix, as well as improved visibility as to the relatively fast turnover of Endari inventory at the distributor level. As such, the new information obtained in the three months ended September 30, 2018 provided the Company with the ability to better forecast and estimate the expected variable consideration related to sales to the distributors, which are customers of the Company, as well as establishing the expectation of a low level of product returns. The gross sales of Endari to these customers were $1.3 million, $3.8 million and $5.5 million for the three month periods ended March 31, June 30 and September 30 of 2018, respectively. The net revenues for Endari reported for these periods were $0.7 million, $2.3 million and $4.7 million for the three month periods ended March 31, June 30 and September 30 of 2018, respectively. The effect of being better able to forecast and estimate the expected variable consideration permitted the Company, in the three months ended September 30, 2018, to recognize $0.7 million in revenues that had been deferred in prior periods when the Company did not have sufficient historical information to reliably forecast and estimate variable consideration and product returns. Provisions for returns and other adjustments are provided for in the period in which the related revenues are recorded. Actual amounts of consideration ultimately received may differ from the management estimates. If actual results in the future vary from the estimates, the management will adjust these estimates, which would affect net product revenues in the period such variances become known. The following are our significant categories of sales discounts and allowances: Sales Discounts: The Company provides its customers prompt payment discounts that are explicitly stated in its contracts and are recorded as a reduction of revenues in the period the revenues are recognized. Product Returns: The Company offers its distributors a right to return product purchased directly from the Company, which is principally based upon (i) overstocks, (ii) inactive product or non-moving product due to market conditions, and (iii) expired products. Product return allowances are estimated and recorded at the time of sale. Government Rebates: The Company is subject to discount obligations under state Medicaid programs and the Medicare prescription drug coverage gap program. The Company’s management estimates Medicaid and Medicare prescription drug coverage gap rebates based upon a range of possible outcomes that are probability-weighted for the estimated payor mix. These reserves are recorded in the same period the related revenues are recognized, resulting in a reduction of product revenues and the establishment of a current liability that is included as an accrued liability in our balance sheet. The liability for these rebates consists primarily of estimates of claims expected to be received in future periods related to recognized revenues. Chargebacks and Discounts: Chargebacks for fees and discounts represent the estimated obligations resulting from contractual commitments to sell products to certain specialty pharmacy providers, in-office dispensing providers, group purchasing organizations, and government entities at prices lower than the list prices charged to distributors. The distributors charge the Company for the difference between what they pay for the products and the Company’s contracted selling price to these specialty pharmacy providers, in-office dispensing providers, group purchasing organizations, and government entities. These reserves are established in the same period that the related revenues are recognized, resulting in a reduction of revenues. Chargeback amounts are generally determined at the time of resale of products by the distributors.</t>
  </si>
  <si>
    <t>Inventories — All of the raw material purchased during the nine months ended September 30, 2018 were from two vendors and for the year ended December 31, 2017 were from one vendor. The below table presents inventory by category:
Inventories by category
September 30, 2018
December 31, 2017
Raw materials and components
$
184,126
$
—
Work-in-process
924,275
124,801
Finished goods
2,238,828
500,498
Total
$
3,347,229
$
625,299</t>
  </si>
  <si>
    <t>Advertising cost</t>
  </si>
  <si>
    <t>Advertising cost — Advertising costs are expensed as incurred. Advertising costs for the three months ended September 30, 2018 and 2017 were $16,750 and $18,201, respectively. Advertising costs for the nine months ended September 30, 2018 and 2017 were $76,654 and $35,399, respectively.</t>
  </si>
  <si>
    <t>Marketable securities</t>
  </si>
  <si>
    <t>Marketable securities — The Company’s marketable securities consist of the following securities; (a) 39,250 shares of capital stock of CellSeed, Inc. (“CellSeed”) those that remain of the 147,100 shares acquired in January 2009 for ¥100,028,000 Japanese Yen (JPY) (equivalent to $1.1 million USD), at ¥680 JPY per share; (b) 849,744 shares of capital stock of KPM Tech Co., Ltd. (“KPM”) which were acquired in October 2016 for ₩14,318,186,400 South Korean Won (KRW) (equivalent to $13.0 million USD) at ₩16,850 KRW per share; (c) 271,950 shares of capital stock of Hanil Vacuum Co., Ltd. (“Hanil”) which were acquired in October 2016 for ₩1,101,397,500 KRW (equivalent to $1.0 million USD) at ₩4,050 KRW per share; and (d) 6,643,559 shares of capital stock of Telcon, Inc. (“Telcon”) which were acquired in July 2017 for ₩36,001,446,221 KRW (equivalent to $31.8 million USD) at ₩5,419 KRW per share. As of September 30, 2018 and December 31, 2017, the closing prices per CellSeed share on the Tokyo Stock Exchange were ¥1,001 ($8.80 USD) and ¥462 JPY ($4.10 USD), respectively, and the closing prices per Telcon share on the Korean Securities Dealers Automated Quotations (“KOSDAQ”) were ₩10,300 ($9.27 USD) and ₩14,900 KRW ($13.95 USD), respectively. As of December 31, 2017, the closing price per KPM share on KOSDAQ was ₩1,625 KRW ($1.52 USD) and the closing price per Hanil share on KOSDAQ was ₩2,830 KRW ($2.65 USD). During the three months ended September 30, 2018, the Company sold all of its KPM and Hanil shares. As of September 30, 2018, and December 31, 2017, 39,250 shares of CellSeed common stock were pledged to secure a $300,000 convertible note of the Company issued to Mitsubishi UFJ Capital III Limited Partnership that is due on demand and were classified as current assets, as marketable securities, pledged to creditor. In addition, as of September 30, 2018 and December 31, 2017 6,643,559 shares of Telcon were pledged to secure the API Supply Agreement (see Note 8) in which Emmaus received $31,800,000 related to a trade advance discount. These shares were classified as current assets, as investment in marketable securities</t>
  </si>
  <si>
    <t>Prepaid expenses and other current assets — Prepaid expenses and other current assets consisted of the following at September 30, 2018 and December 31, 2017:
September 30, 2018
December 31, 2017
Prepaid insurance
$
72,510
$
132,387
Other prepaid expenses and current assets
246,633
157,984
Total prepaid expenses
$
319,143
$
290,371</t>
  </si>
  <si>
    <t>Other Non-Current Liabilities</t>
  </si>
  <si>
    <t>Other long-term liabilities — Other long-term liabilities consisted of the following at September 30, 2018 and December 31, 2017:
September 30, 2018
December 31, 2017
Trade discount
$
29,531,500
$
31,841,500
Unearned revenue
10,000,000
5,000,000
Other long-term liabilities
—
10,790
Total other long-term liabilities
$
39,531,500
$
36,852,290
The Company has entered into an API Supply Agreement (the “API Agreement”) with Telcon pursuant to which Telcon advanced to the Company approximately ₩36.0 billion KRW (approximately $31.8 million USD) as a trade discount to supply 25% of the Company’s requirements for bulk containers of pharmaceutical grade L-glutamine (“PGLG”) for a term of five years, with 10 one-year renewal terms. The agreement will automatically renew unless terminated by either party in writing. The agreement does not include yearly purchase commitments or margin guarantees. The advance trade discount will be applied against purchases made by the Company from Telcon over the life of the agreement.</t>
  </si>
  <si>
    <t>Fair value measurements</t>
  </si>
  <si>
    <t>Fair value measurements — The following table presents the activity for those items measured at fair value on a recurring basis using Level 3 inputs during the nine months ended September 30, 2018 and the year ended December 31, 2017:
Nine Months Ended
Year Ended
Warrant Derivative Liabilities—Stock Purchase Warrants
September 30, 2018
December 31, 2017
Balance, beginning of period
$
26,377,000
$
10,600,000
Repurchased
(6,186,000
)
—
Change in fair value included in the statement of comprehensive income (loss)
(20,191,000
)
15,777,000
Balance, end of period
$
—
$
26,377,000
The following table presents warrants issued to GPB Debt Holdings II, LLC as described in Note 7 measured at fair value as of September 30, 2018:
Nine Months Ended September 30,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160,000
)
(466,000
)
—
—
Extinguished upon debt repayment
—
(823,000
)
—
—
Balance, end of period
$
1,722,000
$
—
$
1,882,000
$
1,289,000
The value of warrant derivative liabilities and the change in fair value of the warrant derivative liabilities were determined using a Binomial Monte-Carlo Cliquet (aka “Ratchet”) Option Pricing Model. The model is similar to traditional Black-Scholes-type option pricing models, except that the exercise price resets at certain dates in the future. The value as of the dates set forth in the table below, was based on upon following assumptions:
September 30, 2018
December 31, 2017
Stock price
$
11.10
$
11.40
Risk‑free interest rate
2.92
%
2.20
%
Expected volatility (peer group)
70.00
%
70.00
%
Expected life (in years)
4.25
5.00
Expected dividend yield
—
—
Number outstanding
240,764
240,764
Balance, end of period:
Warrant derivative liabilities (long-term)
$
1,722,000
$
1,882,000</t>
  </si>
  <si>
    <t>Debt and related party debt</t>
  </si>
  <si>
    <t>Debt and related party debt — 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3 years
10% - 13.5%
$
36,113,296
$3.50 - $10.31
$
11,678,725
240,764
$
10.80
$
1,882,000
10% - 110%
2018 convertible notes payable
Due on demand - 2 years
6% - 10%
26,501,808
$3.50 - $10.00
10,218,609
—
—
—
19% - 110%
$
62,615,104
$
21,897,334
240,764
$
1,882,000
Related party notes are disclosed as separate line items in the Company’s consolidated balance sheets.</t>
  </si>
  <si>
    <t>Net loss per share</t>
  </si>
  <si>
    <t>Net loss per share — As of September 30, 2018 and 2017, respectively, potentially dilutive securities exercisable or convertible into 15,286,940 and 15,617,245 shares of Company common stock were outstanding. No potentially dilutive securities were included in the calculation of diluted net loss per share since their effect would be anti-dilutive for all periods presented.</t>
  </si>
  <si>
    <t>Recent accounting pronouncements</t>
  </si>
  <si>
    <t>Recent accounting pronouncements —In January 2016, the Financial Accounting Standards Board (“FASB”) issued Accounting Standards Update (“ASU”) No. 2016-01, Recognition and Measurement of Financial Assets and Financial Liabilities . The amendments applicable to the Company in this Update (1) supersede the guidance to classify equity securities, except equity method securities, with readily determinable fair values into trading or available-for-sale categories and require equity securities to be measured at fair value with changes in the fair value recognized through net income, (2) allow equity investments that do not have readily determinable fair values to be remeasured at fair value either upon the occurrence of an observable price change or upon identification of an impairment, (3) require assessment for impairment of equity investments without readily determinable fair values qualitatively at each reporting period, (4) eliminate the requirement to disclose the methods and significant assumptions used in calculating the fair value of financial instruments required to be disclosed for financial instruments measured at amortized cost on the balance sheet, (5) require public business entities to use the exit price notion when measuring the fair value of financial instruments for disclosure purposes, (6) require separate presentation of financial assets and financial liabilities by measurement category and form of financial asset (that is, securities or loans and receivables) on the balance sheet or the accompanying notes to the financial statements, (7) clarify that an entity should evaluate the need for a valuation allowance on a deferred tax asset related to available-for-sale securities in combination with the entity’s other deferred tax assets. This Update was effective beginning January 1, 2018 and the Company is now recognizing any changes in the fair value of certain equity investments in net income as prescribed by the new standard rather than in other comprehensive income. The Company recognized a cumulative effect adjustment to increase the opening balance of retained earnings as of January 1, 2018 by $41.4 million, net of $12.3 million income tax benefit. Refer to Note 4 for additional disclosures required by this ASU. In February 2016, the FASB issued ASU No. 2016-02, Leases Targeted Improvements In April 2016, the FASB issued ASU 2016-10, Revenue from Contracts with Customers (Topic 606): Identifying Performance Obligations and Licensing In July 2017, the FASB issued ASU No. 2017-11, Earnings Per Share (Topic 260) Distinguishing Liabilities from Equity (Topic 480)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In February 2018, the FASB issued ASU No. 2018-02, Income Statement – Reporting Comprehensive Income (Topic 220): Reclassification of Certain Tax Effects from Accumulated Other Comprehensive Income In February 2018, the FASB issued ASU No. 2018-03, Technical Corrections and Improvements to Financial Instruments—Overall (Subtopic 825-10): Recognition and Measurement of Financial Assets and Financial Liabilities Fair Value Measurement Derivatives and Hedging— Embedded Derivatives Financial Instruments— Overall In June 2018, the FASB issued ASU No. 2018-07, Compensation – Stock Compensation (Topic 718): Improvements to Nonemployee Share-Based Payment Accounting In August 2018, the FASB issued ASU No. 2018-13, Fair Value Measurement (Topic 820): Disclosure Framework – Changes to the Disclosure Requirements for Fair Value Measurement accompanying footnote disclosures In August 2018, the FASB issued ASU 2018-15, Intangibles – Goodwill and Other – Internal-Use Software (Subtopic 350-40) Customer’s Accounting for Implementation Costs Incurred in a Cloud Computing Arrangement That is a Service Contract</t>
  </si>
  <si>
    <t>SUMMARY OF SIGNIFICANT ACCOUNTING POLICIES (Tables)</t>
  </si>
  <si>
    <t>Schedule of inventory</t>
  </si>
  <si>
    <t>The below table presents inventory by category:
Inventories by category
September 30, 2018
December 31, 2017
Raw materials and components
$
184,126
$
—
Work-in-process
924,275
124,801
Finished goods
2,238,828
500,498
Total
$
3,347,229
$
625,299</t>
  </si>
  <si>
    <t>Schedule of prepaid expenses and other current assets</t>
  </si>
  <si>
    <t>Prepaid expenses and other current assets consisted of the following at September 30, 2018 and December 31, 2017:
September 30, 2018
December 31, 2017
Prepaid insurance
$
72,510
$
132,387
Other prepaid expenses and current assets
246,633
157,984
Total prepaid expenses
$
319,143
$
290,371</t>
  </si>
  <si>
    <t>Schedule of other long-term liabilities</t>
  </si>
  <si>
    <t>Other long-term liabilities consisted of the following at September 30, 2018 and December 31, 2017:
September 30, 2018
December 31, 2017
Trade discount
$
29,531,500
$
31,841,500
Unearned revenue
10,000,000
5,000,000
Other long-term liabilities
—
10,790
Total other long-term liabilities
$
39,531,500
$
36,852,290</t>
  </si>
  <si>
    <t>Schedule of changes in fair value of liabilities</t>
  </si>
  <si>
    <t>Fair value measurements — The following table presents the activity for those items measured at fair value on a recurring basis using Level 3 inputs during the nine months ended September 30, 2018 and the year ended December 31, 2017:
Nine Months Ended
Year Ended
Warrant Derivative Liabilities—Stock Purchase Warrants
September 30, 2018
December 31, 2017
Balance, beginning of period
$
26,377,000
$
10,600,000
Repurchased
(6,186,000
)
—
Change in fair value included in the statement of comprehensive income (loss)
(20,191,000
)
15,777,000
Balance, end of period
$
—
$
26,377,000</t>
  </si>
  <si>
    <t>Schedule of warrants issued to GPB Debt Holdings II, LLC</t>
  </si>
  <si>
    <t>The following table presents warrants issued to GPB Debt Holdings II, LLC as described in Note 7 measured at fair value as of September 30, 2018:
Nine Months Ended September 30, 2018
Year Ended December 31, 2017
Liability Instrument—GPB
Warrants
Embedded Conversion Option
Warrants
Embedded Conversion Option
Balance, beginning of period
$
1,882,000
$
1,289,000
$
—
$
—
Fair value at issuance date
—
—
1,882,000
1,289,000
Change in fair value included in the statement of comprehensive income (loss)
(160,000
)
(466,000
)
—
—
Extinguished upon debt repayment
—
(823,000
)
—
—
Balance, end of period
$
1,722,000
$
—
$
1,882,000
$
1,289,000</t>
  </si>
  <si>
    <t>Schedule of assumptions used in the valuation of warrants</t>
  </si>
  <si>
    <t>The value as of the dates set forth in the table below, was based on upon following assumptions:
September 30, 2018
December 31, 2017
Stock price
$
11.10
$
11.40
Risk‑free interest rate
2.92
%
2.20
%
Expected volatility (peer group)
70.00
%
70.00
%
Expected life (in years)
4.25
5.00
Expected dividend yield
—
—
Number outstanding
240,764
240,764
Balance, end of period:
Warrant derivative liabilities (long-term)
$
1,722,000
$
1,882,000</t>
  </si>
  <si>
    <t>Schedule of notes payable with beneficial conversion feature or warrants</t>
  </si>
  <si>
    <t>The following table presents the effective interest rates on loans originated and refinanced in the respective periods that either had a beneficial conversion feature or an attached warrant:
Type of Loan
Term of Loan
Stated Annual Interest
Original Loan Principal Amount
Conversion Rate
Beneficial Conversion Discount Amount
Warrants Issued with Notes
Exercise Price
Warrant FMV Discount Amount
Effective Interest Rate Including Discounts
2017 convertible notes payable
Due on demand - 3 years
10% - 13.5%
$
36,113,296
$3.50 - $10.31
$
11,678,725
240,764
$
10.80
$
1,882,000
10% - 110%
2018 convertible notes payable
Due on demand - 2 years
6% - 10%
26,501,808
$3.50 - $10.00
10,218,609
—
—
—
19% - 110%
$
62,615,104
$
21,897,334
240,764
$
1,882,000</t>
  </si>
  <si>
    <t>PROPERTY AND EQUIPMENT (Tables)</t>
  </si>
  <si>
    <t>Schedule of property and equipment</t>
  </si>
  <si>
    <t>Property and equipment consisted of the following at:
September 30, 2018
December 31, 2017
Equipment
$
292,212
$
225,615
Leasehold improvements
70,249
61,054
Furniture and fixtures
79,001
74,090
Subtotal
441,462
360,759
Less: accumulated depreciation
(288,972
)
(255,457
)
Total
$
152,490
$
105,302</t>
  </si>
  <si>
    <t>INVESTMENTS (Tables)</t>
  </si>
  <si>
    <t>Schedule of carrying values of equity securities</t>
  </si>
  <si>
    <t>As of September 30, 2018, the carrying values of our equity securities were included in the following line items in our consolidated balance sheets:
At September 30, 2018
Fair Value with Changes Recognized in Income
Measurement Alternative - No Readily Determinable Fair Value
Marketable securities
$
61,931,302
$
—
Other investments
—
572,199
Total equity securities
$
61,931,302
$
572,199</t>
  </si>
  <si>
    <t>Schedule of net unrealized gains and losses of equity securities</t>
  </si>
  <si>
    <t xml:space="preserve">The calculation of net unrealized gains and losses for the period that relate to equity securities still held at September 30, 2018 is as follows:
Nine Months Ended September 30, 2018
Net losses recognized during the period related to equity securities
$
(31,626,779
)
Less: Net gain (loss) recognized during the period related to equity securities sold during the period
(7,560,760
)
Unrealized gain (loss) recognized during the period related to equity securities still held at the end of the period
$
(24,066,019
) </t>
  </si>
  <si>
    <t>Schedule of equity securities</t>
  </si>
  <si>
    <t>As of December 31, 2017, equity securities consisted of the following:
Gross Unrealized
Estimated
Cost
Gains
Losses
Fair Value
Trading securities
$
—
$
—
$
—
$
—
Available-for-sale securities
46,209,017
60,812,231
(6,958,406
)
100,062,842
Total equity securities
$
46,209,017
$
60,812,231
$
(6,958,406
)
$
100,062,842</t>
  </si>
  <si>
    <t>Schedule of fair values of equity securities</t>
  </si>
  <si>
    <t>As of December 31, 2017, the fair values of our equity securities were included in the following line items in our consolidated balance sheets:
Available-for-Sale Securities
Marketable securities
$
99,997,322
Long-term investment at cost
65,520
Total equity securities
$
100,062,842</t>
  </si>
  <si>
    <t>ACCOUNTS PAYABLE AND ACCRUED EXPENSES (Tables)</t>
  </si>
  <si>
    <t>Schedule of accounts payable and accrued expenses</t>
  </si>
  <si>
    <t>Accounts payable and accrued expenses consisted of the following:
September 30, 2018
December 31, 2017
Accounts payable:
Regulatory fees
$
—
$
715,999
Clinical and regulatory expenses
296,316
116,736
Commercialization consulting fees
8,544
30,000
Manufacturing cost
394,093
217,155
Legal expenses
60,526
87,701
Consulting fees
224,850
147,038
Accounting fees
25,770
67,293
Selling expenses
380,604
35,383
Investor relations and public relations expenses
-
45,526
Board member compensation
278,740
11,200
Other vendors
976,095
125,605
Total accounts payable
2,645,538
1,599,636
Accrued interest payable, related parties
506,322
318,120
Accrued interest payable
1,976,563
1,449,154
Accrued expenses:
Wages and payroll taxes payable
95,021
1,711,541
Deferred salary
291,667
291,667
Paid vacation payable
251,288
186,978
Other accrued expenses
1,775,627
138,214
Total accrued expenses
2,413,603
2,328,400
Total accounts payable and accrued expenses
$
7,542,026
$
5,695,310</t>
  </si>
  <si>
    <t>NOTES PAYABLE (Tables)</t>
  </si>
  <si>
    <t>Schedule of notes payable</t>
  </si>
  <si>
    <t>Notes payable consisted of the following at September 30, 2018 and December 31, 2017:
Year Issued
Interest Rate Range
Term of Notes
Conversion Price
Principal Outstanding September 30, 2018
Discount Amount September 30, 2018
Carrying Amount September 30, 2018
Shares Underlying Notes September 30, 2018
Principal Outstanding December 31, 2017
Discount Amount December 31, 2017
Carrying Amount December 31, 2017
Shares Underlying Notes December 31, 2017
Notes payable
2013
10%
Due on demand
—
$
879,400
$
—
$
879,400
—
$
887,600
$
—
$
887,600
—
2015
10%
Due on demand
—
10,000
—
10,000
—
—
—
—
—
2016
10% - 11%
Due on demand
—
843,335
—
843,335
—
833,335
—
833,335
—
2017
11%
Due on demand
—
2,540,506
—
2,540,506
—
6,150,208
—
6,150,208
—
2018
10% - 11%
Due on demand - 18 months
—
6,811,000
30,000
6,781,000
—
—
—
—
—
$
11,084,241
$
30,000
$
11,054,241
—
$
7,871,143
$
—
$
7,871,143
—
Current
$
4,384,241
$
—
$
4,384,241
—
$
7,871,143
$
—
$
7,871,143
—
Non-current
$
6,700,000
$
30,000
$
6,670,000
—
$
—
$
—
$
—
—
Notes payable - related party
2015
11%
Due on demand
—
—
—
—
—
310,000
—
310,000
—
2016
10%
Due on demand
—
270,000
—
270,000
—
810,510
—
810,510
—
2017
10%
Due on demand
—
915,751
—
915,751
—
915,751
—
915,751
—
2018
11%
Due on demand
—
159,222
—
159,222
—
—
—
—
—
$
1,344,973
$
—
$
1,344,973
—
$
2,036,261
$
—
$
2,036,261
—
Current
$
1,344,973
$
—
$
1,344,973
—
$
2,036,261
$
—
$
2,036,261
—
Non-current
$
—
$
—
$
—
—
$
—
$
—
$
—
—
Convertible notes payable
2011
10%
5 years
$
3.05
$
300,000
$
—
$
300,000
98,285
$
300,000
$
—
$
300,000
98,285
2014
10%
Due on demand - 2 years
$3.05 - $3.60
501,273
—
501,273
176,777
486,878
—
486,878
168,766
2016
10%
1 year - 2 years
$3.60 - $4.50
182,495
7,952
174,543
55,983
1,516,329
83,298
1,433,031
441,048
2017
10%
Due on demand - 2 years
$3.50 - $10.00
5,256,547
947,731
4,308,816
1,441,824
36,113,296
11,232,423
24,880,873
5,357,488
2018
6% - 10%
Due on demand - 2 years
$3.50 - $10.00
16,522,996
2,411,522
14,111,474
2,983,385
—
—
—
—
$
22,763,311
$
3,367,205
$
19,396,106
4,756,254
$
38,416,503
$
11,315,721
$
27,100,782
6,065,587
Current
$
16,256,710
$
2,119,066
$
14,137,644
2,119,066
$
12,860,912
$
5,835,910
$
7,025,002
3,449,984
Non-current
$
6,506,601
$
1,248,139
$
5,258,462
2,637,188
$
25,555,591
$
5,479,811
$
20,075,780
2,615,603
Convertible notes payable - related party
2012
10%
Due on demand
$
3.30
$
200,000
$
—
$
200,000
71,127
$
200,000
$
—
$
200,000
68,122
2015
10%
2 years
$
4.50
200,000
—
200,000
56,109
200,000
—
200,000
53,905
2017
10%
2 years
$
10.00
5,000,000
407,292
4,592,708
507,465
—
—
—
—
2018
10%
2 years
$
10.00
9,400,000
1,058,320
8,341,680
971,577
—
—
—
—
$
14,800,000
$
1,465,612
$
13,334,388
1,606,278
$
400,000
$
—
$
400,000
122,027
Current
$
400,000
$
—
$
400,000
127,236
$
400,000
$
—
$
400,000
122,027
Non-current
$
14,400,000
$
1,465,612
$
12,934,388
1,479,042
$
—
$
—
$
—
—
Total
$
49,992,525
$
4,862,817
$
45,129,708
6,362,532
$
48,723,907
$
11,315,721
$
37,408,186
6,187,614</t>
  </si>
  <si>
    <t>Schedule of contractual principal payments of notes payable</t>
  </si>
  <si>
    <t>Contractual principal payments due on notes payable are as follows:
2018 (three months)
$
20,894,505
2019
6,491,419
2020
22,606,601
Total
$
49,992,525</t>
  </si>
  <si>
    <t>Schedule of fair value assumptions for warrants issued in conjunction with notes</t>
  </si>
  <si>
    <t xml:space="preserve">2018
2017
Stock price
—
$
11.40
Exercise price
—
$
10.80
Term
—
5 years
Risk‑free interest rate
—
2.20
%
Expected dividend yield
—
—
Expected volatility
—
70.0
% </t>
  </si>
  <si>
    <t>STOCKHOLDERS' DEFICIT (Tables)</t>
  </si>
  <si>
    <t>Schedule of outstanding warrants</t>
  </si>
  <si>
    <t>A summary of outstanding warrants as of September 30, 2018 and December 31, 2017 is presented below:
Nine Months Ended
Year Ended
September 30, 2018
December 31, 2017
Warrants outstanding, beginning of period
5,265,432
5,024,668
Granted
202,000
240,764
Exercised
(2,384,817
)
—
Cancelled, forfeited and expired
(985,684
)
—
Warrants outstanding, end of period
2,096,931
5,265,432
A summary of outstanding warrants by year issued and exercise price as of September 30, 2018 is presented below:
Outstanding
Exercisable
Year issued and Exercise Price
Number of Warrants Issued
Weighted Average Remaining Contractual Life (Years)
Weighted Average Exercise Price
Total
Weighted Average Exercise Price
At December 31, 2014
$
3.50
50,000
0.58
$
3.50
50,000
$
3.50
2014 Total
50,000
50,000
At December 31, 2015
$
4.90
110,417
1.43
$
4.90
110,417
$
4.90
2015 Total
110,417
110,417
At December 31, 2016
$
4.50
118,750
2.75
$
4.50
118,750
$
4.50
$
4.70
75,000
2.59
$
4.70
75,000
$
4.70
$
5.00
1,300,000
2.61
$
5.00
1,300,000
$
5.00
2016 Total
1,493,750
1,493,750
At December 31, 2017
$
10.80
240,764
4.75
$
10.80
240,764
$
10.80
2017 Total
240,764
240,764
At September 30, 2018
$
11.30
202,000
4.86
$
11.30
202,000
$
11.30
Grand Total
2,096,931
2,096,931</t>
  </si>
  <si>
    <t>Schedule of option activity</t>
  </si>
  <si>
    <t>Summaries of outstanding options as of September 30, 2018 and December 31, 2017 are presented below.
September 30, 2018
December 31, 2017
Number of Options
Weighted‑ Average Exercise Price
Number of Options
Weighted‑ Average Exercise Price
Options outstanding, beginning of period
6,775,200
$
4.12
6,955,200
$
4.10
Granted or deemed issued
357,000
$
11.28
50,000
$
11.40
Exercised
(170,000
)
$
4.59
(11,895
)
$
4.19
Cancelled, forfeited and expired
(126,666
)
$
5.43
(218,105
)
$
4.98
Options outstanding, end of period
6,835,534
$
4.46
6,775,200
$
4.12
Options exercisable, end of period
5,985,823
$
4.02
5,604,439
$
3.95
Options available for future grant
2,164,466
2,224,800</t>
  </si>
  <si>
    <t>COMMITMENTS AND CONTINGENCIES (Tables)</t>
  </si>
  <si>
    <t>Schedule of future minimum lease payments</t>
  </si>
  <si>
    <t>Future minimum lease payments under the agreements are as follows as of September 30, 2018:
Year
Amount
2018 (three months)
$
177,959
2019
722,092
2020
637,306
2021
626,545
2022
646,047
Thereafter
777,344
Total
$
3,587,293</t>
  </si>
  <si>
    <t>RELATED PARTY TRANSACTIONS (Tables)</t>
  </si>
  <si>
    <t>Schedule of outstanding loans from related persons</t>
  </si>
  <si>
    <t>The following table sets forth information relating to our loans from related persons outstanding as of the date hereof or at any time during the nine months ended September 30, 2018:
Class
Lender
Interest Rate
Date of Loan
Term of Loan
Principal Amount Outstanding at September 30, 2018
Highest Principal Outstanding
Amount of Principal Repaid or Converted into Stock
Amount of Interest Paid
Conversion Rate
Shares Underlying Notes September 30, 2018
Current, Promissory note payable to related parties:
Masaharu &amp; Emiko Osato (3)
11%
12/29/2015
Due on Demand
—
300,000
300,000
76,036
—
—
Masaharu &amp; Emiko Osato (3)
11%
2/25/2016
Due on Demand
—
400,000
400,000
94,389
—
—
Lan T. Tran (2)
10%
4/29/2016
Due on Demand
20,000
20,000
—
—
—
—
Hope Hospice (1)
10%
6/3/2016
Due on Demand
250,000
250,000
—
—
—
—
Lan T. Tran (2)
10%
2/9/2017
Due on Demand
12,000
12,000
—
—
—
—
Yutaka Niihara (2)(3)
10%
9/14/2017
Due on Demand
903,751
903,751
—
—
—
—
Lan T. Tran (2)
10%
2/10/2018
Due on Demand
159,222
159,222
—
—
—
—
Subtotal
$
1,344,973
$
2,044,973
$
700,000
$
170,425
Current, Convertible notes payable to related parties:
Yasushi Nagasaki (2)
10%
6/29/2012
Due on Demand
$
200,000
$
388,800
$
188,800
$
-
$
3.30
71,127
Yutaka &amp; Soomi Niihara (2)(3)
10%
11/16/2015
2 years
200,000
200,000
—
—
$
4.50
56,109
Subtotal
$
400,000
$
588,800
$
188,800
$
-
127,236
Non-Current, Convertible notes payable to related parties:
Wei Peu Zen (3)
10%
11/6/2017
2 years
5,000,000
5,000,000
—
250,000
$
10.00
507,465
Profit Preview Int'l Group, Ltd. (4)
10%
2/1/2018
2 years
4,037,000
4,037,000
—
201,850
$
10.00
420,290
Profit Preview Int'l Group, Ltd. (4)
10%
3/21/2018
2 years
5,363,000
5,363,000
—
268,150
$
10.00
551,287
Subtotal
$
14,400,000
$
14,400,000
$
—
$
720,000
1,479,042
Total
$
16,144,973
$
17,033,773
$
888,800
$
890,425
1,606,278
(1)
Dr. Niihara, a Director and Chief Executive Officer of the Company, is also the Chief Executive Officer of Hope Hospice.
(2)
Officer.
(3)
Director.
(4)
Mr. Zen, a Director, is the sole owner of Profit Preview Int'l Group, Ltd. The following table sets forth information relating to our loans from related persons outstanding as of the date hereof or at any time during the year ended December 31, 2017:
Class
Lender
Interest Rate
Date of Loan
Term of Loan
Principal Amount Outstanding at December 31, 2017
Highest Principal Outstanding
Amount of Principal Repaid or Converted into Stock
Amount of Interest Paid
Conversion Rate
Shares Underlying Notes December 31, 2017
Current, Promissory note payable to related parties:
Hope Hospice (1)
8%
1/17/2012
Due on Demand
$
—
$
200,000
$
200,000
$
7,331
—
—
Hope Hospice (1)
8%
6/14/2012
Due on Demand
—
200,000
200,000
14,762
—
—
Hope Hospice (1)
8%
6/21/2012
Due on Demand
—
100,000
100,000
7,249
—
—
Hope Hospice (1)
8%
2/11/2013
Due on Demand
—
50,000
50,000
1,559
—
—
Hope Hospice (1)
10%
1/7/2015
Due on Demand
—
100,000
100,000
28,630
—
—
IRA Service Trust Co. FBO Peter B. Ludlum (2)
10%
2/20/2015
Due on Demand
10,000
10,000
—
—
—
—
Masaharu &amp; Emiko Osato (3)
11%
12/29/2015
Due on Demand
300,000
300,000
—
—
—
—
Yutaka Niihara (2)(3)
10%
5/21/2015
Due on Demand
—
826,105
94,339
61,829
—
—
Lan T. Tran (2)
11%
2/10/2016
Due on Demand
130,510
130,510
—
—
—
—
Masaharu &amp; Emiko Osato (3)
11%
2/25/2016
Due on Demand
400,000
400,000
—
—
—
—
Hope Hospice (1)
10%
4/4/2016
Due on Demand
—
50,000
50,000
8,110
—
—
Lan T. Tran (2)
10%
4/29/2016
Due on Demand
20,000
20,000
—
—
—
—
IRA Service Trust Co. FBO Peter B. Ludlum (2)
10%
5/5/2016
Due on Demand
10,000
10,000
—
—
—
—
Hope Hospice (1)
10%
6/3/2016
Due on Demand
250,000
250,000
—
—
—
—
Lan T. Tran (2)
10%
2/9/2017
Due on Demand
12,000
12,000
—
—
—
—
Yutaka Niihara (2)(3)
10%
9/14/2017
Due on Demand
903,751
903,751
—
—
—
—
Subtotal
$
2,036,261
$
3,562,366
$
794,339
$
129,470
—
Current, Convertible notes payable to related parties:
Yasushi Nagasaki (2)
10%
6/29/2012
Due on Demand
$
200,000
$
388,800
$
188,800
$
57,886
$
3.30
68,122
Charles &amp; Kimxa Stark (2)
10%
10/1/2015
2 years
—
20,000
20,000
4,405
$
4.50
—
Yutaka &amp; Soomi Niihara (2)(3)
10%
11/16/2015
2 years
200,000
200,000
—
—
$
4.50
53,905
Subtotal
$
400,000
$
608,800
$
208,800
$
62,291
122,027
Total
$
2,436,261
$
4,171,166
$
1,003,139
$
191,761
122,027
(1)
Dr. Niihara, a Director and Chief Executive Officer of the Company, is also the Chief Executive Officer of Hope Hospice.
(2)
Officer
(3)
Director 1</t>
  </si>
  <si>
    <t>GEOGRAPHIC INFORMATION (Tables)</t>
  </si>
  <si>
    <t>Schedule of revenue earned from countries</t>
  </si>
  <si>
    <t xml:space="preserve">For the nine months ended September 30, 2018 and 2017, the Company earned revenue from countries as outlined in the table below:
Country
Revenue for the Nine Months Ended September 30, 2018
% of Total Revenue for the Nine Months Ended September 30, 2018
Revenue for the Nine Months Ended September 30, 2017
% of Total Revenue for the Nine Months Ended September 30, 2017
United States
$
7,669,989
93.1
%
$
66,545
19.2
%
Japan
128,644
1.6
%
119,033
32.5
%
Taiwan
137,821
1.7
%
180,854
49.4
%
France
233,220
2.8
%
—
0.0
%
Other
64,983
0.8
%
—
—
For the three months ended September 30, 2018 and 2017, the Company earned revenue from countries as outlined in the table below:
Country
Revenue for the Three Months Ended September 30, 2018
% of Total Revenue for the Three Months Ended September 30, 2018
Revenue for the Three Months Ended September 30, 2017
% of Total Revenue for the Three Months Ended September 30, 2017
United States
$
4,697,135
96.2
%
$
25,042
17.8
%
Japan
40,705
0.9
%
48,185
34.4
%
Taiwan
0.0
%
67,087
47.8
%
France
89,167
1.8
%
—
0.0
%
Saudi Arabia
55,239
1.1
%
—
0.0
% </t>
  </si>
  <si>
    <t>SUBSEQUENT EVENTS (Tables)</t>
  </si>
  <si>
    <t>Schedule of subsequent events</t>
  </si>
  <si>
    <t xml:space="preserve">Subsequent to September 30, 2018, the Company issued the following:
Principal Amounts
Annual Interest Rate
Term
Conversion Price
Senior Secured Debentures
$
12,200,000
10.00%
18 Months
N/A </t>
  </si>
  <si>
    <t>SUMMARY OF SIGNIFICANT ACCOUNTING POLICIES (Details Narrative)</t>
  </si>
  <si>
    <t>Jan. 01, 2018USD ($)</t>
  </si>
  <si>
    <t>Jun. 12, 2017USD ($)Number</t>
  </si>
  <si>
    <t>Jun. 12, 2017KRW (₩)Number</t>
  </si>
  <si>
    <t>Jul. 31, 2017USD ($)shares</t>
  </si>
  <si>
    <t>Jul. 31, 2017KRW (₩)₩ / sharesshares</t>
  </si>
  <si>
    <t>Oct. 31, 2016USD ($)shares</t>
  </si>
  <si>
    <t>Oct. 31, 2016KRW (₩)₩ / sharesshares</t>
  </si>
  <si>
    <t>Jan. 31, 2009USD ($)shares</t>
  </si>
  <si>
    <t>Jan. 31, 2009JPY (¥)¥ / sharesshares</t>
  </si>
  <si>
    <t>Sep. 30, 2018USD ($)$ / sharesshares</t>
  </si>
  <si>
    <t>Jun. 30, 2018USD ($)</t>
  </si>
  <si>
    <t>Mar. 31, 2018USD ($)</t>
  </si>
  <si>
    <t>Sep. 30, 2017USD ($)</t>
  </si>
  <si>
    <t>Sep. 30, 2018USD ($)Vendor$ / sharesshares</t>
  </si>
  <si>
    <t>Sep. 30, 2017USD ($)shares</t>
  </si>
  <si>
    <t>Dec. 31, 2017USD ($)Vendor$ / sharesshares</t>
  </si>
  <si>
    <t>Sep. 30, 2018¥ / shares</t>
  </si>
  <si>
    <t>Sep. 30, 2018₩ / shares</t>
  </si>
  <si>
    <t>Dec. 31, 2017¥ / shares</t>
  </si>
  <si>
    <t>Dec. 31, 2017₩ / shares</t>
  </si>
  <si>
    <t>Summary Of Significant Accounting Policy [Line Items]</t>
  </si>
  <si>
    <t>Net revenue</t>
  </si>
  <si>
    <t>Revenue recognized</t>
  </si>
  <si>
    <t>Number of vendors | Vendor</t>
  </si>
  <si>
    <t>Advertising costs</t>
  </si>
  <si>
    <t>Potentially dilutive securities outstanding | shares</t>
  </si>
  <si>
    <t>ASU 2016-01 [Member]</t>
  </si>
  <si>
    <t>Cumulative effect on retained earnings, tax</t>
  </si>
  <si>
    <t>API Supply Agreement [Member] | Telcon, Inc. ("Telcon") [Member]</t>
  </si>
  <si>
    <t>Proceeds from supply agreement</t>
  </si>
  <si>
    <t>API Supply Agreement [Member] | Telcon, Inc. ("Telcon") [Member] | Korea (South), Won</t>
  </si>
  <si>
    <t>Proceeds from supply agreement | ₩</t>
  </si>
  <si>
    <t>2011 Convertible notes payable [Member]</t>
  </si>
  <si>
    <t>Convertible notes payable, carrying amount</t>
  </si>
  <si>
    <t>CellSeed, Inc. [Member]</t>
  </si>
  <si>
    <t>Shares held as marketable securities | shares</t>
  </si>
  <si>
    <t>Shares originally purchased (in shares) | shares</t>
  </si>
  <si>
    <t>Investment</t>
  </si>
  <si>
    <t>Investment, in per share | ¥ / shares</t>
  </si>
  <si>
    <t>Investment, closing price | (per share)</t>
  </si>
  <si>
    <t>Stock pledged against note | shares</t>
  </si>
  <si>
    <t>KPM Tech [Member]</t>
  </si>
  <si>
    <t>Investment, in per share | ₩ / shares</t>
  </si>
  <si>
    <t>Hanil Vacuum [Member]</t>
  </si>
  <si>
    <t>Telcon, Inc. ("Telcon") [Member]</t>
  </si>
  <si>
    <t>Telcon, Inc. ("Telcon") [Member] | API Supply Agreement [Member]</t>
  </si>
  <si>
    <t>Stock pledged against supply agreement | shares</t>
  </si>
  <si>
    <t>Telcon, Inc. ("Telcon") [Member] | API Supply Agreement [Member] | Korea (South), Won</t>
  </si>
  <si>
    <t>Endari [Member]</t>
  </si>
  <si>
    <t>Gross sales</t>
  </si>
  <si>
    <t>Pharmaceutical Grade L-glutamine [Member] | API Supply Agreement [Member] | Telcon, Inc. ("Telcon") [Member]</t>
  </si>
  <si>
    <t>Percentage of right to supply</t>
  </si>
  <si>
    <t>25.00%</t>
  </si>
  <si>
    <t>Agreement term</t>
  </si>
  <si>
    <t>5 years</t>
  </si>
  <si>
    <t>Number of renewals | Number</t>
  </si>
  <si>
    <t>Pharmaceutical Grade L-glutamine [Member] | Telcon, Inc. ("Telcon") [Member] | API Supply Agreement [Member]</t>
  </si>
  <si>
    <t>15 years</t>
  </si>
  <si>
    <t>SUMMARY OF SIGNIFICANT ACCOUNTING POLICIES (Details 1) - USD ($)</t>
  </si>
  <si>
    <t>Inventories by category</t>
  </si>
  <si>
    <t>Raw materials and components</t>
  </si>
  <si>
    <t>Work-in-process</t>
  </si>
  <si>
    <t>Finished goods</t>
  </si>
  <si>
    <t>SUMMARY OF SIGNIFICANT ACCOUNTING POLICIES (Details 2) - USD ($)</t>
  </si>
  <si>
    <t>Prepaid insurance</t>
  </si>
  <si>
    <t>Other prepaid expenses and current assets</t>
  </si>
  <si>
    <t>Total prepaid expenses</t>
  </si>
  <si>
    <t>SUMMARY OF SIGNIFICANT ACCOUNTING POLICIES (Details 3) - USD ($)</t>
  </si>
  <si>
    <t>Other Long-Term Liabilities [Member]</t>
  </si>
  <si>
    <t>Unearned Revenue [Member]</t>
  </si>
  <si>
    <t>Trade Discount [Member]</t>
  </si>
  <si>
    <t>SUMMARY OF SIGNIFICANT ACCOUNTING POLICIES (Details 4) - USD ($)</t>
  </si>
  <si>
    <t>12 Months Ended</t>
  </si>
  <si>
    <t>Warrant Derivative Liabilities - Stock Purchase Warrants [Member] | Level 3 [Member]</t>
  </si>
  <si>
    <t>Fair Value, Liabilities Measured on Recurring Basis, Unobservable Input Reconciliation, Calculation [Roll Forward]</t>
  </si>
  <si>
    <t>Balance, beginning of period</t>
  </si>
  <si>
    <t>Repurchased</t>
  </si>
  <si>
    <t>Change in fair value included in the statement of comprehensive income (loss)</t>
  </si>
  <si>
    <t>Balance, end of period</t>
  </si>
  <si>
    <t>Liability Instrument - Warrants [Member] | GPB Debt Holdings II, LLC [Member]</t>
  </si>
  <si>
    <t>Fair value at issuance date</t>
  </si>
  <si>
    <t>Liability Instrument - Embedded Conversion Option [Member] | GPB Debt Holdings II, LLC [Member]</t>
  </si>
  <si>
    <t>Extinguished upon debt repayment</t>
  </si>
  <si>
    <t>SUMMARY OF SIGNIFICANT ACCOUNTING POLICIES (Details 5)</t>
  </si>
  <si>
    <t>Dec. 31, 2017USD ($)$ / sharesshares</t>
  </si>
  <si>
    <t>Stock price | $ / shares</t>
  </si>
  <si>
    <t>Class Of Warrant Or Right Outstanding1 | shares</t>
  </si>
  <si>
    <t>Warrant derivative liabilities | $</t>
  </si>
  <si>
    <t>Measurement Input, Risk Free Interest Rate</t>
  </si>
  <si>
    <t>Warrants and rights outstanding, measurement input</t>
  </si>
  <si>
    <t>Measurement Input, Price Volatility</t>
  </si>
  <si>
    <t>Measurement Input, Expected Term</t>
  </si>
  <si>
    <t>Expected life (in years)</t>
  </si>
  <si>
    <t>4 years 3 months</t>
  </si>
  <si>
    <t>SUMMARY OF SIGNIFICANT ACCOUNTING POLICIES (Details 6)</t>
  </si>
  <si>
    <t>Sep. 30, 2018USD ($)$ / shares$ / Warrantshares</t>
  </si>
  <si>
    <t>Original Loan Principal Amount</t>
  </si>
  <si>
    <t>Beneficial Conversion Discount Amount</t>
  </si>
  <si>
    <t>Warrants Issued with Notes (in shares) | shares</t>
  </si>
  <si>
    <t>Warrant FMV Discount Amount</t>
  </si>
  <si>
    <t>Minimum [Member]</t>
  </si>
  <si>
    <t>Conversion Rate (in dollars per share) | $ / shares</t>
  </si>
  <si>
    <t>Maximum [Member]</t>
  </si>
  <si>
    <t>2017 Convertible Notes Payable [Member]</t>
  </si>
  <si>
    <t>Exercise Price (in dollars per share) | $ / Warrant</t>
  </si>
  <si>
    <t>2017 Convertible Notes Payable [Member] | Minimum [Member]</t>
  </si>
  <si>
    <t>Term of Loan</t>
  </si>
  <si>
    <t>Due on demand</t>
  </si>
  <si>
    <t>Stated Annual Interest</t>
  </si>
  <si>
    <t>10.00%</t>
  </si>
  <si>
    <t>Effective Interest Rate Including Discounts</t>
  </si>
  <si>
    <t>2017 Convertible Notes Payable [Member] | Maximum [Member]</t>
  </si>
  <si>
    <t>Term of Loans</t>
  </si>
  <si>
    <t>3 years</t>
  </si>
  <si>
    <t>13.50%</t>
  </si>
  <si>
    <t>110.00%</t>
  </si>
  <si>
    <t>2018 Convertible Notes Payable [Member]</t>
  </si>
  <si>
    <t>2018 Convertible Notes Payable [Member] | Minimum [Member]</t>
  </si>
  <si>
    <t>6.00%</t>
  </si>
  <si>
    <t>19.00%</t>
  </si>
  <si>
    <t>2018 Convertible Notes Payable [Member] | Maximum [Member]</t>
  </si>
  <si>
    <t>2 years</t>
  </si>
  <si>
    <t>PROPERTY AND EQUIPMENT (Details) - USD ($)</t>
  </si>
  <si>
    <t>Property and equipment</t>
  </si>
  <si>
    <t>Property and equipment, gross</t>
  </si>
  <si>
    <t>Less: accumulated depreciation</t>
  </si>
  <si>
    <t>Property and equipment, net</t>
  </si>
  <si>
    <t>Equipment [Member]</t>
  </si>
  <si>
    <t>Leasehold Improvements [Member]</t>
  </si>
  <si>
    <t>Furniture and Fixtures [Member]</t>
  </si>
  <si>
    <t>PROPERTY AND EQUIPMENT (Details Narrative) - USD ($)</t>
  </si>
  <si>
    <t>Depreciation expense</t>
  </si>
  <si>
    <t>INVESTMENTS (Details Narrative) - USD ($)</t>
  </si>
  <si>
    <t>Jan. 01, 2018</t>
  </si>
  <si>
    <t>Schedule Of Investments [Line Items]</t>
  </si>
  <si>
    <t>Marketable equity securities classified as trading, value</t>
  </si>
  <si>
    <t>Cost method investments, carrying value</t>
  </si>
  <si>
    <t>INVESTMENTS (Details 1) - USD ($)</t>
  </si>
  <si>
    <t>Equity securities</t>
  </si>
  <si>
    <t>Other investments</t>
  </si>
  <si>
    <t>Total equity securities</t>
  </si>
  <si>
    <t>Marketable Equity Securties [Member]</t>
  </si>
  <si>
    <t>INVESTMENTS (Details 2) - USD ($)</t>
  </si>
  <si>
    <t>Net losses recognized during the period related to equity securities</t>
  </si>
  <si>
    <t>Less: Net gain (loss) recognized during the period related to equity securities sold during the period</t>
  </si>
  <si>
    <t>Unrealized gain (loss) recognized during the period related to equity securities still held at the end of the period</t>
  </si>
  <si>
    <t>INVESTMENTS (Details 3) - USD ($)</t>
  </si>
  <si>
    <t>Available-for-sale securities</t>
  </si>
  <si>
    <t>INVESTMENTS (Details 4) - USD ($)</t>
  </si>
  <si>
    <t>Available-for-Sale Securities</t>
  </si>
  <si>
    <t>Long-Term Investment At Cost [Member]</t>
  </si>
  <si>
    <t>ACCOUNTS PAYABLE AND ACCRUED EXPENSES (Details) - USD ($)</t>
  </si>
  <si>
    <t>Accounts payable:</t>
  </si>
  <si>
    <t>Regulatory fees</t>
  </si>
  <si>
    <t>Clinical and regulatory expenses</t>
  </si>
  <si>
    <t>Commercialization consulting fees</t>
  </si>
  <si>
    <t>Manufacturing cost</t>
  </si>
  <si>
    <t>Legal expenses</t>
  </si>
  <si>
    <t>Consulting fees</t>
  </si>
  <si>
    <t>Accounting fees</t>
  </si>
  <si>
    <t>Selling expenses</t>
  </si>
  <si>
    <t>Investor relations and public relations expenses</t>
  </si>
  <si>
    <t>Board member compensation</t>
  </si>
  <si>
    <t>Other vendors</t>
  </si>
  <si>
    <t>Total accounts payable</t>
  </si>
  <si>
    <t>Accrued interest payable, related parties</t>
  </si>
  <si>
    <t>Accrued interest payable</t>
  </si>
  <si>
    <t>Accrued expenses:</t>
  </si>
  <si>
    <t>Wages and payroll taxes payable</t>
  </si>
  <si>
    <t>Deferred salary</t>
  </si>
  <si>
    <t>Paid vacation payable</t>
  </si>
  <si>
    <t>Other accrued expenses</t>
  </si>
  <si>
    <t>Total accrued expenses</t>
  </si>
  <si>
    <t>Total accounts payable and accrued expenses</t>
  </si>
  <si>
    <t>NOTES PAYABLE (Details)</t>
  </si>
  <si>
    <t>Sep. 30, 2018USD ($)Number$ / shares</t>
  </si>
  <si>
    <t>Dec. 31, 2017USD ($)Number</t>
  </si>
  <si>
    <t>Principal Outstanding</t>
  </si>
  <si>
    <t>Discount Amount</t>
  </si>
  <si>
    <t>Carrying Amount</t>
  </si>
  <si>
    <t>Shares Underlying Principal | Number</t>
  </si>
  <si>
    <t>Notes payable, current</t>
  </si>
  <si>
    <t>Notes payable, non-current</t>
  </si>
  <si>
    <t>Conversion Price | $ / shares</t>
  </si>
  <si>
    <t>2013 Notes payable [Member]</t>
  </si>
  <si>
    <t>Interest rate</t>
  </si>
  <si>
    <t>Term of Notes</t>
  </si>
  <si>
    <t>2015 Notes payable [Member]</t>
  </si>
  <si>
    <t>2016 Notes payable [Member]</t>
  </si>
  <si>
    <t>2016 Notes payable [Member] | Minimum [Member]</t>
  </si>
  <si>
    <t>2016 Notes payable [Member] | Maximum [Member]</t>
  </si>
  <si>
    <t>11.00%</t>
  </si>
  <si>
    <t>2017 Notes payable [Member]</t>
  </si>
  <si>
    <t>2018 Notes payable [Member]</t>
  </si>
  <si>
    <t>2018 Notes payable [Member] | Minimum [Member]</t>
  </si>
  <si>
    <t>2018 Notes payable [Member] | Maximum [Member]</t>
  </si>
  <si>
    <t>18 months</t>
  </si>
  <si>
    <t>Notes Payable [Member]</t>
  </si>
  <si>
    <t>Principal Outstanding, Current</t>
  </si>
  <si>
    <t>Principal Outstanding, Non Current</t>
  </si>
  <si>
    <t>Discount Amount Non Current</t>
  </si>
  <si>
    <t>2015 Notes payable - related party [Member]</t>
  </si>
  <si>
    <t>2016 Notes payable - related party [Member]</t>
  </si>
  <si>
    <t>2017 Notes payable - related party [Member]</t>
  </si>
  <si>
    <t>2018 Notes payable - related party [Member]</t>
  </si>
  <si>
    <t>Notes payable - related party [Member]</t>
  </si>
  <si>
    <t>NOTES PAYABLE (Details 1)</t>
  </si>
  <si>
    <t>Convertible notes payable, Current</t>
  </si>
  <si>
    <t>Convertible notes payable, Non Current</t>
  </si>
  <si>
    <t>2014 Convertible notes payable [Member]</t>
  </si>
  <si>
    <t>2014 Convertible notes payable [Member] | Minimum [Member]</t>
  </si>
  <si>
    <t>2014 Convertible notes payable [Member] | Maximum [Member]</t>
  </si>
  <si>
    <t>2016 Convertible Notes Payable [Member]</t>
  </si>
  <si>
    <t>2016 Convertible Notes Payable [Member] | Minimum [Member]</t>
  </si>
  <si>
    <t>1 year</t>
  </si>
  <si>
    <t>2016 Convertible Notes Payable [Member] | Maximum [Member]</t>
  </si>
  <si>
    <t>Convertible Notes Payable [Member]</t>
  </si>
  <si>
    <t>Discount Amount Current</t>
  </si>
  <si>
    <t>Shares Underlying Principal Current | Number</t>
  </si>
  <si>
    <t>Shares Underlying Principal Non Current | Number</t>
  </si>
  <si>
    <t>2012 Convertible notes payable - related party [Member]</t>
  </si>
  <si>
    <t>2015 Convertible notes payable - related party [Member]</t>
  </si>
  <si>
    <t>2017 Convertible notes payable - related party [Member]</t>
  </si>
  <si>
    <t>2018 Convertible notes payable - related party [Member]</t>
  </si>
  <si>
    <t>Convertible notes payable - related party [Member]</t>
  </si>
  <si>
    <t>NOTES PAYABLE (Details Narrative) - $ / shares</t>
  </si>
  <si>
    <t>Average stated interest rate</t>
  </si>
  <si>
    <t>Average effective interest rate</t>
  </si>
  <si>
    <t>38.00%</t>
  </si>
  <si>
    <t>24.00%</t>
  </si>
  <si>
    <t>Description of debt conversion</t>
  </si>
  <si>
    <t>Certain notes with a $4.50 or a $10.00 stated conversion price in the second year of their two-year term are subject to automatic conversion into shares of Company common stock at a conversion price equal to 80% of the initial public offering price at the time of a qualified public offering.</t>
  </si>
  <si>
    <t>Percentage of initial public offering price</t>
  </si>
  <si>
    <t>80.00%</t>
  </si>
  <si>
    <t>Warrants [Member]</t>
  </si>
  <si>
    <t>Method of calculation of fair value of warrants</t>
  </si>
  <si>
    <t>Black Scholes Merton Option Pricing Model</t>
  </si>
  <si>
    <t>Conversion Price</t>
  </si>
  <si>
    <t>NOTES PAYABLE (Details 2)</t>
  </si>
  <si>
    <t>Sep. 30, 2018USD ($)</t>
  </si>
  <si>
    <t>Long Term Debt By Maturity [Abstract]</t>
  </si>
  <si>
    <t>2018 (three months)</t>
  </si>
  <si>
    <t>NOTES PAYABLE (Details 3)</t>
  </si>
  <si>
    <t>Sep. 30, 2018$ / shares</t>
  </si>
  <si>
    <t>Dec. 31, 2017$ / shares</t>
  </si>
  <si>
    <t>Stock price</t>
  </si>
  <si>
    <t>Term [Member]</t>
  </si>
  <si>
    <t>Term</t>
  </si>
  <si>
    <t>Risk-free Interest Rate [Member]</t>
  </si>
  <si>
    <t>Expected Volatility [Member]</t>
  </si>
  <si>
    <t>Warrants [Member] | Convertible Notes Payable [Member]</t>
  </si>
  <si>
    <t>Warrants [Member] | Convertible Notes Payable [Member] | Exercise Price [Member]</t>
  </si>
  <si>
    <t>Warrants [Member] | Convertible Notes Payable [Member] | Term [Member]</t>
  </si>
  <si>
    <t>Warrants [Member] | Convertible Notes Payable [Member] | Risk-free Interest Rate [Member]</t>
  </si>
  <si>
    <t>Warrants [Member] | Convertible Notes Payable [Member] | Expected Volatility [Member]</t>
  </si>
  <si>
    <t>STOCKHOLDERS' DEFICIT (Details Narrative) - USD ($)</t>
  </si>
  <si>
    <t>Dec. 29, 2017</t>
  </si>
  <si>
    <t>Sep. 29, 2016</t>
  </si>
  <si>
    <t>Sep. 12, 2016</t>
  </si>
  <si>
    <t>Jun. 10, 2015</t>
  </si>
  <si>
    <t>Jun. 10, 2014</t>
  </si>
  <si>
    <t>Sep. 11, 2013</t>
  </si>
  <si>
    <t>Dec. 31, 2016</t>
  </si>
  <si>
    <t>Sep. 11, 2014</t>
  </si>
  <si>
    <t>Jun. 10, 2010</t>
  </si>
  <si>
    <t>Warrants outstanding</t>
  </si>
  <si>
    <t>Warrants Issued with Notes (in shares)</t>
  </si>
  <si>
    <t>Exercise price - options vested</t>
  </si>
  <si>
    <t>Period remaining for recognition of unrecognized compensation cost</t>
  </si>
  <si>
    <t>Letter of Agreement [Member] | KPM Tech Co [Member]</t>
  </si>
  <si>
    <t>Common stock price</t>
  </si>
  <si>
    <t>Future capital increases</t>
  </si>
  <si>
    <t>Letter of Agreement [Member] | Hanil Vacuum Co [Member]</t>
  </si>
  <si>
    <t>GPB Debt Holdings II, LLC [Member] | Purchase Warrant [Member]</t>
  </si>
  <si>
    <t>Percent of product of registrable securities and closing sale price liable upon non registration as liquidation damages</t>
  </si>
  <si>
    <t>2.00%</t>
  </si>
  <si>
    <t>GPB Debt Holdings II, LLC [Member] | Purchase Warrant [Member] | Maximum [Member]</t>
  </si>
  <si>
    <t>Penalty percent of product of registrable securities and closing sale price liable upon non registration as liquidation damages</t>
  </si>
  <si>
    <t>12.00%</t>
  </si>
  <si>
    <t>2011 Stock Incentive Option Plan [Member]</t>
  </si>
  <si>
    <t>Options granted</t>
  </si>
  <si>
    <t>Exercise price - options</t>
  </si>
  <si>
    <t>Options outstanding</t>
  </si>
  <si>
    <t>Total unrecognized compensation cost</t>
  </si>
  <si>
    <t>2011 Stock Incentive Option Plan [Member] | Stock Option [Member]</t>
  </si>
  <si>
    <t>2011 Stock Incentive Option Plan [Member] | 2018 Stock Options Tranche 1 [Member]</t>
  </si>
  <si>
    <t>Vesting percentage</t>
  </si>
  <si>
    <t>33.00%</t>
  </si>
  <si>
    <t>2011 Stock Incentive Option Plan [Member] | 2018 Stock Options Tranche 2 [Member]</t>
  </si>
  <si>
    <t>Vesting period</t>
  </si>
  <si>
    <t>2011 Stock Incentive Option Plan [Member] | 2018 Stock Options Tranche 3 [Member]</t>
  </si>
  <si>
    <t>Private Placement [Member]</t>
  </si>
  <si>
    <t>Units issued in offering</t>
  </si>
  <si>
    <t>Unit price of offering</t>
  </si>
  <si>
    <t>Warrants issued to broker of the offering</t>
  </si>
  <si>
    <t>Exercise price</t>
  </si>
  <si>
    <t>Fair value of outstanding warrants</t>
  </si>
  <si>
    <t>Number of warrants exercised</t>
  </si>
  <si>
    <t>Issuance of common stock for exercise of warrants</t>
  </si>
  <si>
    <t>Adjustment to additional paid-in capital - warrants</t>
  </si>
  <si>
    <t>Private Placement [Member] | Letter of Agreement [Member]</t>
  </si>
  <si>
    <t>Future capital investment</t>
  </si>
  <si>
    <t>Reduction in additional paid in capital</t>
  </si>
  <si>
    <t>Private Placement [Member] | Letter of Agreement [Member] | KPM Tech Co [Member]</t>
  </si>
  <si>
    <t>Purchase of common stock</t>
  </si>
  <si>
    <t>Number of shares issued</t>
  </si>
  <si>
    <t>Private Placement [Member] | Letter of Agreement [Member] | Hanil Vacuum Co [Member]</t>
  </si>
  <si>
    <t>Private Placement [Member] | Letter of Agreement [Member] | KPM Tech Co And Hanil Vacuum Co [Member]</t>
  </si>
  <si>
    <t>Private Placement [Member] | Common Class A [Member]</t>
  </si>
  <si>
    <t>Number of securities</t>
  </si>
  <si>
    <t>Private Placement [Member] | Warrant [Member]</t>
  </si>
  <si>
    <t>Private Placement [Member] | Replacement Warrants [Member]</t>
  </si>
  <si>
    <t>Warrant exercise inducement expense</t>
  </si>
  <si>
    <t>STOCKHOLDERS' DEFICIT (Details) - shares</t>
  </si>
  <si>
    <t>Warrants outstanding, ending</t>
  </si>
  <si>
    <t>Warrant [Member]</t>
  </si>
  <si>
    <t>Warrants outstanding, beginning</t>
  </si>
  <si>
    <t>Granted</t>
  </si>
  <si>
    <t>Exercised</t>
  </si>
  <si>
    <t>Cancelled, forfeited and expired</t>
  </si>
  <si>
    <t>STOCKHOLDERS' DEFICIT (Details 1)</t>
  </si>
  <si>
    <t>Sep. 30, 2018$ / sharesshares</t>
  </si>
  <si>
    <t>Outstanding</t>
  </si>
  <si>
    <t>Exercisable</t>
  </si>
  <si>
    <t>Warrants Issued in 2014 - Exercise Price $3.50 [Member]</t>
  </si>
  <si>
    <t>6 months 29 days</t>
  </si>
  <si>
    <t>Outstanding | $ / shares</t>
  </si>
  <si>
    <t>Exercisable | $ / shares</t>
  </si>
  <si>
    <t>Warrants Issued in 2014 [Member]</t>
  </si>
  <si>
    <t>Warrants Issued in 2015 - Exercise Price $4.90 [Member]</t>
  </si>
  <si>
    <t>1 year 5 months 4 days</t>
  </si>
  <si>
    <t>Warrants Issued in 2015 [Member]</t>
  </si>
  <si>
    <t>Warrants Issued in 2016 - Exercise Price $4.50 [Member]</t>
  </si>
  <si>
    <t>2 years 9 months</t>
  </si>
  <si>
    <t>Warrants Issued in 2016 - Exercise Price $4.70 [Member]</t>
  </si>
  <si>
    <t>2 years 7 months 2 days</t>
  </si>
  <si>
    <t>Warrants Issued in 2016 - Exercise Price $5.00 [Member]</t>
  </si>
  <si>
    <t>2 years 7 months 9 days</t>
  </si>
  <si>
    <t>Warrants Issued in 2016 [Member]</t>
  </si>
  <si>
    <t>Warrants Issued in 2017 - Exercise Price $ 10.80 [Member]</t>
  </si>
  <si>
    <t>4 years 9 months</t>
  </si>
  <si>
    <t>Warrants Issued in 2017 [Member]</t>
  </si>
  <si>
    <t>Warrants Issued in 2018 - Exercise Price $4.86 [Member]</t>
  </si>
  <si>
    <t>4 years 10 months 9 days</t>
  </si>
  <si>
    <t>STOCKHOLDERS' DEFICIT (Details 3) - $ / shares</t>
  </si>
  <si>
    <t>Options outstanding, beginning</t>
  </si>
  <si>
    <t>Granted or deemed issued</t>
  </si>
  <si>
    <t>Options outstanding, end</t>
  </si>
  <si>
    <t>Options exercisable</t>
  </si>
  <si>
    <t>Options available for future grant</t>
  </si>
  <si>
    <t>COMMITMENTS AND CONTINGENCIES (Details Narrative)</t>
  </si>
  <si>
    <t>Oct. 31, 2018$ / shares</t>
  </si>
  <si>
    <t>Sep. 29, 2017$ / sharesshares</t>
  </si>
  <si>
    <t>Jul. 12, 2017USD ($)Numberkg$ / kg</t>
  </si>
  <si>
    <t>Jun. 12, 2017USD ($)$ / sharesshares</t>
  </si>
  <si>
    <t>Jun. 12, 2017KRW (₩)₩ / shares</t>
  </si>
  <si>
    <t>Jul. 31, 2017USD ($)</t>
  </si>
  <si>
    <t>Jul. 31, 2017KRW (₩)₩ / shares</t>
  </si>
  <si>
    <t>Sep. 30, 2018USD ($)$ / shares</t>
  </si>
  <si>
    <t>Dec. 31, 2017USD ($)$ / shares</t>
  </si>
  <si>
    <t>Rent expense</t>
  </si>
  <si>
    <t>Telcon, Inc. ("Telcon") [Member] | Subsequent Event [Member]</t>
  </si>
  <si>
    <t>Share repurchases, initial price per share | $ / shares</t>
  </si>
  <si>
    <t>Telcon, Inc. ("Telcon") [Member] | Management Control Acquistion Agreement [Member]</t>
  </si>
  <si>
    <t>Investment, closing price | $ / shares</t>
  </si>
  <si>
    <t>Ownership interest</t>
  </si>
  <si>
    <t>10.30%</t>
  </si>
  <si>
    <t>Telcon, Inc. ("Telcon") [Member] | Management Control Acquistion Agreement [Member] | Korea (South), Won</t>
  </si>
  <si>
    <t>Investment | ₩</t>
  </si>
  <si>
    <t>Telcon, Inc. ("Telcon") [Member] | API Supply Agreement [Member] | Pharmaceutical Grade L-glutamine [Member]</t>
  </si>
  <si>
    <t>Telcon, Inc. ("Telcon") [Member] | Revised API Agreement [Member]</t>
  </si>
  <si>
    <t>Weight of drug per supply agreement | kg</t>
  </si>
  <si>
    <t>Unit price of grade L-glutamine | $ / kg</t>
  </si>
  <si>
    <t>Purchase amount</t>
  </si>
  <si>
    <t>Telcon, Inc. ("Telcon") [Member] | Revised API Agreement [Member] | Maximum [Member]</t>
  </si>
  <si>
    <t>Yearly purchase commitments</t>
  </si>
  <si>
    <t>Telcon, Inc. ("Telcon") [Member] | Revised API Agreement [Member] | Minimum [Member]</t>
  </si>
  <si>
    <t>KPM Tech Co And Hanil Vacuum Co [Member] | Telcon, Inc. ("Telcon") [Member]</t>
  </si>
  <si>
    <t>Number of shares issued | shares</t>
  </si>
  <si>
    <t>Common stock price | $ / shares</t>
  </si>
  <si>
    <t>COMMITMENTS AND CONTINGENCIES (Details)</t>
  </si>
  <si>
    <t>Future minimum lease payments</t>
  </si>
  <si>
    <t>Thereafter</t>
  </si>
  <si>
    <t>RELATED PARTY TRANSACTIONS (Details)</t>
  </si>
  <si>
    <t>Dec. 31, 2017USD ($)Number$ / shares</t>
  </si>
  <si>
    <t>Short-term Debt [Line Items]</t>
  </si>
  <si>
    <t>Principal Amount Outstanding</t>
  </si>
  <si>
    <t>Masaharu &amp; Emiko Osato [Member]</t>
  </si>
  <si>
    <t>Interest Rate</t>
  </si>
  <si>
    <t>[1]</t>
  </si>
  <si>
    <t>[2]</t>
  </si>
  <si>
    <t>Date of Loan</t>
  </si>
  <si>
    <t>Dec. 29,
		2015</t>
  </si>
  <si>
    <t>Due on Demand</t>
  </si>
  <si>
    <t>Highest Principal Outstanding</t>
  </si>
  <si>
    <t>Amount of Principal Repaid</t>
  </si>
  <si>
    <t>Amount of Interest Paid</t>
  </si>
  <si>
    <t>Feb. 25,
		2016</t>
  </si>
  <si>
    <t>Lan T. Tran [Member]</t>
  </si>
  <si>
    <t>[3]</t>
  </si>
  <si>
    <t>[4]</t>
  </si>
  <si>
    <t>Apr. 29,
		2016</t>
  </si>
  <si>
    <t>Feb. 10,
		2016</t>
  </si>
  <si>
    <t>Hope Hospice [Member]</t>
  </si>
  <si>
    <t>[5]</t>
  </si>
  <si>
    <t>Jun. 3,
		2016</t>
  </si>
  <si>
    <t>Apr. 4,
		2016</t>
  </si>
  <si>
    <t>Feb. 9,
		2017</t>
  </si>
  <si>
    <t>Yutaka Niihara [Member]</t>
  </si>
  <si>
    <t>[1],[3]</t>
  </si>
  <si>
    <t>[2],[4]</t>
  </si>
  <si>
    <t>Sep. 14,
		2017</t>
  </si>
  <si>
    <t>Feb. 10,
		2018</t>
  </si>
  <si>
    <t>Promissory Note Payable To Related Parties [Member]</t>
  </si>
  <si>
    <t>Subtotal</t>
  </si>
  <si>
    <t>Wei Peu Zen [Member]</t>
  </si>
  <si>
    <t>Nov. 6,
		2017</t>
  </si>
  <si>
    <t>Profit Preview Int'l Group, Ltd. [Member]</t>
  </si>
  <si>
    <t>[6]</t>
  </si>
  <si>
    <t>Feb. 1,
		2018</t>
  </si>
  <si>
    <t>Yasushi Nagasaki [Member]</t>
  </si>
  <si>
    <t>Jun. 29,
		2012</t>
  </si>
  <si>
    <t>Mar. 21,
		2018</t>
  </si>
  <si>
    <t>Yutaka &amp; Soomi Niihara [Member]</t>
  </si>
  <si>
    <t>Nov. 16,
		2015</t>
  </si>
  <si>
    <t>Convertible notes payable - related party non-current [Member]</t>
  </si>
  <si>
    <t>Convertible notes payable - related party current [Member]</t>
  </si>
  <si>
    <t>Promissory note payable and convertible notes payable - related party [Member]</t>
  </si>
  <si>
    <t>8.00%</t>
  </si>
  <si>
    <t>Jan. 17,
		2012</t>
  </si>
  <si>
    <t>Jun. 14,
		2012</t>
  </si>
  <si>
    <t>Jun. 21,
		2012</t>
  </si>
  <si>
    <t>Feb. 11,
		2013</t>
  </si>
  <si>
    <t>Jan. 7,
		2015</t>
  </si>
  <si>
    <t>IRA Service Trust Co. FBO Peter B. Ludlum [Member]</t>
  </si>
  <si>
    <t>Feb. 20,
		2015</t>
  </si>
  <si>
    <t>May 21,
		2015</t>
  </si>
  <si>
    <t>IRA Service Trust Co. FBO Peter B. Ludlum Member]</t>
  </si>
  <si>
    <t>May 5,
		2016</t>
  </si>
  <si>
    <t>Charles &amp; Kimxa Stark [Member]</t>
  </si>
  <si>
    <t>Oct. 1,
		2015</t>
  </si>
  <si>
    <t>Director.</t>
  </si>
  <si>
    <t>Director</t>
  </si>
  <si>
    <t>Officer.</t>
  </si>
  <si>
    <t>Officer</t>
  </si>
  <si>
    <t>Dr. Niihara, a Director and Chief Executive Officer of the Company, is also the Chief Executive Officer of Hope Hospice.</t>
  </si>
  <si>
    <t>Mr. Zen, a Director, is the sole owner of Profit Preview Int'l Group, Ltd.</t>
  </si>
  <si>
    <t>GEOGRAPHIC INFORMATION (Details) - USD ($)</t>
  </si>
  <si>
    <t>United States [Member]</t>
  </si>
  <si>
    <t>Entity Wide Revenue Major Customer [Line Items]</t>
  </si>
  <si>
    <t>Revenue</t>
  </si>
  <si>
    <t>Percentage of revenue (in percent)</t>
  </si>
  <si>
    <t>96.20%</t>
  </si>
  <si>
    <t>17.80%</t>
  </si>
  <si>
    <t>93.10%</t>
  </si>
  <si>
    <t>19.20%</t>
  </si>
  <si>
    <t>Japan [Member]</t>
  </si>
  <si>
    <t>0.90%</t>
  </si>
  <si>
    <t>34.40%</t>
  </si>
  <si>
    <t>1.60%</t>
  </si>
  <si>
    <t>32.50%</t>
  </si>
  <si>
    <t>Taiwan [Member]</t>
  </si>
  <si>
    <t>0.00%</t>
  </si>
  <si>
    <t>47.80%</t>
  </si>
  <si>
    <t>1.70%</t>
  </si>
  <si>
    <t>49.40%</t>
  </si>
  <si>
    <t>France [Member]</t>
  </si>
  <si>
    <t>1.80%</t>
  </si>
  <si>
    <t>2.80%</t>
  </si>
  <si>
    <t>Other [Member]</t>
  </si>
  <si>
    <t>0.80%</t>
  </si>
  <si>
    <t>Saudi Arabia [Member]</t>
  </si>
  <si>
    <t>1.10%</t>
  </si>
  <si>
    <t>SUBSEQUENT EVENTS (Details) - USD ($)</t>
  </si>
  <si>
    <t>Oct. 01, 2018</t>
  </si>
  <si>
    <t>Principal Amounts</t>
  </si>
  <si>
    <t>Senior Secured Debentures [Member] | Subsequent Event [Member]</t>
  </si>
  <si>
    <t>SUBSEQUENT EVENTS (Details Narrative) $ / shares in Units, ¥ in Billions</t>
  </si>
  <si>
    <t>1 Months Ended</t>
  </si>
  <si>
    <t>Oct. 31, 2018USD ($)$ / sharesshares</t>
  </si>
  <si>
    <t>Oct. 09, 2018USD ($)</t>
  </si>
  <si>
    <t>Oct. 09, 2018JPY (¥)</t>
  </si>
  <si>
    <t>Principal amount of debentures and warrants</t>
  </si>
  <si>
    <t>Warrants exercisable term</t>
  </si>
  <si>
    <t>Date from which warrants are exercisable</t>
  </si>
  <si>
    <t>Apr. 22,
		2019</t>
  </si>
  <si>
    <t>Subsequent Event [Member]</t>
  </si>
  <si>
    <t>Exercise price | $ / shares</t>
  </si>
  <si>
    <t>Subsequent Event [Member] | T.R. Winston &amp; Company, LLC [Member]</t>
  </si>
  <si>
    <t>Cash fee paid as percentage of gross proceeds from purchasers</t>
  </si>
  <si>
    <t>5.00%</t>
  </si>
  <si>
    <t>Subsequent Event [Member] | EJ Holding, Inc. [Member]</t>
  </si>
  <si>
    <t>Unsecured long-term debt</t>
  </si>
  <si>
    <t>Percentage of ownership</t>
  </si>
  <si>
    <t>40.00%</t>
  </si>
  <si>
    <t>Subsequent Event [Member] | 10% Redeemable Debenture [Member]</t>
  </si>
  <si>
    <t>Debt instrument maturity date</t>
  </si>
  <si>
    <t>Apr. 21,
		2020</t>
  </si>
  <si>
    <t>Securities Purchase Agreement [Member]</t>
  </si>
  <si>
    <t>Purchase price consideration received as advance against debentures and warrants</t>
  </si>
  <si>
    <t>Securities Purchase Agreement [Member] | Subsequent Event [Member]</t>
  </si>
  <si>
    <t>Maximum [Member] | Subsequent Event [Member] | T.R. Winston &amp; Company, LLC [Member]</t>
  </si>
  <si>
    <t>Maximum [Member] | Securities Purchase Agreement [Member] | Subsequent Event [Member]</t>
  </si>
  <si>
    <t>Minimum [Member] | Subsequent Event [Member] | 10% Redeemable Debenture [Member]</t>
  </si>
  <si>
    <t>Debt instrument redemption amount</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_);_(&quot;₩ &quot;(#,##0)" numFmtId="167"/>
    <numFmt formatCode="_(&quot;¥ &quot;#,##0_);_(&quot;¥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200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21</v>
      </c>
    </row>
    <row r="13" spans="1:3">
      <c r="A13" s="4" t="s">
        <v>22</v>
      </c>
      <c r="B13" s="4" t="s">
        <v>23</v>
      </c>
    </row>
    <row r="14" spans="1:3">
      <c r="A14" s="4" t="s">
        <v>24</v>
      </c>
      <c r="B14" s="4" t="s">
        <v>23</v>
      </c>
    </row>
    <row r="15" spans="1:3">
      <c r="A15" s="4" t="s">
        <v>25</v>
      </c>
      <c r="B15" s="4" t="s">
        <v>23</v>
      </c>
    </row>
    <row r="16" spans="1:3">
      <c r="A16" s="4" t="s">
        <v>26</v>
      </c>
      <c r="C16" s="5" t="n">
        <v>35952805</v>
      </c>
    </row>
    <row r="17" spans="1:3">
      <c r="A17" s="4" t="s">
        <v>27</v>
      </c>
      <c r="B17" s="6" t="s">
        <v>28</v>
      </c>
    </row>
    <row r="18" spans="1:3">
      <c r="A18" s="4" t="s">
        <v>29</v>
      </c>
      <c r="B18"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212</v>
      </c>
      <c r="B1" s="2" t="s">
        <v>1</v>
      </c>
    </row>
    <row r="2" spans="1:2">
      <c r="B2" s="2" t="s">
        <v>2</v>
      </c>
    </row>
    <row r="3" spans="1:2">
      <c r="A3" s="3" t="s">
        <v>183</v>
      </c>
    </row>
    <row r="4" spans="1:2">
      <c r="A4" s="4" t="s">
        <v>213</v>
      </c>
      <c r="B4" s="4" t="s">
        <v>214</v>
      </c>
    </row>
    <row r="5" spans="1:2">
      <c r="A5" s="4" t="s">
        <v>153</v>
      </c>
      <c r="B5" s="4" t="s">
        <v>215</v>
      </c>
    </row>
    <row r="6" spans="1:2">
      <c r="A6" s="4" t="s">
        <v>216</v>
      </c>
      <c r="B6" s="4" t="s">
        <v>217</v>
      </c>
    </row>
    <row r="7" spans="1:2">
      <c r="A7" s="4" t="s">
        <v>218</v>
      </c>
      <c r="B7" s="4" t="s">
        <v>219</v>
      </c>
    </row>
    <row r="8" spans="1:2">
      <c r="A8" s="4" t="s">
        <v>39</v>
      </c>
      <c r="B8" s="4" t="s">
        <v>220</v>
      </c>
    </row>
    <row r="9" spans="1:2">
      <c r="A9" s="4" t="s">
        <v>221</v>
      </c>
      <c r="B9" s="4" t="s">
        <v>222</v>
      </c>
    </row>
    <row r="10" spans="1:2">
      <c r="A10" s="4" t="s">
        <v>223</v>
      </c>
      <c r="B10" s="4" t="s">
        <v>224</v>
      </c>
    </row>
    <row r="11" spans="1:2">
      <c r="A11" s="4" t="s">
        <v>225</v>
      </c>
      <c r="B11" s="4" t="s">
        <v>226</v>
      </c>
    </row>
    <row r="12" spans="1:2">
      <c r="A12" s="4" t="s">
        <v>227</v>
      </c>
      <c r="B12" s="4" t="s">
        <v>228</v>
      </c>
    </row>
    <row r="13" spans="1:2">
      <c r="A13" s="4" t="s">
        <v>229</v>
      </c>
      <c r="B13" s="4" t="s">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16662211</v>
      </c>
      <c r="C3" s="7" t="n">
        <v>15836063</v>
      </c>
    </row>
    <row r="4" spans="1:3">
      <c r="A4" s="4" t="s">
        <v>34</v>
      </c>
      <c r="C4" s="5" t="n">
        <v>6720000</v>
      </c>
    </row>
    <row r="5" spans="1:3">
      <c r="A5" s="4" t="s">
        <v>35</v>
      </c>
      <c r="B5" s="5" t="n">
        <v>1415208</v>
      </c>
      <c r="C5" s="5" t="n">
        <v>26814</v>
      </c>
    </row>
    <row r="6" spans="1:3">
      <c r="A6" s="4" t="s">
        <v>36</v>
      </c>
      <c r="B6" s="5" t="n">
        <v>3347229</v>
      </c>
      <c r="C6" s="5" t="n">
        <v>625299</v>
      </c>
    </row>
    <row r="7" spans="1:3">
      <c r="A7" s="4" t="s">
        <v>37</v>
      </c>
      <c r="B7" s="5" t="n">
        <v>61585792</v>
      </c>
      <c r="C7" s="5" t="n">
        <v>99836397</v>
      </c>
    </row>
    <row r="8" spans="1:3">
      <c r="A8" s="4" t="s">
        <v>38</v>
      </c>
      <c r="B8" s="5" t="n">
        <v>345510</v>
      </c>
      <c r="C8" s="5" t="n">
        <v>160925</v>
      </c>
    </row>
    <row r="9" spans="1:3">
      <c r="A9" s="4" t="s">
        <v>39</v>
      </c>
      <c r="B9" s="5" t="n">
        <v>319143</v>
      </c>
      <c r="C9" s="5" t="n">
        <v>290371</v>
      </c>
    </row>
    <row r="10" spans="1:3">
      <c r="A10" s="4" t="s">
        <v>40</v>
      </c>
      <c r="B10" s="5" t="n">
        <v>83675093</v>
      </c>
      <c r="C10" s="5" t="n">
        <v>123495869</v>
      </c>
    </row>
    <row r="11" spans="1:3">
      <c r="A11" s="4" t="s">
        <v>41</v>
      </c>
      <c r="B11" s="5" t="n">
        <v>152490</v>
      </c>
      <c r="C11" s="5" t="n">
        <v>105302</v>
      </c>
    </row>
    <row r="12" spans="1:3">
      <c r="A12" s="3" t="s">
        <v>42</v>
      </c>
    </row>
    <row r="13" spans="1:3">
      <c r="A13" s="4" t="s">
        <v>43</v>
      </c>
      <c r="B13" s="5" t="n">
        <v>572199</v>
      </c>
      <c r="C13" s="5" t="n">
        <v>65520</v>
      </c>
    </row>
    <row r="14" spans="1:3">
      <c r="A14" s="4" t="s">
        <v>44</v>
      </c>
      <c r="B14" s="5" t="n">
        <v>57120</v>
      </c>
      <c r="C14" s="5" t="n">
        <v>67200</v>
      </c>
    </row>
    <row r="15" spans="1:3">
      <c r="A15" s="4" t="s">
        <v>45</v>
      </c>
      <c r="B15" s="5" t="n">
        <v>13523</v>
      </c>
    </row>
    <row r="16" spans="1:3">
      <c r="A16" s="4" t="s">
        <v>46</v>
      </c>
      <c r="B16" s="5" t="n">
        <v>335148</v>
      </c>
      <c r="C16" s="5" t="n">
        <v>111581</v>
      </c>
    </row>
    <row r="17" spans="1:3">
      <c r="A17" s="4" t="s">
        <v>47</v>
      </c>
      <c r="B17" s="5" t="n">
        <v>977990</v>
      </c>
      <c r="C17" s="5" t="n">
        <v>244301</v>
      </c>
    </row>
    <row r="18" spans="1:3">
      <c r="A18" s="4" t="s">
        <v>48</v>
      </c>
      <c r="B18" s="5" t="n">
        <v>84805573</v>
      </c>
      <c r="C18" s="5" t="n">
        <v>123845472</v>
      </c>
    </row>
    <row r="19" spans="1:3">
      <c r="A19" s="3" t="s">
        <v>49</v>
      </c>
    </row>
    <row r="20" spans="1:3">
      <c r="A20" s="4" t="s">
        <v>50</v>
      </c>
      <c r="B20" s="5" t="n">
        <v>7542026</v>
      </c>
      <c r="C20" s="5" t="n">
        <v>5695310</v>
      </c>
    </row>
    <row r="21" spans="1:3">
      <c r="A21" s="4" t="s">
        <v>51</v>
      </c>
      <c r="B21" s="5" t="n">
        <v>13915</v>
      </c>
      <c r="C21" s="5" t="n">
        <v>30078</v>
      </c>
    </row>
    <row r="22" spans="1:3">
      <c r="A22" s="4" t="s">
        <v>52</v>
      </c>
      <c r="B22" s="5" t="n">
        <v>2138562</v>
      </c>
      <c r="C22" s="5" t="n">
        <v>10109</v>
      </c>
    </row>
    <row r="23" spans="1:3">
      <c r="A23" s="4" t="s">
        <v>53</v>
      </c>
      <c r="C23" s="5" t="n">
        <v>26377000</v>
      </c>
    </row>
    <row r="24" spans="1:3">
      <c r="A24" s="4" t="s">
        <v>54</v>
      </c>
      <c r="B24" s="5" t="n">
        <v>4384241</v>
      </c>
      <c r="C24" s="5" t="n">
        <v>7871143</v>
      </c>
    </row>
    <row r="25" spans="1:3">
      <c r="A25" s="4" t="s">
        <v>55</v>
      </c>
      <c r="B25" s="5" t="n">
        <v>1344973</v>
      </c>
      <c r="C25" s="5" t="n">
        <v>2036261</v>
      </c>
    </row>
    <row r="26" spans="1:3">
      <c r="A26" s="4" t="s">
        <v>56</v>
      </c>
      <c r="B26" s="5" t="n">
        <v>14137645</v>
      </c>
      <c r="C26" s="5" t="n">
        <v>7025002</v>
      </c>
    </row>
    <row r="27" spans="1:3">
      <c r="A27" s="4" t="s">
        <v>57</v>
      </c>
      <c r="B27" s="5" t="n">
        <v>400000</v>
      </c>
      <c r="C27" s="5" t="n">
        <v>400000</v>
      </c>
    </row>
    <row r="28" spans="1:3">
      <c r="A28" s="4" t="s">
        <v>58</v>
      </c>
      <c r="B28" s="5" t="n">
        <v>29961362</v>
      </c>
      <c r="C28" s="5" t="n">
        <v>49444903</v>
      </c>
    </row>
    <row r="29" spans="1:3">
      <c r="A29" s="3" t="s">
        <v>59</v>
      </c>
    </row>
    <row r="30" spans="1:3">
      <c r="A30" s="4" t="s">
        <v>51</v>
      </c>
      <c r="B30" s="5" t="n">
        <v>273150</v>
      </c>
      <c r="C30" s="5" t="n">
        <v>10821</v>
      </c>
    </row>
    <row r="31" spans="1:3">
      <c r="A31" s="4" t="s">
        <v>60</v>
      </c>
      <c r="B31" s="5" t="n">
        <v>39531500</v>
      </c>
      <c r="C31" s="5" t="n">
        <v>36852290</v>
      </c>
    </row>
    <row r="32" spans="1:3">
      <c r="A32" s="4" t="s">
        <v>53</v>
      </c>
      <c r="B32" s="5" t="n">
        <v>1722000</v>
      </c>
      <c r="C32" s="5" t="n">
        <v>1882000</v>
      </c>
    </row>
    <row r="33" spans="1:3">
      <c r="A33" s="4" t="s">
        <v>54</v>
      </c>
      <c r="B33" s="5" t="n">
        <v>6670000</v>
      </c>
    </row>
    <row r="34" spans="1:3">
      <c r="A34" s="4" t="s">
        <v>61</v>
      </c>
      <c r="C34" s="5" t="n">
        <v>1289000</v>
      </c>
    </row>
    <row r="35" spans="1:3">
      <c r="A35" s="4" t="s">
        <v>56</v>
      </c>
      <c r="B35" s="5" t="n">
        <v>5258462</v>
      </c>
      <c r="C35" s="5" t="n">
        <v>20075780</v>
      </c>
    </row>
    <row r="36" spans="1:3">
      <c r="A36" s="4" t="s">
        <v>57</v>
      </c>
      <c r="B36" s="5" t="n">
        <v>12934388</v>
      </c>
    </row>
    <row r="37" spans="1:3">
      <c r="A37" s="4" t="s">
        <v>62</v>
      </c>
      <c r="B37" s="5" t="n">
        <v>66389500</v>
      </c>
      <c r="C37" s="5" t="n">
        <v>60109891</v>
      </c>
    </row>
    <row r="38" spans="1:3">
      <c r="A38" s="4" t="s">
        <v>63</v>
      </c>
      <c r="B38" s="5" t="n">
        <v>96350862</v>
      </c>
      <c r="C38" s="5" t="n">
        <v>109554794</v>
      </c>
    </row>
    <row r="39" spans="1:3">
      <c r="A39" s="3" t="s">
        <v>64</v>
      </c>
    </row>
    <row r="40" spans="1:3">
      <c r="A40" s="4" t="s">
        <v>65</v>
      </c>
      <c r="B40" s="4" t="s">
        <v>66</v>
      </c>
      <c r="C40" s="4" t="s">
        <v>66</v>
      </c>
    </row>
    <row r="41" spans="1:3">
      <c r="A41" s="4" t="s">
        <v>67</v>
      </c>
      <c r="B41" s="5" t="n">
        <v>35953</v>
      </c>
      <c r="C41" s="5" t="n">
        <v>34886</v>
      </c>
    </row>
    <row r="42" spans="1:3">
      <c r="A42" s="4" t="s">
        <v>68</v>
      </c>
      <c r="B42" s="5" t="n">
        <v>126137862</v>
      </c>
      <c r="C42" s="5" t="n">
        <v>113111745</v>
      </c>
    </row>
    <row r="43" spans="1:3">
      <c r="A43" s="4" t="s">
        <v>69</v>
      </c>
      <c r="B43" s="5" t="n">
        <v>-75428</v>
      </c>
      <c r="C43" s="5" t="n">
        <v>41275785</v>
      </c>
    </row>
    <row r="44" spans="1:3">
      <c r="A44" s="4" t="s">
        <v>70</v>
      </c>
      <c r="B44" s="5" t="n">
        <v>-137643676</v>
      </c>
      <c r="C44" s="5" t="n">
        <v>-140131738</v>
      </c>
    </row>
    <row r="45" spans="1:3">
      <c r="A45" s="4" t="s">
        <v>71</v>
      </c>
      <c r="B45" s="5" t="n">
        <v>-11545289</v>
      </c>
      <c r="C45" s="5" t="n">
        <v>14290678</v>
      </c>
    </row>
    <row r="46" spans="1:3">
      <c r="A46" s="4" t="s">
        <v>72</v>
      </c>
      <c r="B46" s="7" t="n">
        <v>84805573</v>
      </c>
      <c r="C46" s="7" t="n">
        <v>1238454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80"/>
  </cols>
  <sheetData>
    <row r="1" spans="1:2">
      <c r="A1" s="1" t="s">
        <v>231</v>
      </c>
      <c r="B1" s="2" t="s">
        <v>1</v>
      </c>
    </row>
    <row r="2" spans="1:2">
      <c r="B2" s="2" t="s">
        <v>2</v>
      </c>
    </row>
    <row r="3" spans="1:2">
      <c r="A3" s="3" t="s">
        <v>183</v>
      </c>
    </row>
    <row r="4" spans="1:2">
      <c r="A4" s="4" t="s">
        <v>232</v>
      </c>
      <c r="B4" s="4" t="s">
        <v>233</v>
      </c>
    </row>
    <row r="5" spans="1:2">
      <c r="A5" s="4" t="s">
        <v>234</v>
      </c>
      <c r="B5" s="4" t="s">
        <v>235</v>
      </c>
    </row>
    <row r="6" spans="1:2">
      <c r="A6" s="4" t="s">
        <v>236</v>
      </c>
      <c r="B6" s="4" t="s">
        <v>237</v>
      </c>
    </row>
    <row r="7" spans="1:2">
      <c r="A7" s="4" t="s">
        <v>238</v>
      </c>
      <c r="B7" s="4" t="s">
        <v>239</v>
      </c>
    </row>
    <row r="8" spans="1:2">
      <c r="A8" s="4" t="s">
        <v>240</v>
      </c>
      <c r="B8" s="4" t="s">
        <v>241</v>
      </c>
    </row>
    <row r="9" spans="1:2">
      <c r="A9" s="4" t="s">
        <v>242</v>
      </c>
      <c r="B9" s="4" t="s">
        <v>243</v>
      </c>
    </row>
    <row r="10" spans="1:2">
      <c r="A10" s="4" t="s">
        <v>244</v>
      </c>
      <c r="B10"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6</v>
      </c>
      <c r="B1" s="2" t="s">
        <v>1</v>
      </c>
    </row>
    <row r="2" spans="1:2">
      <c r="B2" s="2" t="s">
        <v>2</v>
      </c>
    </row>
    <row r="3" spans="1:2">
      <c r="A3" s="3" t="s">
        <v>18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89</v>
      </c>
    </row>
    <row r="4" spans="1:2">
      <c r="A4" s="4" t="s">
        <v>250</v>
      </c>
      <c r="B4" s="4" t="s">
        <v>251</v>
      </c>
    </row>
    <row r="5" spans="1:2">
      <c r="A5" s="4" t="s">
        <v>252</v>
      </c>
      <c r="B5" s="4" t="s">
        <v>253</v>
      </c>
    </row>
    <row r="6" spans="1:2">
      <c r="A6" s="4" t="s">
        <v>254</v>
      </c>
      <c r="B6" s="4" t="s">
        <v>255</v>
      </c>
    </row>
    <row r="7" spans="1:2">
      <c r="A7" s="4" t="s">
        <v>256</v>
      </c>
      <c r="B7"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58</v>
      </c>
      <c r="B1" s="2" t="s">
        <v>1</v>
      </c>
    </row>
    <row r="2" spans="1:2">
      <c r="B2" s="2" t="s">
        <v>2</v>
      </c>
    </row>
    <row r="3" spans="1:2">
      <c r="A3" s="3" t="s">
        <v>192</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5</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68</v>
      </c>
      <c r="B1" s="2" t="s">
        <v>1</v>
      </c>
    </row>
    <row r="2" spans="1:2">
      <c r="B2" s="2" t="s">
        <v>2</v>
      </c>
    </row>
    <row r="3" spans="1:2">
      <c r="A3" s="3" t="s">
        <v>198</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9</v>
      </c>
      <c r="B1" s="2" t="s">
        <v>1</v>
      </c>
    </row>
    <row r="2" spans="1:2">
      <c r="B2" s="2" t="s">
        <v>2</v>
      </c>
    </row>
    <row r="3" spans="1:2">
      <c r="A3" s="3" t="s">
        <v>207</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2</v>
      </c>
      <c r="B1" s="2" t="s">
        <v>1</v>
      </c>
    </row>
    <row r="2" spans="1:2">
      <c r="B2" s="2" t="s">
        <v>2</v>
      </c>
    </row>
    <row r="3" spans="1:2">
      <c r="A3" s="3" t="s">
        <v>210</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1</v>
      </c>
    </row>
    <row r="2" spans="1:3">
      <c r="A2" s="3" t="s">
        <v>74</v>
      </c>
    </row>
    <row r="3" spans="1:3">
      <c r="A3" s="4" t="s">
        <v>75</v>
      </c>
      <c r="B3" s="8" t="n">
        <v>0.001</v>
      </c>
      <c r="C3" s="8" t="n">
        <v>0.001</v>
      </c>
    </row>
    <row r="4" spans="1:3">
      <c r="A4" s="4" t="s">
        <v>76</v>
      </c>
      <c r="B4" s="5" t="n">
        <v>20000000</v>
      </c>
      <c r="C4" s="5" t="n">
        <v>20000000</v>
      </c>
    </row>
    <row r="5" spans="1:3">
      <c r="A5" s="4" t="s">
        <v>77</v>
      </c>
      <c r="B5" s="5" t="n">
        <v>0</v>
      </c>
      <c r="C5" s="5" t="n">
        <v>0</v>
      </c>
    </row>
    <row r="6" spans="1:3">
      <c r="A6" s="4" t="s">
        <v>78</v>
      </c>
      <c r="B6" s="5" t="n">
        <v>0</v>
      </c>
      <c r="C6" s="5" t="n">
        <v>0</v>
      </c>
    </row>
    <row r="7" spans="1:3">
      <c r="A7" s="4" t="s">
        <v>79</v>
      </c>
      <c r="B7" s="8" t="n">
        <v>0.001</v>
      </c>
      <c r="C7" s="8" t="n">
        <v>0.001</v>
      </c>
    </row>
    <row r="8" spans="1:3">
      <c r="A8" s="4" t="s">
        <v>80</v>
      </c>
      <c r="B8" s="5" t="n">
        <v>100000000</v>
      </c>
      <c r="C8" s="5" t="n">
        <v>100000000</v>
      </c>
    </row>
    <row r="9" spans="1:3">
      <c r="A9" s="4" t="s">
        <v>81</v>
      </c>
      <c r="B9" s="5" t="n">
        <v>35952805</v>
      </c>
      <c r="C9" s="5" t="n">
        <v>34885506</v>
      </c>
    </row>
    <row r="10" spans="1:3">
      <c r="A10" s="4" t="s">
        <v>82</v>
      </c>
      <c r="B10" s="5" t="n">
        <v>35952805</v>
      </c>
      <c r="C10" s="5" t="n">
        <v>3488550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U66"/>
  <sheetViews>
    <sheetView workbookViewId="0">
      <selection activeCell="A1" sqref="A1"/>
    </sheetView>
  </sheetViews>
  <sheetFormatPr baseColWidth="8" defaultRowHeight="15" outlineLevelCol="0"/>
  <cols>
    <col customWidth="1" max="1" min="1" width="80"/>
    <col customWidth="1" max="2" min="2" width="21"/>
    <col customWidth="1" max="3" min="3" width="27"/>
    <col customWidth="1" max="4" min="4" width="27"/>
    <col customWidth="1" max="5" min="5" width="27"/>
    <col customWidth="1" max="6" min="6" width="37"/>
    <col customWidth="1" max="7" min="7" width="27"/>
    <col customWidth="1" max="8" min="8" width="37"/>
    <col customWidth="1" max="9" min="9" width="27"/>
    <col customWidth="1" max="10" min="10" width="37"/>
    <col customWidth="1" max="11" min="11" width="37"/>
    <col customWidth="1" max="12" min="12" width="21"/>
    <col customWidth="1" max="13" min="13" width="21"/>
    <col customWidth="1" max="14" min="14" width="21"/>
    <col customWidth="1" max="15" min="15" width="43"/>
    <col customWidth="1" max="16" min="16" width="27"/>
    <col customWidth="1" max="17" min="17" width="43"/>
    <col customWidth="1" max="18" min="18" width="24"/>
    <col customWidth="1" max="19" min="19" width="24"/>
    <col customWidth="1" max="20" min="20" width="24"/>
    <col customWidth="1" max="21" min="21" width="24"/>
  </cols>
  <sheetData>
    <row r="1" spans="1:21">
      <c r="A1" s="1" t="s">
        <v>285</v>
      </c>
      <c r="B1" s="2" t="s">
        <v>286</v>
      </c>
      <c r="C1" s="2" t="s">
        <v>287</v>
      </c>
      <c r="D1" s="2" t="s">
        <v>288</v>
      </c>
      <c r="E1" s="2" t="s">
        <v>289</v>
      </c>
      <c r="F1" s="2" t="s">
        <v>290</v>
      </c>
      <c r="G1" s="2" t="s">
        <v>291</v>
      </c>
      <c r="H1" s="2" t="s">
        <v>292</v>
      </c>
      <c r="I1" s="2" t="s">
        <v>293</v>
      </c>
      <c r="J1" s="2" t="s">
        <v>294</v>
      </c>
      <c r="K1" s="2" t="s">
        <v>295</v>
      </c>
      <c r="L1" s="2" t="s">
        <v>296</v>
      </c>
      <c r="M1" s="2" t="s">
        <v>297</v>
      </c>
      <c r="N1" s="2" t="s">
        <v>298</v>
      </c>
      <c r="O1" s="2" t="s">
        <v>299</v>
      </c>
      <c r="P1" s="2" t="s">
        <v>300</v>
      </c>
      <c r="Q1" s="2" t="s">
        <v>301</v>
      </c>
      <c r="R1" s="2" t="s">
        <v>302</v>
      </c>
      <c r="S1" s="2" t="s">
        <v>303</v>
      </c>
      <c r="T1" s="2" t="s">
        <v>304</v>
      </c>
      <c r="U1" s="2" t="s">
        <v>305</v>
      </c>
    </row>
    <row r="2" spans="1:21">
      <c r="A2" s="3" t="s">
        <v>306</v>
      </c>
    </row>
    <row r="3" spans="1:21">
      <c r="A3" s="4" t="s">
        <v>307</v>
      </c>
      <c r="K3" s="7" t="n">
        <v>4882246</v>
      </c>
      <c r="N3" s="7" t="n">
        <v>140314</v>
      </c>
      <c r="O3" s="7" t="n">
        <v>8234657</v>
      </c>
      <c r="P3" s="7" t="n">
        <v>366432</v>
      </c>
    </row>
    <row r="4" spans="1:21">
      <c r="A4" s="4" t="s">
        <v>308</v>
      </c>
      <c r="K4" s="5" t="n">
        <v>700000</v>
      </c>
    </row>
    <row r="5" spans="1:21">
      <c r="A5" s="4" t="s">
        <v>309</v>
      </c>
      <c r="O5" s="5" t="n">
        <v>2</v>
      </c>
      <c r="Q5" s="5" t="n">
        <v>1</v>
      </c>
    </row>
    <row r="6" spans="1:21">
      <c r="A6" s="4" t="s">
        <v>310</v>
      </c>
      <c r="K6" s="5" t="n">
        <v>16750</v>
      </c>
      <c r="N6" s="7" t="n">
        <v>18201</v>
      </c>
      <c r="O6" s="7" t="n">
        <v>76654</v>
      </c>
      <c r="P6" s="7" t="n">
        <v>35399</v>
      </c>
    </row>
    <row r="7" spans="1:21">
      <c r="A7" s="4" t="s">
        <v>311</v>
      </c>
      <c r="O7" s="5" t="n">
        <v>15286940</v>
      </c>
      <c r="P7" s="5" t="n">
        <v>15617245</v>
      </c>
    </row>
    <row r="8" spans="1:21">
      <c r="A8" s="4" t="s">
        <v>312</v>
      </c>
    </row>
    <row r="9" spans="1:21">
      <c r="A9" s="3" t="s">
        <v>306</v>
      </c>
    </row>
    <row r="10" spans="1:21">
      <c r="A10" s="4" t="s">
        <v>125</v>
      </c>
      <c r="B10" s="7" t="n">
        <v>41400000</v>
      </c>
      <c r="O10" s="7" t="n">
        <v>41400000</v>
      </c>
    </row>
    <row r="11" spans="1:21">
      <c r="A11" s="4" t="s">
        <v>313</v>
      </c>
      <c r="B11" s="7" t="n">
        <v>12300000</v>
      </c>
      <c r="O11" s="5" t="n">
        <v>12300000</v>
      </c>
    </row>
    <row r="12" spans="1:21">
      <c r="A12" s="4" t="s">
        <v>314</v>
      </c>
    </row>
    <row r="13" spans="1:21">
      <c r="A13" s="3" t="s">
        <v>306</v>
      </c>
    </row>
    <row r="14" spans="1:21">
      <c r="A14" s="4" t="s">
        <v>315</v>
      </c>
      <c r="C14" s="7" t="n">
        <v>31800000</v>
      </c>
    </row>
    <row r="15" spans="1:21">
      <c r="A15" s="4" t="s">
        <v>316</v>
      </c>
    </row>
    <row r="16" spans="1:21">
      <c r="A16" s="3" t="s">
        <v>306</v>
      </c>
    </row>
    <row r="17" spans="1:21">
      <c r="A17" s="4" t="s">
        <v>317</v>
      </c>
      <c r="D17" s="10" t="n">
        <v>36000000000</v>
      </c>
    </row>
    <row r="18" spans="1:21">
      <c r="A18" s="4" t="s">
        <v>318</v>
      </c>
    </row>
    <row r="19" spans="1:21">
      <c r="A19" s="3" t="s">
        <v>306</v>
      </c>
    </row>
    <row r="20" spans="1:21">
      <c r="A20" s="4" t="s">
        <v>319</v>
      </c>
      <c r="K20" s="7" t="n">
        <v>300000</v>
      </c>
      <c r="O20" s="7" t="n">
        <v>300000</v>
      </c>
      <c r="Q20" s="7" t="n">
        <v>300000</v>
      </c>
    </row>
    <row r="21" spans="1:21">
      <c r="A21" s="4" t="s">
        <v>320</v>
      </c>
    </row>
    <row r="22" spans="1:21">
      <c r="A22" s="3" t="s">
        <v>306</v>
      </c>
    </row>
    <row r="23" spans="1:21">
      <c r="A23" s="4" t="s">
        <v>321</v>
      </c>
      <c r="K23" s="5" t="n">
        <v>39250</v>
      </c>
      <c r="O23" s="5" t="n">
        <v>39250</v>
      </c>
    </row>
    <row r="24" spans="1:21">
      <c r="A24" s="4" t="s">
        <v>322</v>
      </c>
      <c r="I24" s="5" t="n">
        <v>147100</v>
      </c>
      <c r="J24" s="5" t="n">
        <v>147100</v>
      </c>
    </row>
    <row r="25" spans="1:21">
      <c r="A25" s="4" t="s">
        <v>323</v>
      </c>
      <c r="I25" s="7" t="n">
        <v>1100000</v>
      </c>
      <c r="J25" s="11" t="n">
        <v>100028000</v>
      </c>
    </row>
    <row r="26" spans="1:21">
      <c r="A26" s="4" t="s">
        <v>324</v>
      </c>
      <c r="J26" s="11" t="n">
        <v>680</v>
      </c>
    </row>
    <row r="27" spans="1:21">
      <c r="A27" s="4" t="s">
        <v>325</v>
      </c>
      <c r="K27" s="9" t="n">
        <v>8.800000000000001</v>
      </c>
      <c r="O27" s="9" t="n">
        <v>8.800000000000001</v>
      </c>
      <c r="Q27" s="9" t="n">
        <v>4.1</v>
      </c>
      <c r="R27" s="11" t="n">
        <v>1001</v>
      </c>
      <c r="T27" s="11" t="n">
        <v>462</v>
      </c>
    </row>
    <row r="28" spans="1:21">
      <c r="A28" s="4" t="s">
        <v>326</v>
      </c>
      <c r="K28" s="5" t="n">
        <v>39250</v>
      </c>
      <c r="O28" s="5" t="n">
        <v>39250</v>
      </c>
      <c r="Q28" s="5" t="n">
        <v>39250</v>
      </c>
    </row>
    <row r="29" spans="1:21">
      <c r="A29" s="4" t="s">
        <v>327</v>
      </c>
    </row>
    <row r="30" spans="1:21">
      <c r="A30" s="3" t="s">
        <v>306</v>
      </c>
    </row>
    <row r="31" spans="1:21">
      <c r="A31" s="4" t="s">
        <v>321</v>
      </c>
      <c r="G31" s="5" t="n">
        <v>849744</v>
      </c>
      <c r="H31" s="5" t="n">
        <v>849744</v>
      </c>
    </row>
    <row r="32" spans="1:21">
      <c r="A32" s="4" t="s">
        <v>323</v>
      </c>
      <c r="G32" s="7" t="n">
        <v>13000000</v>
      </c>
      <c r="H32" s="10" t="n">
        <v>14318186400</v>
      </c>
    </row>
    <row r="33" spans="1:21">
      <c r="A33" s="4" t="s">
        <v>328</v>
      </c>
      <c r="H33" s="10" t="n">
        <v>16850</v>
      </c>
    </row>
    <row r="34" spans="1:21">
      <c r="A34" s="4" t="s">
        <v>325</v>
      </c>
      <c r="Q34" s="9" t="n">
        <v>1.52</v>
      </c>
      <c r="U34" s="10" t="n">
        <v>1625</v>
      </c>
    </row>
    <row r="35" spans="1:21">
      <c r="A35" s="4" t="s">
        <v>329</v>
      </c>
    </row>
    <row r="36" spans="1:21">
      <c r="A36" s="3" t="s">
        <v>306</v>
      </c>
    </row>
    <row r="37" spans="1:21">
      <c r="A37" s="4" t="s">
        <v>321</v>
      </c>
      <c r="G37" s="5" t="n">
        <v>271950</v>
      </c>
      <c r="H37" s="5" t="n">
        <v>271950</v>
      </c>
    </row>
    <row r="38" spans="1:21">
      <c r="A38" s="4" t="s">
        <v>323</v>
      </c>
      <c r="G38" s="7" t="n">
        <v>1000000</v>
      </c>
      <c r="H38" s="10" t="n">
        <v>1101397500</v>
      </c>
    </row>
    <row r="39" spans="1:21">
      <c r="A39" s="4" t="s">
        <v>328</v>
      </c>
      <c r="H39" s="10" t="n">
        <v>4050</v>
      </c>
    </row>
    <row r="40" spans="1:21">
      <c r="A40" s="4" t="s">
        <v>325</v>
      </c>
      <c r="Q40" s="12" t="n">
        <v>2.65</v>
      </c>
      <c r="U40" s="5" t="n">
        <v>2830</v>
      </c>
    </row>
    <row r="41" spans="1:21">
      <c r="A41" s="4" t="s">
        <v>330</v>
      </c>
    </row>
    <row r="42" spans="1:21">
      <c r="A42" s="3" t="s">
        <v>306</v>
      </c>
    </row>
    <row r="43" spans="1:21">
      <c r="A43" s="4" t="s">
        <v>321</v>
      </c>
      <c r="E43" s="5" t="n">
        <v>6643559</v>
      </c>
      <c r="F43" s="5" t="n">
        <v>6643559</v>
      </c>
    </row>
    <row r="44" spans="1:21">
      <c r="A44" s="4" t="s">
        <v>323</v>
      </c>
      <c r="E44" s="7" t="n">
        <v>31800000</v>
      </c>
      <c r="F44" s="10" t="n">
        <v>36001446221</v>
      </c>
    </row>
    <row r="45" spans="1:21">
      <c r="A45" s="4" t="s">
        <v>328</v>
      </c>
      <c r="F45" s="10" t="n">
        <v>5419</v>
      </c>
    </row>
    <row r="46" spans="1:21">
      <c r="A46" s="4" t="s">
        <v>325</v>
      </c>
      <c r="K46" s="9" t="n">
        <v>9.27</v>
      </c>
      <c r="O46" s="9" t="n">
        <v>9.27</v>
      </c>
      <c r="Q46" s="9" t="n">
        <v>13.95</v>
      </c>
      <c r="S46" s="10" t="n">
        <v>10300</v>
      </c>
      <c r="U46" s="10" t="n">
        <v>14900</v>
      </c>
    </row>
    <row r="47" spans="1:21">
      <c r="A47" s="4" t="s">
        <v>331</v>
      </c>
    </row>
    <row r="48" spans="1:21">
      <c r="A48" s="3" t="s">
        <v>306</v>
      </c>
    </row>
    <row r="49" spans="1:21">
      <c r="A49" s="4" t="s">
        <v>332</v>
      </c>
      <c r="K49" s="5" t="n">
        <v>6643559</v>
      </c>
      <c r="O49" s="5" t="n">
        <v>6643559</v>
      </c>
      <c r="Q49" s="5" t="n">
        <v>6643559</v>
      </c>
    </row>
    <row r="50" spans="1:21">
      <c r="A50" s="4" t="s">
        <v>315</v>
      </c>
      <c r="C50" s="7" t="n">
        <v>31800000</v>
      </c>
      <c r="O50" s="7" t="n">
        <v>31800000</v>
      </c>
      <c r="Q50" s="7" t="n">
        <v>31800000</v>
      </c>
    </row>
    <row r="51" spans="1:21">
      <c r="A51" s="4" t="s">
        <v>333</v>
      </c>
    </row>
    <row r="52" spans="1:21">
      <c r="A52" s="3" t="s">
        <v>306</v>
      </c>
    </row>
    <row r="53" spans="1:21">
      <c r="A53" s="4" t="s">
        <v>317</v>
      </c>
      <c r="D53" s="10" t="n">
        <v>36000000000</v>
      </c>
    </row>
    <row r="54" spans="1:21">
      <c r="A54" s="4" t="s">
        <v>334</v>
      </c>
    </row>
    <row r="55" spans="1:21">
      <c r="A55" s="3" t="s">
        <v>306</v>
      </c>
    </row>
    <row r="56" spans="1:21">
      <c r="A56" s="4" t="s">
        <v>335</v>
      </c>
      <c r="K56" s="7" t="n">
        <v>5500000</v>
      </c>
      <c r="L56" s="7" t="n">
        <v>3800000</v>
      </c>
      <c r="M56" s="7" t="n">
        <v>1300000</v>
      </c>
    </row>
    <row r="57" spans="1:21">
      <c r="A57" s="4" t="s">
        <v>307</v>
      </c>
      <c r="K57" s="7" t="n">
        <v>4700000</v>
      </c>
      <c r="L57" s="7" t="n">
        <v>2300000</v>
      </c>
      <c r="M57" s="7" t="n">
        <v>700000</v>
      </c>
    </row>
    <row r="58" spans="1:21">
      <c r="A58" s="4" t="s">
        <v>336</v>
      </c>
    </row>
    <row r="59" spans="1:21">
      <c r="A59" s="3" t="s">
        <v>306</v>
      </c>
    </row>
    <row r="60" spans="1:21">
      <c r="A60" s="4" t="s">
        <v>337</v>
      </c>
      <c r="C60" s="4" t="s">
        <v>338</v>
      </c>
      <c r="D60" s="4" t="s">
        <v>338</v>
      </c>
    </row>
    <row r="61" spans="1:21">
      <c r="A61" s="4" t="s">
        <v>339</v>
      </c>
      <c r="C61" s="4" t="s">
        <v>340</v>
      </c>
      <c r="D61" s="4" t="s">
        <v>340</v>
      </c>
    </row>
    <row r="62" spans="1:21">
      <c r="A62" s="4" t="s">
        <v>341</v>
      </c>
      <c r="C62" s="5" t="n">
        <v>10</v>
      </c>
      <c r="D62" s="5" t="n">
        <v>10</v>
      </c>
    </row>
    <row r="63" spans="1:21">
      <c r="A63" s="4" t="s">
        <v>342</v>
      </c>
    </row>
    <row r="64" spans="1:21">
      <c r="A64" s="3" t="s">
        <v>306</v>
      </c>
    </row>
    <row r="65" spans="1:21">
      <c r="A65" s="4" t="s">
        <v>337</v>
      </c>
      <c r="C65" s="4" t="s">
        <v>338</v>
      </c>
      <c r="D65" s="4" t="s">
        <v>338</v>
      </c>
    </row>
    <row r="66" spans="1:21">
      <c r="A66" s="4" t="s">
        <v>339</v>
      </c>
      <c r="C66" s="4" t="s">
        <v>343</v>
      </c>
      <c r="D66" s="4" t="s">
        <v>34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4</v>
      </c>
      <c r="B1" s="2" t="s">
        <v>2</v>
      </c>
      <c r="C1" s="2" t="s">
        <v>31</v>
      </c>
    </row>
    <row r="2" spans="1:3">
      <c r="A2" s="3" t="s">
        <v>345</v>
      </c>
    </row>
    <row r="3" spans="1:3">
      <c r="A3" s="4" t="s">
        <v>346</v>
      </c>
      <c r="B3" s="7" t="n">
        <v>184126</v>
      </c>
    </row>
    <row r="4" spans="1:3">
      <c r="A4" s="4" t="s">
        <v>347</v>
      </c>
      <c r="B4" s="5" t="n">
        <v>924275</v>
      </c>
      <c r="C4" s="7" t="n">
        <v>124801</v>
      </c>
    </row>
    <row r="5" spans="1:3">
      <c r="A5" s="4" t="s">
        <v>348</v>
      </c>
      <c r="B5" s="5" t="n">
        <v>2238828</v>
      </c>
      <c r="C5" s="5" t="n">
        <v>500498</v>
      </c>
    </row>
    <row r="6" spans="1:3">
      <c r="A6" s="4" t="s">
        <v>117</v>
      </c>
      <c r="B6" s="7" t="n">
        <v>3347229</v>
      </c>
      <c r="C6" s="7" t="n">
        <v>62529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49</v>
      </c>
      <c r="B1" s="2" t="s">
        <v>2</v>
      </c>
      <c r="C1" s="2" t="s">
        <v>31</v>
      </c>
    </row>
    <row r="2" spans="1:3">
      <c r="A2" s="3" t="s">
        <v>183</v>
      </c>
    </row>
    <row r="3" spans="1:3">
      <c r="A3" s="4" t="s">
        <v>350</v>
      </c>
      <c r="B3" s="7" t="n">
        <v>72510</v>
      </c>
      <c r="C3" s="7" t="n">
        <v>132387</v>
      </c>
    </row>
    <row r="4" spans="1:3">
      <c r="A4" s="4" t="s">
        <v>351</v>
      </c>
      <c r="B4" s="5" t="n">
        <v>246633</v>
      </c>
      <c r="C4" s="5" t="n">
        <v>157984</v>
      </c>
    </row>
    <row r="5" spans="1:3">
      <c r="A5" s="4" t="s">
        <v>352</v>
      </c>
      <c r="B5" s="7" t="n">
        <v>319143</v>
      </c>
      <c r="C5" s="7" t="n">
        <v>2903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53</v>
      </c>
      <c r="B1" s="2" t="s">
        <v>2</v>
      </c>
      <c r="C1" s="2" t="s">
        <v>31</v>
      </c>
    </row>
    <row r="2" spans="1:3">
      <c r="A2" s="3" t="s">
        <v>306</v>
      </c>
    </row>
    <row r="3" spans="1:3">
      <c r="A3" s="4" t="s">
        <v>60</v>
      </c>
      <c r="B3" s="7" t="n">
        <v>39531500</v>
      </c>
      <c r="C3" s="7" t="n">
        <v>36852290</v>
      </c>
    </row>
    <row r="4" spans="1:3">
      <c r="A4" s="4" t="s">
        <v>354</v>
      </c>
    </row>
    <row r="5" spans="1:3">
      <c r="A5" s="3" t="s">
        <v>306</v>
      </c>
    </row>
    <row r="6" spans="1:3">
      <c r="A6" s="4" t="s">
        <v>60</v>
      </c>
      <c r="C6" s="5" t="n">
        <v>10790</v>
      </c>
    </row>
    <row r="7" spans="1:3">
      <c r="A7" s="4" t="s">
        <v>355</v>
      </c>
    </row>
    <row r="8" spans="1:3">
      <c r="A8" s="3" t="s">
        <v>306</v>
      </c>
    </row>
    <row r="9" spans="1:3">
      <c r="A9" s="4" t="s">
        <v>60</v>
      </c>
      <c r="B9" s="5" t="n">
        <v>10000000</v>
      </c>
      <c r="C9" s="5" t="n">
        <v>5000000</v>
      </c>
    </row>
    <row r="10" spans="1:3">
      <c r="A10" s="4" t="s">
        <v>356</v>
      </c>
    </row>
    <row r="11" spans="1:3">
      <c r="A11" s="3" t="s">
        <v>306</v>
      </c>
    </row>
    <row r="12" spans="1:3">
      <c r="A12" s="4" t="s">
        <v>60</v>
      </c>
      <c r="B12" s="7" t="n">
        <v>29531500</v>
      </c>
      <c r="C12" s="7" t="n">
        <v>318415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57</v>
      </c>
      <c r="B1" s="2" t="s">
        <v>1</v>
      </c>
      <c r="C1" s="2" t="s">
        <v>358</v>
      </c>
    </row>
    <row r="2" spans="1:3">
      <c r="B2" s="2" t="s">
        <v>2</v>
      </c>
      <c r="C2" s="2" t="s">
        <v>31</v>
      </c>
    </row>
    <row r="3" spans="1:3">
      <c r="A3" s="4" t="s">
        <v>359</v>
      </c>
    </row>
    <row r="4" spans="1:3">
      <c r="A4" s="3" t="s">
        <v>360</v>
      </c>
    </row>
    <row r="5" spans="1:3">
      <c r="A5" s="4" t="s">
        <v>361</v>
      </c>
      <c r="B5" s="7" t="n">
        <v>26377000</v>
      </c>
      <c r="C5" s="7" t="n">
        <v>10600000</v>
      </c>
    </row>
    <row r="6" spans="1:3">
      <c r="A6" s="4" t="s">
        <v>362</v>
      </c>
      <c r="B6" s="5" t="n">
        <v>-6186000</v>
      </c>
    </row>
    <row r="7" spans="1:3">
      <c r="A7" s="4" t="s">
        <v>363</v>
      </c>
      <c r="B7" s="5" t="n">
        <v>-20191000</v>
      </c>
      <c r="C7" s="5" t="n">
        <v>15777000</v>
      </c>
    </row>
    <row r="8" spans="1:3">
      <c r="A8" s="4" t="s">
        <v>364</v>
      </c>
      <c r="C8" s="5" t="n">
        <v>26377000</v>
      </c>
    </row>
    <row r="9" spans="1:3">
      <c r="A9" s="4" t="s">
        <v>365</v>
      </c>
    </row>
    <row r="10" spans="1:3">
      <c r="A10" s="3" t="s">
        <v>360</v>
      </c>
    </row>
    <row r="11" spans="1:3">
      <c r="A11" s="4" t="s">
        <v>361</v>
      </c>
      <c r="B11" s="5" t="n">
        <v>1882000</v>
      </c>
    </row>
    <row r="12" spans="1:3">
      <c r="A12" s="4" t="s">
        <v>366</v>
      </c>
      <c r="C12" s="5" t="n">
        <v>1882000</v>
      </c>
    </row>
    <row r="13" spans="1:3">
      <c r="A13" s="4" t="s">
        <v>363</v>
      </c>
      <c r="B13" s="5" t="n">
        <v>-160000</v>
      </c>
    </row>
    <row r="14" spans="1:3">
      <c r="A14" s="4" t="s">
        <v>364</v>
      </c>
      <c r="B14" s="5" t="n">
        <v>1722000</v>
      </c>
      <c r="C14" s="5" t="n">
        <v>1882000</v>
      </c>
    </row>
    <row r="15" spans="1:3">
      <c r="A15" s="4" t="s">
        <v>367</v>
      </c>
    </row>
    <row r="16" spans="1:3">
      <c r="A16" s="3" t="s">
        <v>360</v>
      </c>
    </row>
    <row r="17" spans="1:3">
      <c r="A17" s="4" t="s">
        <v>361</v>
      </c>
      <c r="B17" s="5" t="n">
        <v>1289000</v>
      </c>
    </row>
    <row r="18" spans="1:3">
      <c r="A18" s="4" t="s">
        <v>366</v>
      </c>
      <c r="C18" s="5" t="n">
        <v>1289000</v>
      </c>
    </row>
    <row r="19" spans="1:3">
      <c r="A19" s="4" t="s">
        <v>363</v>
      </c>
      <c r="B19" s="5" t="n">
        <v>-466000</v>
      </c>
    </row>
    <row r="20" spans="1:3">
      <c r="A20" s="4" t="s">
        <v>368</v>
      </c>
      <c r="B20" s="7" t="n">
        <v>-823000</v>
      </c>
    </row>
    <row r="21" spans="1:3">
      <c r="A21" s="4" t="s">
        <v>364</v>
      </c>
      <c r="C21" s="7" t="n">
        <v>1289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5"/>
    <col customWidth="1" max="2" min="2" width="37"/>
    <col customWidth="1" max="3" min="3" width="37"/>
  </cols>
  <sheetData>
    <row r="1" spans="1:3">
      <c r="A1" s="1" t="s">
        <v>369</v>
      </c>
      <c r="B1" s="2" t="s">
        <v>295</v>
      </c>
      <c r="C1" s="2" t="s">
        <v>370</v>
      </c>
    </row>
    <row r="2" spans="1:3">
      <c r="A2" s="3" t="s">
        <v>306</v>
      </c>
    </row>
    <row r="3" spans="1:3">
      <c r="A3" s="4" t="s">
        <v>371</v>
      </c>
      <c r="B3" s="9" t="n">
        <v>11.1</v>
      </c>
      <c r="C3" s="9" t="n">
        <v>11.4</v>
      </c>
    </row>
    <row r="4" spans="1:3">
      <c r="A4" s="4" t="s">
        <v>372</v>
      </c>
      <c r="B4" s="5" t="n">
        <v>240764</v>
      </c>
      <c r="C4" s="5" t="n">
        <v>240764</v>
      </c>
    </row>
    <row r="5" spans="1:3">
      <c r="A5" s="4" t="s">
        <v>373</v>
      </c>
      <c r="B5" s="7" t="n">
        <v>1722000</v>
      </c>
      <c r="C5" s="7" t="n">
        <v>1882000</v>
      </c>
    </row>
    <row r="6" spans="1:3">
      <c r="A6" s="4" t="s">
        <v>374</v>
      </c>
    </row>
    <row r="7" spans="1:3">
      <c r="A7" s="3" t="s">
        <v>306</v>
      </c>
    </row>
    <row r="8" spans="1:3">
      <c r="A8" s="4" t="s">
        <v>375</v>
      </c>
      <c r="B8" s="12" t="n">
        <v>2.92</v>
      </c>
      <c r="C8" s="12" t="n">
        <v>2.2</v>
      </c>
    </row>
    <row r="9" spans="1:3">
      <c r="A9" s="4" t="s">
        <v>376</v>
      </c>
    </row>
    <row r="10" spans="1:3">
      <c r="A10" s="3" t="s">
        <v>306</v>
      </c>
    </row>
    <row r="11" spans="1:3">
      <c r="A11" s="4" t="s">
        <v>375</v>
      </c>
      <c r="B11" s="5" t="n">
        <v>70</v>
      </c>
      <c r="C11" s="5" t="n">
        <v>70</v>
      </c>
    </row>
    <row r="12" spans="1:3">
      <c r="A12" s="4" t="s">
        <v>377</v>
      </c>
    </row>
    <row r="13" spans="1:3">
      <c r="A13" s="3" t="s">
        <v>306</v>
      </c>
    </row>
    <row r="14" spans="1:3">
      <c r="A14" s="4" t="s">
        <v>378</v>
      </c>
      <c r="B14" s="4" t="s">
        <v>379</v>
      </c>
      <c r="C14" s="4" t="s">
        <v>34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outlineLevelCol="0"/>
  <cols>
    <col customWidth="1" max="1" min="1" width="59"/>
    <col customWidth="1" max="2" min="2" width="48"/>
  </cols>
  <sheetData>
    <row r="1" spans="1:2">
      <c r="A1" s="1" t="s">
        <v>380</v>
      </c>
      <c r="B1" s="2" t="s">
        <v>1</v>
      </c>
    </row>
    <row r="2" spans="1:2">
      <c r="B2" s="2" t="s">
        <v>381</v>
      </c>
    </row>
    <row r="3" spans="1:2">
      <c r="A3" s="3" t="s">
        <v>306</v>
      </c>
    </row>
    <row r="4" spans="1:2">
      <c r="A4" s="4" t="s">
        <v>382</v>
      </c>
      <c r="B4" s="7" t="n">
        <v>62615104</v>
      </c>
    </row>
    <row r="5" spans="1:2">
      <c r="A5" s="4" t="s">
        <v>383</v>
      </c>
      <c r="B5" s="7" t="n">
        <v>21897334</v>
      </c>
    </row>
    <row r="6" spans="1:2">
      <c r="A6" s="4" t="s">
        <v>384</v>
      </c>
      <c r="B6" s="5" t="n">
        <v>240764</v>
      </c>
    </row>
    <row r="7" spans="1:2">
      <c r="A7" s="4" t="s">
        <v>385</v>
      </c>
      <c r="B7" s="7" t="n">
        <v>1882000</v>
      </c>
    </row>
    <row r="8" spans="1:2">
      <c r="A8" s="4" t="s">
        <v>386</v>
      </c>
    </row>
    <row r="9" spans="1:2">
      <c r="A9" s="3" t="s">
        <v>306</v>
      </c>
    </row>
    <row r="10" spans="1:2">
      <c r="A10" s="4" t="s">
        <v>387</v>
      </c>
      <c r="B10" s="9" t="n">
        <v>3.05</v>
      </c>
    </row>
    <row r="11" spans="1:2">
      <c r="A11" s="4" t="s">
        <v>388</v>
      </c>
    </row>
    <row r="12" spans="1:2">
      <c r="A12" s="3" t="s">
        <v>306</v>
      </c>
    </row>
    <row r="13" spans="1:2">
      <c r="A13" s="4" t="s">
        <v>387</v>
      </c>
      <c r="B13" s="7" t="n">
        <v>10</v>
      </c>
    </row>
    <row r="14" spans="1:2">
      <c r="A14" s="4" t="s">
        <v>389</v>
      </c>
    </row>
    <row r="15" spans="1:2">
      <c r="A15" s="3" t="s">
        <v>306</v>
      </c>
    </row>
    <row r="16" spans="1:2">
      <c r="A16" s="4" t="s">
        <v>382</v>
      </c>
      <c r="B16" s="7" t="n">
        <v>36113296</v>
      </c>
    </row>
    <row r="17" spans="1:2">
      <c r="A17" s="4" t="s">
        <v>383</v>
      </c>
      <c r="B17" s="7" t="n">
        <v>11678725</v>
      </c>
    </row>
    <row r="18" spans="1:2">
      <c r="A18" s="4" t="s">
        <v>384</v>
      </c>
      <c r="B18" s="5" t="n">
        <v>240764</v>
      </c>
    </row>
    <row r="19" spans="1:2">
      <c r="A19" s="4" t="s">
        <v>390</v>
      </c>
      <c r="B19" s="12" t="n">
        <v>10.8</v>
      </c>
    </row>
    <row r="20" spans="1:2">
      <c r="A20" s="4" t="s">
        <v>385</v>
      </c>
      <c r="B20" s="7" t="n">
        <v>1882000</v>
      </c>
    </row>
    <row r="21" spans="1:2">
      <c r="A21" s="4" t="s">
        <v>391</v>
      </c>
    </row>
    <row r="22" spans="1:2">
      <c r="A22" s="3" t="s">
        <v>306</v>
      </c>
    </row>
    <row r="23" spans="1:2">
      <c r="A23" s="4" t="s">
        <v>392</v>
      </c>
      <c r="B23" s="4" t="s">
        <v>393</v>
      </c>
    </row>
    <row r="24" spans="1:2">
      <c r="A24" s="4" t="s">
        <v>394</v>
      </c>
      <c r="B24" s="4" t="s">
        <v>395</v>
      </c>
    </row>
    <row r="25" spans="1:2">
      <c r="A25" s="4" t="s">
        <v>387</v>
      </c>
      <c r="B25" s="9" t="n">
        <v>3.5</v>
      </c>
    </row>
    <row r="26" spans="1:2">
      <c r="A26" s="4" t="s">
        <v>396</v>
      </c>
      <c r="B26" s="4" t="s">
        <v>395</v>
      </c>
    </row>
    <row r="27" spans="1:2">
      <c r="A27" s="4" t="s">
        <v>397</v>
      </c>
    </row>
    <row r="28" spans="1:2">
      <c r="A28" s="3" t="s">
        <v>306</v>
      </c>
    </row>
    <row r="29" spans="1:2">
      <c r="A29" s="4" t="s">
        <v>398</v>
      </c>
      <c r="B29" s="4" t="s">
        <v>399</v>
      </c>
    </row>
    <row r="30" spans="1:2">
      <c r="A30" s="4" t="s">
        <v>394</v>
      </c>
      <c r="B30" s="4" t="s">
        <v>400</v>
      </c>
    </row>
    <row r="31" spans="1:2">
      <c r="A31" s="4" t="s">
        <v>387</v>
      </c>
      <c r="B31" s="9" t="n">
        <v>10.31</v>
      </c>
    </row>
    <row r="32" spans="1:2">
      <c r="A32" s="4" t="s">
        <v>396</v>
      </c>
      <c r="B32" s="4" t="s">
        <v>401</v>
      </c>
    </row>
    <row r="33" spans="1:2">
      <c r="A33" s="4" t="s">
        <v>402</v>
      </c>
    </row>
    <row r="34" spans="1:2">
      <c r="A34" s="3" t="s">
        <v>306</v>
      </c>
    </row>
    <row r="35" spans="1:2">
      <c r="A35" s="4" t="s">
        <v>382</v>
      </c>
      <c r="B35" s="7" t="n">
        <v>26501808</v>
      </c>
    </row>
    <row r="36" spans="1:2">
      <c r="A36" s="4" t="s">
        <v>383</v>
      </c>
      <c r="B36" s="7" t="n">
        <v>10218609</v>
      </c>
    </row>
    <row r="37" spans="1:2">
      <c r="A37" s="4" t="s">
        <v>403</v>
      </c>
    </row>
    <row r="38" spans="1:2">
      <c r="A38" s="3" t="s">
        <v>306</v>
      </c>
    </row>
    <row r="39" spans="1:2">
      <c r="A39" s="4" t="s">
        <v>392</v>
      </c>
      <c r="B39" s="4" t="s">
        <v>393</v>
      </c>
    </row>
    <row r="40" spans="1:2">
      <c r="A40" s="4" t="s">
        <v>394</v>
      </c>
      <c r="B40" s="4" t="s">
        <v>404</v>
      </c>
    </row>
    <row r="41" spans="1:2">
      <c r="A41" s="4" t="s">
        <v>387</v>
      </c>
      <c r="B41" s="9" t="n">
        <v>3.5</v>
      </c>
    </row>
    <row r="42" spans="1:2">
      <c r="A42" s="4" t="s">
        <v>396</v>
      </c>
      <c r="B42" s="4" t="s">
        <v>405</v>
      </c>
    </row>
    <row r="43" spans="1:2">
      <c r="A43" s="4" t="s">
        <v>406</v>
      </c>
    </row>
    <row r="44" spans="1:2">
      <c r="A44" s="3" t="s">
        <v>306</v>
      </c>
    </row>
    <row r="45" spans="1:2">
      <c r="A45" s="4" t="s">
        <v>398</v>
      </c>
      <c r="B45" s="4" t="s">
        <v>407</v>
      </c>
    </row>
    <row r="46" spans="1:2">
      <c r="A46" s="4" t="s">
        <v>394</v>
      </c>
      <c r="B46" s="4" t="s">
        <v>395</v>
      </c>
    </row>
    <row r="47" spans="1:2">
      <c r="A47" s="4" t="s">
        <v>387</v>
      </c>
      <c r="B47" s="7" t="n">
        <v>10</v>
      </c>
    </row>
    <row r="48" spans="1:2">
      <c r="A48" s="4" t="s">
        <v>396</v>
      </c>
      <c r="B48" s="4" t="s">
        <v>4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08</v>
      </c>
      <c r="B1" s="2" t="s">
        <v>2</v>
      </c>
      <c r="C1" s="2" t="s">
        <v>31</v>
      </c>
    </row>
    <row r="2" spans="1:3">
      <c r="A2" s="3" t="s">
        <v>409</v>
      </c>
    </row>
    <row r="3" spans="1:3">
      <c r="A3" s="4" t="s">
        <v>410</v>
      </c>
      <c r="B3" s="7" t="n">
        <v>441462</v>
      </c>
      <c r="C3" s="7" t="n">
        <v>360759</v>
      </c>
    </row>
    <row r="4" spans="1:3">
      <c r="A4" s="4" t="s">
        <v>411</v>
      </c>
      <c r="B4" s="5" t="n">
        <v>-288972</v>
      </c>
      <c r="C4" s="5" t="n">
        <v>-255457</v>
      </c>
    </row>
    <row r="5" spans="1:3">
      <c r="A5" s="4" t="s">
        <v>412</v>
      </c>
      <c r="B5" s="5" t="n">
        <v>152490</v>
      </c>
      <c r="C5" s="5" t="n">
        <v>105302</v>
      </c>
    </row>
    <row r="6" spans="1:3">
      <c r="A6" s="4" t="s">
        <v>413</v>
      </c>
    </row>
    <row r="7" spans="1:3">
      <c r="A7" s="3" t="s">
        <v>409</v>
      </c>
    </row>
    <row r="8" spans="1:3">
      <c r="A8" s="4" t="s">
        <v>410</v>
      </c>
      <c r="B8" s="5" t="n">
        <v>292212</v>
      </c>
      <c r="C8" s="5" t="n">
        <v>225615</v>
      </c>
    </row>
    <row r="9" spans="1:3">
      <c r="A9" s="4" t="s">
        <v>414</v>
      </c>
    </row>
    <row r="10" spans="1:3">
      <c r="A10" s="3" t="s">
        <v>409</v>
      </c>
    </row>
    <row r="11" spans="1:3">
      <c r="A11" s="4" t="s">
        <v>410</v>
      </c>
      <c r="B11" s="5" t="n">
        <v>70249</v>
      </c>
      <c r="C11" s="5" t="n">
        <v>61054</v>
      </c>
    </row>
    <row r="12" spans="1:3">
      <c r="A12" s="4" t="s">
        <v>415</v>
      </c>
    </row>
    <row r="13" spans="1:3">
      <c r="A13" s="3" t="s">
        <v>409</v>
      </c>
    </row>
    <row r="14" spans="1:3">
      <c r="A14" s="4" t="s">
        <v>410</v>
      </c>
      <c r="B14" s="7" t="n">
        <v>79001</v>
      </c>
      <c r="C14" s="7" t="n">
        <v>74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16</v>
      </c>
      <c r="B1" s="2" t="s">
        <v>84</v>
      </c>
      <c r="D1" s="2" t="s">
        <v>1</v>
      </c>
    </row>
    <row r="2" spans="1:5">
      <c r="B2" s="2" t="s">
        <v>2</v>
      </c>
      <c r="C2" s="2" t="s">
        <v>85</v>
      </c>
      <c r="D2" s="2" t="s">
        <v>2</v>
      </c>
      <c r="E2" s="2" t="s">
        <v>85</v>
      </c>
    </row>
    <row r="3" spans="1:5">
      <c r="A3" s="3" t="s">
        <v>186</v>
      </c>
    </row>
    <row r="4" spans="1:5">
      <c r="A4" s="4" t="s">
        <v>417</v>
      </c>
      <c r="B4" s="7" t="n">
        <v>12843</v>
      </c>
      <c r="C4" s="7" t="n">
        <v>9236</v>
      </c>
      <c r="D4" s="7" t="n">
        <v>33591</v>
      </c>
      <c r="E4" s="7" t="n">
        <v>18593</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418</v>
      </c>
      <c r="B1" s="2" t="s">
        <v>419</v>
      </c>
      <c r="C1" s="2" t="s">
        <v>2</v>
      </c>
      <c r="D1" s="2" t="s">
        <v>31</v>
      </c>
    </row>
    <row r="2" spans="1:4">
      <c r="A2" s="3" t="s">
        <v>420</v>
      </c>
    </row>
    <row r="3" spans="1:4">
      <c r="A3" s="4" t="s">
        <v>421</v>
      </c>
      <c r="D3" s="7" t="n">
        <v>0</v>
      </c>
    </row>
    <row r="4" spans="1:4">
      <c r="A4" s="4" t="s">
        <v>422</v>
      </c>
      <c r="D4" s="7" t="n">
        <v>65520</v>
      </c>
    </row>
    <row r="5" spans="1:4">
      <c r="A5" s="4" t="s">
        <v>312</v>
      </c>
    </row>
    <row r="6" spans="1:4">
      <c r="A6" s="3" t="s">
        <v>420</v>
      </c>
    </row>
    <row r="7" spans="1:4">
      <c r="A7" s="4" t="s">
        <v>125</v>
      </c>
      <c r="B7" s="7" t="n">
        <v>41400000</v>
      </c>
      <c r="C7" s="7" t="n">
        <v>41400000</v>
      </c>
    </row>
    <row r="8" spans="1:4">
      <c r="A8" s="4" t="s">
        <v>313</v>
      </c>
      <c r="B8" s="7" t="n">
        <v>12300000</v>
      </c>
      <c r="C8" s="7" t="n">
        <v>1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83</v>
      </c>
      <c r="B1" s="2" t="s">
        <v>84</v>
      </c>
      <c r="D1" s="2" t="s">
        <v>1</v>
      </c>
    </row>
    <row r="2" spans="1:5">
      <c r="B2" s="2" t="s">
        <v>2</v>
      </c>
      <c r="C2" s="2" t="s">
        <v>85</v>
      </c>
      <c r="D2" s="2" t="s">
        <v>2</v>
      </c>
      <c r="E2" s="2" t="s">
        <v>85</v>
      </c>
    </row>
    <row r="3" spans="1:5">
      <c r="A3" s="3" t="s">
        <v>86</v>
      </c>
    </row>
    <row r="4" spans="1:5">
      <c r="A4" s="4" t="s">
        <v>87</v>
      </c>
      <c r="B4" s="7" t="n">
        <v>4882246</v>
      </c>
      <c r="C4" s="7" t="n">
        <v>140314</v>
      </c>
      <c r="D4" s="7" t="n">
        <v>8234657</v>
      </c>
      <c r="E4" s="7" t="n">
        <v>366432</v>
      </c>
    </row>
    <row r="5" spans="1:5">
      <c r="A5" s="4" t="s">
        <v>88</v>
      </c>
      <c r="B5" s="5" t="n">
        <v>141200</v>
      </c>
      <c r="C5" s="5" t="n">
        <v>128618</v>
      </c>
      <c r="D5" s="5" t="n">
        <v>496580</v>
      </c>
      <c r="E5" s="5" t="n">
        <v>222130</v>
      </c>
    </row>
    <row r="6" spans="1:5">
      <c r="A6" s="4" t="s">
        <v>89</v>
      </c>
      <c r="B6" s="5" t="n">
        <v>4741046</v>
      </c>
      <c r="C6" s="5" t="n">
        <v>11696</v>
      </c>
      <c r="D6" s="5" t="n">
        <v>7738077</v>
      </c>
      <c r="E6" s="5" t="n">
        <v>144302</v>
      </c>
    </row>
    <row r="7" spans="1:5">
      <c r="A7" s="3" t="s">
        <v>90</v>
      </c>
    </row>
    <row r="8" spans="1:5">
      <c r="A8" s="4" t="s">
        <v>91</v>
      </c>
      <c r="B8" s="5" t="n">
        <v>466123</v>
      </c>
      <c r="C8" s="5" t="n">
        <v>379344</v>
      </c>
      <c r="D8" s="5" t="n">
        <v>1273287</v>
      </c>
      <c r="E8" s="5" t="n">
        <v>2331702</v>
      </c>
    </row>
    <row r="9" spans="1:5">
      <c r="A9" s="4" t="s">
        <v>92</v>
      </c>
      <c r="B9" s="5" t="n">
        <v>1224388</v>
      </c>
      <c r="C9" s="5" t="n">
        <v>214309</v>
      </c>
      <c r="D9" s="5" t="n">
        <v>3663217</v>
      </c>
      <c r="E9" s="5" t="n">
        <v>405608</v>
      </c>
    </row>
    <row r="10" spans="1:5">
      <c r="A10" s="4" t="s">
        <v>93</v>
      </c>
      <c r="B10" s="5" t="n">
        <v>5181619</v>
      </c>
      <c r="C10" s="5" t="n">
        <v>3223338</v>
      </c>
      <c r="D10" s="5" t="n">
        <v>12130244</v>
      </c>
      <c r="E10" s="5" t="n">
        <v>9536680</v>
      </c>
    </row>
    <row r="11" spans="1:5">
      <c r="A11" s="4" t="s">
        <v>94</v>
      </c>
      <c r="B11" s="5" t="n">
        <v>6872130</v>
      </c>
      <c r="C11" s="5" t="n">
        <v>3816991</v>
      </c>
      <c r="D11" s="5" t="n">
        <v>17066748</v>
      </c>
      <c r="E11" s="5" t="n">
        <v>12273990</v>
      </c>
    </row>
    <row r="12" spans="1:5">
      <c r="A12" s="4" t="s">
        <v>95</v>
      </c>
      <c r="B12" s="5" t="n">
        <v>-2131084</v>
      </c>
      <c r="C12" s="5" t="n">
        <v>-3805295</v>
      </c>
      <c r="D12" s="5" t="n">
        <v>-9328671</v>
      </c>
      <c r="E12" s="5" t="n">
        <v>-12129688</v>
      </c>
    </row>
    <row r="13" spans="1:5">
      <c r="A13" s="3" t="s">
        <v>96</v>
      </c>
    </row>
    <row r="14" spans="1:5">
      <c r="A14" s="4" t="s">
        <v>97</v>
      </c>
      <c r="B14" s="5" t="n">
        <v>737956</v>
      </c>
      <c r="D14" s="5" t="n">
        <v>737956</v>
      </c>
    </row>
    <row r="15" spans="1:5">
      <c r="A15" s="4" t="s">
        <v>98</v>
      </c>
      <c r="D15" s="5" t="n">
        <v>-3244769</v>
      </c>
    </row>
    <row r="16" spans="1:5">
      <c r="A16" s="4" t="s">
        <v>99</v>
      </c>
      <c r="B16" s="5" t="n">
        <v>19456000</v>
      </c>
      <c r="C16" s="5" t="n">
        <v>-10542000</v>
      </c>
      <c r="D16" s="5" t="n">
        <v>20351000</v>
      </c>
      <c r="E16" s="5" t="n">
        <v>-16204000</v>
      </c>
    </row>
    <row r="17" spans="1:5">
      <c r="A17" s="4" t="s">
        <v>100</v>
      </c>
      <c r="D17" s="5" t="n">
        <v>466000</v>
      </c>
    </row>
    <row r="18" spans="1:5">
      <c r="A18" s="4" t="s">
        <v>101</v>
      </c>
      <c r="B18" s="5" t="n">
        <v>9583295</v>
      </c>
      <c r="D18" s="5" t="n">
        <v>-24066019</v>
      </c>
    </row>
    <row r="19" spans="1:5">
      <c r="A19" s="4" t="s">
        <v>102</v>
      </c>
      <c r="B19" s="5" t="n">
        <v>-7560760</v>
      </c>
      <c r="D19" s="5" t="n">
        <v>-7560760</v>
      </c>
    </row>
    <row r="20" spans="1:5">
      <c r="A20" s="4" t="s">
        <v>103</v>
      </c>
      <c r="B20" s="5" t="n">
        <v>8543</v>
      </c>
      <c r="C20" s="5" t="n">
        <v>-15051</v>
      </c>
      <c r="D20" s="5" t="n">
        <v>42528</v>
      </c>
      <c r="E20" s="5" t="n">
        <v>-36992</v>
      </c>
    </row>
    <row r="21" spans="1:5">
      <c r="A21" s="4" t="s">
        <v>104</v>
      </c>
      <c r="B21" s="5" t="n">
        <v>-5524687</v>
      </c>
      <c r="C21" s="5" t="n">
        <v>-2904336</v>
      </c>
      <c r="D21" s="5" t="n">
        <v>-16268533</v>
      </c>
      <c r="E21" s="5" t="n">
        <v>-7164130</v>
      </c>
    </row>
    <row r="22" spans="1:5">
      <c r="A22" s="4" t="s">
        <v>105</v>
      </c>
      <c r="B22" s="5" t="n">
        <v>16700347</v>
      </c>
      <c r="C22" s="5" t="n">
        <v>-13461387</v>
      </c>
      <c r="D22" s="5" t="n">
        <v>-29542597</v>
      </c>
      <c r="E22" s="5" t="n">
        <v>-23405122</v>
      </c>
    </row>
    <row r="23" spans="1:5">
      <c r="A23" s="4" t="s">
        <v>106</v>
      </c>
      <c r="B23" s="5" t="n">
        <v>14569263</v>
      </c>
      <c r="C23" s="5" t="n">
        <v>-17266682</v>
      </c>
      <c r="D23" s="5" t="n">
        <v>-38871268</v>
      </c>
      <c r="E23" s="5" t="n">
        <v>-35534810</v>
      </c>
    </row>
    <row r="24" spans="1:5">
      <c r="A24" s="4" t="s">
        <v>107</v>
      </c>
      <c r="D24" s="5" t="n">
        <v>2400</v>
      </c>
      <c r="E24" s="5" t="n">
        <v>2400</v>
      </c>
    </row>
    <row r="25" spans="1:5">
      <c r="A25" s="4" t="s">
        <v>108</v>
      </c>
      <c r="B25" s="5" t="n">
        <v>14569263</v>
      </c>
      <c r="C25" s="5" t="n">
        <v>-17266682</v>
      </c>
      <c r="D25" s="5" t="n">
        <v>-38873668</v>
      </c>
      <c r="E25" s="5" t="n">
        <v>-35537210</v>
      </c>
    </row>
    <row r="26" spans="1:5">
      <c r="A26" s="3" t="s">
        <v>109</v>
      </c>
    </row>
    <row r="27" spans="1:5">
      <c r="A27" s="4" t="s">
        <v>110</v>
      </c>
      <c r="C27" s="5" t="n">
        <v>-14203879</v>
      </c>
      <c r="E27" s="5" t="n">
        <v>-14616291</v>
      </c>
    </row>
    <row r="28" spans="1:5">
      <c r="A28" s="4" t="s">
        <v>111</v>
      </c>
      <c r="B28" s="5" t="n">
        <v>-5916</v>
      </c>
      <c r="C28" s="5" t="n">
        <v>-1090</v>
      </c>
      <c r="D28" s="5" t="n">
        <v>10517</v>
      </c>
      <c r="E28" s="5" t="n">
        <v>-12095</v>
      </c>
    </row>
    <row r="29" spans="1:5">
      <c r="A29" s="4" t="s">
        <v>112</v>
      </c>
      <c r="B29" s="5" t="n">
        <v>-5916</v>
      </c>
      <c r="C29" s="5" t="n">
        <v>-14204969</v>
      </c>
      <c r="D29" s="5" t="n">
        <v>10517</v>
      </c>
      <c r="E29" s="5" t="n">
        <v>-14628386</v>
      </c>
    </row>
    <row r="30" spans="1:5">
      <c r="A30" s="4" t="s">
        <v>113</v>
      </c>
      <c r="B30" s="7" t="n">
        <v>14563347</v>
      </c>
      <c r="C30" s="7" t="n">
        <v>-31471651</v>
      </c>
      <c r="D30" s="7" t="n">
        <v>-38863151</v>
      </c>
      <c r="E30" s="7" t="n">
        <v>-50165596</v>
      </c>
    </row>
    <row r="31" spans="1:5">
      <c r="A31" s="4" t="s">
        <v>114</v>
      </c>
      <c r="B31" s="9" t="n">
        <v>0.42</v>
      </c>
      <c r="C31" s="9" t="n">
        <v>-0.5</v>
      </c>
      <c r="D31" s="9" t="n">
        <v>-1.11</v>
      </c>
      <c r="E31" s="9" t="n">
        <v>-1.02</v>
      </c>
    </row>
    <row r="32" spans="1:5">
      <c r="A32" s="4" t="s">
        <v>115</v>
      </c>
      <c r="B32" s="5" t="n">
        <v>34966481</v>
      </c>
      <c r="C32" s="5" t="n">
        <v>34842353</v>
      </c>
      <c r="D32" s="5" t="n">
        <v>34894572</v>
      </c>
      <c r="E32" s="5" t="n">
        <v>34762315</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423</v>
      </c>
      <c r="B1" s="2" t="s">
        <v>2</v>
      </c>
      <c r="C1" s="2" t="s">
        <v>31</v>
      </c>
    </row>
    <row r="2" spans="1:3">
      <c r="A2" s="3" t="s">
        <v>420</v>
      </c>
    </row>
    <row r="3" spans="1:3">
      <c r="A3" s="4" t="s">
        <v>424</v>
      </c>
      <c r="B3" s="7" t="n">
        <v>61931302</v>
      </c>
      <c r="C3" s="7" t="n">
        <v>100062842</v>
      </c>
    </row>
    <row r="4" spans="1:3">
      <c r="A4" s="4" t="s">
        <v>425</v>
      </c>
      <c r="B4" s="5" t="n">
        <v>572199</v>
      </c>
    </row>
    <row r="5" spans="1:3">
      <c r="A5" s="4" t="s">
        <v>426</v>
      </c>
      <c r="B5" s="5" t="n">
        <v>572199</v>
      </c>
    </row>
    <row r="6" spans="1:3">
      <c r="A6" s="4" t="s">
        <v>427</v>
      </c>
    </row>
    <row r="7" spans="1:3">
      <c r="A7" s="3" t="s">
        <v>420</v>
      </c>
    </row>
    <row r="8" spans="1:3">
      <c r="A8" s="4" t="s">
        <v>424</v>
      </c>
      <c r="B8" s="7" t="n">
        <v>61931302</v>
      </c>
      <c r="C8" s="7" t="n">
        <v>9999732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428</v>
      </c>
      <c r="B1" s="2" t="s">
        <v>84</v>
      </c>
      <c r="C1" s="2" t="s">
        <v>1</v>
      </c>
      <c r="D1" s="2" t="s">
        <v>358</v>
      </c>
    </row>
    <row r="2" spans="1:4">
      <c r="B2" s="2" t="s">
        <v>2</v>
      </c>
      <c r="C2" s="2" t="s">
        <v>2</v>
      </c>
      <c r="D2" s="2" t="s">
        <v>31</v>
      </c>
    </row>
    <row r="3" spans="1:4">
      <c r="A3" s="3" t="s">
        <v>189</v>
      </c>
    </row>
    <row r="4" spans="1:4">
      <c r="A4" s="4" t="s">
        <v>429</v>
      </c>
      <c r="C4" s="7" t="n">
        <v>-31626779</v>
      </c>
    </row>
    <row r="5" spans="1:4">
      <c r="A5" s="4" t="s">
        <v>430</v>
      </c>
      <c r="B5" s="7" t="n">
        <v>-7560760</v>
      </c>
      <c r="C5" s="5" t="n">
        <v>-7560760</v>
      </c>
    </row>
    <row r="6" spans="1:4">
      <c r="A6" s="4" t="s">
        <v>431</v>
      </c>
      <c r="B6" s="7" t="n">
        <v>9583295</v>
      </c>
      <c r="C6" s="7" t="n">
        <v>-24066019</v>
      </c>
      <c r="D6" s="7" t="n">
        <v>10006284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4"/>
    <col customWidth="1" max="2" min="2" width="15"/>
    <col customWidth="1" max="3" min="3" width="15"/>
    <col customWidth="1" max="4" min="4" width="16"/>
  </cols>
  <sheetData>
    <row r="1" spans="1:4">
      <c r="A1" s="1" t="s">
        <v>432</v>
      </c>
      <c r="B1" s="2" t="s">
        <v>84</v>
      </c>
      <c r="C1" s="2" t="s">
        <v>1</v>
      </c>
      <c r="D1" s="2" t="s">
        <v>358</v>
      </c>
    </row>
    <row r="2" spans="1:4">
      <c r="B2" s="2" t="s">
        <v>2</v>
      </c>
      <c r="C2" s="2" t="s">
        <v>2</v>
      </c>
      <c r="D2" s="2" t="s">
        <v>31</v>
      </c>
    </row>
    <row r="3" spans="1:4">
      <c r="A3" s="3" t="s">
        <v>189</v>
      </c>
    </row>
    <row r="4" spans="1:4">
      <c r="A4" s="4" t="s">
        <v>433</v>
      </c>
      <c r="D4" s="7" t="n">
        <v>46209017</v>
      </c>
    </row>
    <row r="5" spans="1:4">
      <c r="A5" s="4" t="s">
        <v>426</v>
      </c>
      <c r="D5" s="5" t="n">
        <v>46209017</v>
      </c>
    </row>
    <row r="6" spans="1:4">
      <c r="A6" s="4" t="s">
        <v>433</v>
      </c>
      <c r="D6" s="5" t="n">
        <v>60812231</v>
      </c>
    </row>
    <row r="7" spans="1:4">
      <c r="A7" s="4" t="s">
        <v>426</v>
      </c>
      <c r="D7" s="5" t="n">
        <v>60812231</v>
      </c>
    </row>
    <row r="8" spans="1:4">
      <c r="A8" s="4" t="s">
        <v>433</v>
      </c>
      <c r="D8" s="5" t="n">
        <v>-6958406</v>
      </c>
    </row>
    <row r="9" spans="1:4">
      <c r="A9" s="4" t="s">
        <v>426</v>
      </c>
      <c r="D9" s="5" t="n">
        <v>-6958406</v>
      </c>
    </row>
    <row r="10" spans="1:4">
      <c r="A10" s="4" t="s">
        <v>433</v>
      </c>
      <c r="D10" s="5" t="n">
        <v>100062842</v>
      </c>
    </row>
    <row r="11" spans="1:4">
      <c r="A11" s="4" t="s">
        <v>426</v>
      </c>
      <c r="B11" s="7" t="n">
        <v>9583295</v>
      </c>
      <c r="C11" s="7" t="n">
        <v>-24066019</v>
      </c>
      <c r="D11" s="7" t="n">
        <v>1000628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434</v>
      </c>
      <c r="B1" s="2" t="s">
        <v>2</v>
      </c>
      <c r="C1" s="2" t="s">
        <v>31</v>
      </c>
    </row>
    <row r="2" spans="1:3">
      <c r="A2" s="3" t="s">
        <v>420</v>
      </c>
    </row>
    <row r="3" spans="1:3">
      <c r="A3" s="4" t="s">
        <v>435</v>
      </c>
      <c r="B3" s="7" t="n">
        <v>61931302</v>
      </c>
      <c r="C3" s="7" t="n">
        <v>100062842</v>
      </c>
    </row>
    <row r="4" spans="1:3">
      <c r="A4" s="4" t="s">
        <v>427</v>
      </c>
    </row>
    <row r="5" spans="1:3">
      <c r="A5" s="3" t="s">
        <v>420</v>
      </c>
    </row>
    <row r="6" spans="1:3">
      <c r="A6" s="4" t="s">
        <v>435</v>
      </c>
      <c r="B6" s="7" t="n">
        <v>61931302</v>
      </c>
      <c r="C6" s="5" t="n">
        <v>99997322</v>
      </c>
    </row>
    <row r="7" spans="1:3">
      <c r="A7" s="4" t="s">
        <v>436</v>
      </c>
    </row>
    <row r="8" spans="1:3">
      <c r="A8" s="3" t="s">
        <v>420</v>
      </c>
    </row>
    <row r="9" spans="1:3">
      <c r="A9" s="4" t="s">
        <v>435</v>
      </c>
      <c r="C9" s="7" t="n">
        <v>6552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37</v>
      </c>
      <c r="B1" s="2" t="s">
        <v>2</v>
      </c>
      <c r="C1" s="2" t="s">
        <v>31</v>
      </c>
    </row>
    <row r="2" spans="1:3">
      <c r="A2" s="3" t="s">
        <v>438</v>
      </c>
    </row>
    <row r="3" spans="1:3">
      <c r="A3" s="4" t="s">
        <v>439</v>
      </c>
      <c r="C3" s="7" t="n">
        <v>715999</v>
      </c>
    </row>
    <row r="4" spans="1:3">
      <c r="A4" s="4" t="s">
        <v>440</v>
      </c>
      <c r="B4" s="7" t="n">
        <v>296316</v>
      </c>
      <c r="C4" s="5" t="n">
        <v>116736</v>
      </c>
    </row>
    <row r="5" spans="1:3">
      <c r="A5" s="4" t="s">
        <v>441</v>
      </c>
      <c r="B5" s="5" t="n">
        <v>8544</v>
      </c>
      <c r="C5" s="5" t="n">
        <v>30000</v>
      </c>
    </row>
    <row r="6" spans="1:3">
      <c r="A6" s="4" t="s">
        <v>442</v>
      </c>
      <c r="B6" s="5" t="n">
        <v>394093</v>
      </c>
      <c r="C6" s="5" t="n">
        <v>217155</v>
      </c>
    </row>
    <row r="7" spans="1:3">
      <c r="A7" s="4" t="s">
        <v>443</v>
      </c>
      <c r="B7" s="5" t="n">
        <v>60526</v>
      </c>
      <c r="C7" s="5" t="n">
        <v>87701</v>
      </c>
    </row>
    <row r="8" spans="1:3">
      <c r="A8" s="4" t="s">
        <v>444</v>
      </c>
      <c r="B8" s="5" t="n">
        <v>224850</v>
      </c>
      <c r="C8" s="5" t="n">
        <v>147038</v>
      </c>
    </row>
    <row r="9" spans="1:3">
      <c r="A9" s="4" t="s">
        <v>445</v>
      </c>
      <c r="B9" s="5" t="n">
        <v>25770</v>
      </c>
      <c r="C9" s="5" t="n">
        <v>67293</v>
      </c>
    </row>
    <row r="10" spans="1:3">
      <c r="A10" s="4" t="s">
        <v>446</v>
      </c>
      <c r="B10" s="5" t="n">
        <v>380604</v>
      </c>
      <c r="C10" s="5" t="n">
        <v>35383</v>
      </c>
    </row>
    <row r="11" spans="1:3">
      <c r="A11" s="4" t="s">
        <v>447</v>
      </c>
      <c r="C11" s="5" t="n">
        <v>45526</v>
      </c>
    </row>
    <row r="12" spans="1:3">
      <c r="A12" s="4" t="s">
        <v>448</v>
      </c>
      <c r="B12" s="5" t="n">
        <v>278740</v>
      </c>
      <c r="C12" s="5" t="n">
        <v>11200</v>
      </c>
    </row>
    <row r="13" spans="1:3">
      <c r="A13" s="4" t="s">
        <v>449</v>
      </c>
      <c r="B13" s="5" t="n">
        <v>976095</v>
      </c>
      <c r="C13" s="5" t="n">
        <v>125605</v>
      </c>
    </row>
    <row r="14" spans="1:3">
      <c r="A14" s="4" t="s">
        <v>450</v>
      </c>
      <c r="B14" s="5" t="n">
        <v>2645538</v>
      </c>
      <c r="C14" s="5" t="n">
        <v>1599636</v>
      </c>
    </row>
    <row r="15" spans="1:3">
      <c r="A15" s="4" t="s">
        <v>451</v>
      </c>
      <c r="B15" s="5" t="n">
        <v>506322</v>
      </c>
      <c r="C15" s="5" t="n">
        <v>318120</v>
      </c>
    </row>
    <row r="16" spans="1:3">
      <c r="A16" s="4" t="s">
        <v>452</v>
      </c>
      <c r="B16" s="5" t="n">
        <v>1976563</v>
      </c>
      <c r="C16" s="5" t="n">
        <v>1449154</v>
      </c>
    </row>
    <row r="17" spans="1:3">
      <c r="A17" s="3" t="s">
        <v>453</v>
      </c>
    </row>
    <row r="18" spans="1:3">
      <c r="A18" s="4" t="s">
        <v>454</v>
      </c>
      <c r="B18" s="5" t="n">
        <v>95021</v>
      </c>
      <c r="C18" s="5" t="n">
        <v>1711541</v>
      </c>
    </row>
    <row r="19" spans="1:3">
      <c r="A19" s="4" t="s">
        <v>455</v>
      </c>
      <c r="B19" s="5" t="n">
        <v>291667</v>
      </c>
      <c r="C19" s="5" t="n">
        <v>291667</v>
      </c>
    </row>
    <row r="20" spans="1:3">
      <c r="A20" s="4" t="s">
        <v>456</v>
      </c>
      <c r="B20" s="5" t="n">
        <v>251288</v>
      </c>
      <c r="C20" s="5" t="n">
        <v>186978</v>
      </c>
    </row>
    <row r="21" spans="1:3">
      <c r="A21" s="4" t="s">
        <v>457</v>
      </c>
      <c r="B21" s="5" t="n">
        <v>1775627</v>
      </c>
      <c r="C21" s="5" t="n">
        <v>138214</v>
      </c>
    </row>
    <row r="22" spans="1:3">
      <c r="A22" s="4" t="s">
        <v>458</v>
      </c>
      <c r="B22" s="5" t="n">
        <v>2413603</v>
      </c>
      <c r="C22" s="5" t="n">
        <v>2328400</v>
      </c>
    </row>
    <row r="23" spans="1:3">
      <c r="A23" s="4" t="s">
        <v>459</v>
      </c>
      <c r="B23" s="7" t="n">
        <v>7542026</v>
      </c>
      <c r="C23" s="7" t="n">
        <v>569531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47"/>
    <col customWidth="1" max="2" min="2" width="37"/>
    <col customWidth="1" max="3" min="3" width="27"/>
  </cols>
  <sheetData>
    <row r="1" spans="1:3">
      <c r="A1" s="1" t="s">
        <v>460</v>
      </c>
      <c r="B1" s="2" t="s">
        <v>1</v>
      </c>
      <c r="C1" s="2" t="s">
        <v>358</v>
      </c>
    </row>
    <row r="2" spans="1:3">
      <c r="B2" s="2" t="s">
        <v>461</v>
      </c>
      <c r="C2" s="2" t="s">
        <v>462</v>
      </c>
    </row>
    <row r="3" spans="1:3">
      <c r="A3" s="4" t="s">
        <v>463</v>
      </c>
      <c r="B3" s="7" t="n">
        <v>49992525</v>
      </c>
      <c r="C3" s="7" t="n">
        <v>48723907</v>
      </c>
    </row>
    <row r="4" spans="1:3">
      <c r="A4" s="4" t="s">
        <v>464</v>
      </c>
      <c r="B4" s="5" t="n">
        <v>4862817</v>
      </c>
      <c r="C4" s="5" t="n">
        <v>11315721</v>
      </c>
    </row>
    <row r="5" spans="1:3">
      <c r="A5" s="4" t="s">
        <v>465</v>
      </c>
      <c r="B5" s="7" t="n">
        <v>45129708</v>
      </c>
      <c r="C5" s="7" t="n">
        <v>37408186</v>
      </c>
    </row>
    <row r="6" spans="1:3">
      <c r="A6" s="4" t="s">
        <v>466</v>
      </c>
      <c r="B6" s="5" t="n">
        <v>6362532</v>
      </c>
      <c r="C6" s="5" t="n">
        <v>6187614</v>
      </c>
    </row>
    <row r="7" spans="1:3">
      <c r="A7" s="4" t="s">
        <v>467</v>
      </c>
      <c r="B7" s="7" t="n">
        <v>4384241</v>
      </c>
      <c r="C7" s="7" t="n">
        <v>7871143</v>
      </c>
    </row>
    <row r="8" spans="1:3">
      <c r="A8" s="4" t="s">
        <v>468</v>
      </c>
      <c r="B8" s="7" t="n">
        <v>6670000</v>
      </c>
    </row>
    <row r="9" spans="1:3">
      <c r="A9" s="4" t="s">
        <v>386</v>
      </c>
    </row>
    <row r="10" spans="1:3">
      <c r="A10" s="4" t="s">
        <v>469</v>
      </c>
      <c r="B10" s="9" t="n">
        <v>3.05</v>
      </c>
    </row>
    <row r="11" spans="1:3">
      <c r="A11" s="4" t="s">
        <v>388</v>
      </c>
    </row>
    <row r="12" spans="1:3">
      <c r="A12" s="4" t="s">
        <v>469</v>
      </c>
      <c r="B12" s="7" t="n">
        <v>10</v>
      </c>
    </row>
    <row r="13" spans="1:3">
      <c r="A13" s="4" t="s">
        <v>470</v>
      </c>
    </row>
    <row r="14" spans="1:3">
      <c r="A14" s="4" t="s">
        <v>471</v>
      </c>
      <c r="B14" s="4" t="s">
        <v>395</v>
      </c>
    </row>
    <row r="15" spans="1:3">
      <c r="A15" s="4" t="s">
        <v>472</v>
      </c>
      <c r="B15" s="4" t="s">
        <v>393</v>
      </c>
    </row>
    <row r="16" spans="1:3">
      <c r="A16" s="4" t="s">
        <v>463</v>
      </c>
      <c r="B16" s="7" t="n">
        <v>879400</v>
      </c>
      <c r="C16" s="5" t="n">
        <v>887600</v>
      </c>
    </row>
    <row r="17" spans="1:3">
      <c r="A17" s="4" t="s">
        <v>465</v>
      </c>
      <c r="B17" s="7" t="n">
        <v>879400</v>
      </c>
      <c r="C17" s="5" t="n">
        <v>887600</v>
      </c>
    </row>
    <row r="18" spans="1:3">
      <c r="A18" s="4" t="s">
        <v>473</v>
      </c>
    </row>
    <row r="19" spans="1:3">
      <c r="A19" s="4" t="s">
        <v>471</v>
      </c>
      <c r="B19" s="4" t="s">
        <v>395</v>
      </c>
    </row>
    <row r="20" spans="1:3">
      <c r="A20" s="4" t="s">
        <v>472</v>
      </c>
      <c r="B20" s="4" t="s">
        <v>393</v>
      </c>
    </row>
    <row r="21" spans="1:3">
      <c r="A21" s="4" t="s">
        <v>463</v>
      </c>
      <c r="B21" s="7" t="n">
        <v>10000</v>
      </c>
    </row>
    <row r="22" spans="1:3">
      <c r="A22" s="4" t="s">
        <v>465</v>
      </c>
      <c r="B22" s="7" t="n">
        <v>10000</v>
      </c>
    </row>
    <row r="23" spans="1:3">
      <c r="A23" s="4" t="s">
        <v>474</v>
      </c>
    </row>
    <row r="24" spans="1:3">
      <c r="A24" s="4" t="s">
        <v>472</v>
      </c>
      <c r="B24" s="4" t="s">
        <v>393</v>
      </c>
    </row>
    <row r="25" spans="1:3">
      <c r="A25" s="4" t="s">
        <v>463</v>
      </c>
      <c r="B25" s="7" t="n">
        <v>843335</v>
      </c>
      <c r="C25" s="5" t="n">
        <v>833335</v>
      </c>
    </row>
    <row r="26" spans="1:3">
      <c r="A26" s="4" t="s">
        <v>465</v>
      </c>
      <c r="B26" s="7" t="n">
        <v>843335</v>
      </c>
      <c r="C26" s="5" t="n">
        <v>833335</v>
      </c>
    </row>
    <row r="27" spans="1:3">
      <c r="A27" s="4" t="s">
        <v>475</v>
      </c>
    </row>
    <row r="28" spans="1:3">
      <c r="A28" s="4" t="s">
        <v>471</v>
      </c>
      <c r="B28" s="4" t="s">
        <v>395</v>
      </c>
    </row>
    <row r="29" spans="1:3">
      <c r="A29" s="4" t="s">
        <v>476</v>
      </c>
    </row>
    <row r="30" spans="1:3">
      <c r="A30" s="4" t="s">
        <v>471</v>
      </c>
      <c r="B30" s="4" t="s">
        <v>477</v>
      </c>
    </row>
    <row r="31" spans="1:3">
      <c r="A31" s="4" t="s">
        <v>478</v>
      </c>
    </row>
    <row r="32" spans="1:3">
      <c r="A32" s="4" t="s">
        <v>471</v>
      </c>
      <c r="B32" s="4" t="s">
        <v>477</v>
      </c>
    </row>
    <row r="33" spans="1:3">
      <c r="A33" s="4" t="s">
        <v>472</v>
      </c>
      <c r="B33" s="4" t="s">
        <v>393</v>
      </c>
    </row>
    <row r="34" spans="1:3">
      <c r="A34" s="4" t="s">
        <v>463</v>
      </c>
      <c r="B34" s="7" t="n">
        <v>2540506</v>
      </c>
      <c r="C34" s="5" t="n">
        <v>6150208</v>
      </c>
    </row>
    <row r="35" spans="1:3">
      <c r="A35" s="4" t="s">
        <v>465</v>
      </c>
      <c r="B35" s="5" t="n">
        <v>2540506</v>
      </c>
      <c r="C35" s="5" t="n">
        <v>6150208</v>
      </c>
    </row>
    <row r="36" spans="1:3">
      <c r="A36" s="4" t="s">
        <v>479</v>
      </c>
    </row>
    <row r="37" spans="1:3">
      <c r="A37" s="4" t="s">
        <v>463</v>
      </c>
      <c r="B37" s="5" t="n">
        <v>6811000</v>
      </c>
    </row>
    <row r="38" spans="1:3">
      <c r="A38" s="4" t="s">
        <v>464</v>
      </c>
      <c r="B38" s="5" t="n">
        <v>30000</v>
      </c>
    </row>
    <row r="39" spans="1:3">
      <c r="A39" s="4" t="s">
        <v>465</v>
      </c>
      <c r="B39" s="7" t="n">
        <v>6781000</v>
      </c>
    </row>
    <row r="40" spans="1:3">
      <c r="A40" s="4" t="s">
        <v>480</v>
      </c>
    </row>
    <row r="41" spans="1:3">
      <c r="A41" s="4" t="s">
        <v>471</v>
      </c>
      <c r="B41" s="4" t="s">
        <v>395</v>
      </c>
    </row>
    <row r="42" spans="1:3">
      <c r="A42" s="4" t="s">
        <v>472</v>
      </c>
      <c r="B42" s="4" t="s">
        <v>393</v>
      </c>
    </row>
    <row r="43" spans="1:3">
      <c r="A43" s="4" t="s">
        <v>481</v>
      </c>
    </row>
    <row r="44" spans="1:3">
      <c r="A44" s="4" t="s">
        <v>471</v>
      </c>
      <c r="B44" s="4" t="s">
        <v>477</v>
      </c>
    </row>
    <row r="45" spans="1:3">
      <c r="A45" s="4" t="s">
        <v>472</v>
      </c>
      <c r="B45" s="4" t="s">
        <v>482</v>
      </c>
    </row>
    <row r="46" spans="1:3">
      <c r="A46" s="4" t="s">
        <v>483</v>
      </c>
    </row>
    <row r="47" spans="1:3">
      <c r="A47" s="4" t="s">
        <v>463</v>
      </c>
      <c r="B47" s="7" t="n">
        <v>11084241</v>
      </c>
      <c r="C47" s="5" t="n">
        <v>7871143</v>
      </c>
    </row>
    <row r="48" spans="1:3">
      <c r="A48" s="4" t="s">
        <v>464</v>
      </c>
      <c r="B48" s="5" t="n">
        <v>30000</v>
      </c>
    </row>
    <row r="49" spans="1:3">
      <c r="A49" s="4" t="s">
        <v>465</v>
      </c>
      <c r="B49" s="5" t="n">
        <v>11054241</v>
      </c>
      <c r="C49" s="5" t="n">
        <v>7871143</v>
      </c>
    </row>
    <row r="50" spans="1:3">
      <c r="A50" s="4" t="s">
        <v>484</v>
      </c>
      <c r="B50" s="5" t="n">
        <v>4384241</v>
      </c>
      <c r="C50" s="5" t="n">
        <v>7871143</v>
      </c>
    </row>
    <row r="51" spans="1:3">
      <c r="A51" s="4" t="s">
        <v>467</v>
      </c>
      <c r="B51" s="5" t="n">
        <v>4384241</v>
      </c>
      <c r="C51" s="5" t="n">
        <v>7871143</v>
      </c>
    </row>
    <row r="52" spans="1:3">
      <c r="A52" s="4" t="s">
        <v>485</v>
      </c>
      <c r="B52" s="5" t="n">
        <v>6700000</v>
      </c>
    </row>
    <row r="53" spans="1:3">
      <c r="A53" s="4" t="s">
        <v>486</v>
      </c>
      <c r="B53" s="5" t="n">
        <v>30000</v>
      </c>
    </row>
    <row r="54" spans="1:3">
      <c r="A54" s="4" t="s">
        <v>468</v>
      </c>
      <c r="B54" s="7" t="n">
        <v>6670000</v>
      </c>
    </row>
    <row r="55" spans="1:3">
      <c r="A55" s="4" t="s">
        <v>487</v>
      </c>
    </row>
    <row r="56" spans="1:3">
      <c r="A56" s="4" t="s">
        <v>471</v>
      </c>
      <c r="B56" s="4" t="s">
        <v>477</v>
      </c>
    </row>
    <row r="57" spans="1:3">
      <c r="A57" s="4" t="s">
        <v>472</v>
      </c>
      <c r="B57" s="4" t="s">
        <v>393</v>
      </c>
    </row>
    <row r="58" spans="1:3">
      <c r="A58" s="4" t="s">
        <v>463</v>
      </c>
      <c r="C58" s="5" t="n">
        <v>310000</v>
      </c>
    </row>
    <row r="59" spans="1:3">
      <c r="A59" s="4" t="s">
        <v>465</v>
      </c>
      <c r="C59" s="5" t="n">
        <v>310000</v>
      </c>
    </row>
    <row r="60" spans="1:3">
      <c r="A60" s="4" t="s">
        <v>488</v>
      </c>
    </row>
    <row r="61" spans="1:3">
      <c r="A61" s="4" t="s">
        <v>471</v>
      </c>
      <c r="B61" s="4" t="s">
        <v>395</v>
      </c>
    </row>
    <row r="62" spans="1:3">
      <c r="A62" s="4" t="s">
        <v>472</v>
      </c>
      <c r="B62" s="4" t="s">
        <v>393</v>
      </c>
    </row>
    <row r="63" spans="1:3">
      <c r="A63" s="4" t="s">
        <v>463</v>
      </c>
      <c r="B63" s="7" t="n">
        <v>270000</v>
      </c>
      <c r="C63" s="5" t="n">
        <v>810510</v>
      </c>
    </row>
    <row r="64" spans="1:3">
      <c r="A64" s="4" t="s">
        <v>465</v>
      </c>
      <c r="B64" s="7" t="n">
        <v>270000</v>
      </c>
      <c r="C64" s="5" t="n">
        <v>810510</v>
      </c>
    </row>
    <row r="65" spans="1:3">
      <c r="A65" s="4" t="s">
        <v>489</v>
      </c>
    </row>
    <row r="66" spans="1:3">
      <c r="A66" s="4" t="s">
        <v>471</v>
      </c>
      <c r="B66" s="4" t="s">
        <v>395</v>
      </c>
    </row>
    <row r="67" spans="1:3">
      <c r="A67" s="4" t="s">
        <v>472</v>
      </c>
      <c r="B67" s="4" t="s">
        <v>393</v>
      </c>
    </row>
    <row r="68" spans="1:3">
      <c r="A68" s="4" t="s">
        <v>463</v>
      </c>
      <c r="B68" s="7" t="n">
        <v>915751</v>
      </c>
      <c r="C68" s="5" t="n">
        <v>915751</v>
      </c>
    </row>
    <row r="69" spans="1:3">
      <c r="A69" s="4" t="s">
        <v>465</v>
      </c>
      <c r="B69" s="7" t="n">
        <v>915751</v>
      </c>
      <c r="C69" s="5" t="n">
        <v>915751</v>
      </c>
    </row>
    <row r="70" spans="1:3">
      <c r="A70" s="4" t="s">
        <v>490</v>
      </c>
    </row>
    <row r="71" spans="1:3">
      <c r="A71" s="4" t="s">
        <v>471</v>
      </c>
      <c r="B71" s="4" t="s">
        <v>477</v>
      </c>
    </row>
    <row r="72" spans="1:3">
      <c r="A72" s="4" t="s">
        <v>472</v>
      </c>
      <c r="B72" s="4" t="s">
        <v>393</v>
      </c>
    </row>
    <row r="73" spans="1:3">
      <c r="A73" s="4" t="s">
        <v>463</v>
      </c>
      <c r="B73" s="7" t="n">
        <v>159222</v>
      </c>
    </row>
    <row r="74" spans="1:3">
      <c r="A74" s="4" t="s">
        <v>465</v>
      </c>
      <c r="B74" s="5" t="n">
        <v>159222</v>
      </c>
    </row>
    <row r="75" spans="1:3">
      <c r="A75" s="4" t="s">
        <v>491</v>
      </c>
    </row>
    <row r="76" spans="1:3">
      <c r="A76" s="4" t="s">
        <v>463</v>
      </c>
      <c r="B76" s="5" t="n">
        <v>1344973</v>
      </c>
      <c r="C76" s="5" t="n">
        <v>2036261</v>
      </c>
    </row>
    <row r="77" spans="1:3">
      <c r="A77" s="4" t="s">
        <v>465</v>
      </c>
      <c r="B77" s="5" t="n">
        <v>1344973</v>
      </c>
      <c r="C77" s="5" t="n">
        <v>2036261</v>
      </c>
    </row>
    <row r="78" spans="1:3">
      <c r="A78" s="4" t="s">
        <v>484</v>
      </c>
      <c r="B78" s="5" t="n">
        <v>1344973</v>
      </c>
      <c r="C78" s="5" t="n">
        <v>2036261</v>
      </c>
    </row>
    <row r="79" spans="1:3">
      <c r="A79" s="4" t="s">
        <v>467</v>
      </c>
      <c r="B79" s="7" t="n">
        <v>1344973</v>
      </c>
      <c r="C79" s="7" t="n">
        <v>20362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outlineLevelCol="0"/>
  <cols>
    <col customWidth="1" max="1" min="1" width="59"/>
    <col customWidth="1" max="2" min="2" width="37"/>
    <col customWidth="1" max="3" min="3" width="27"/>
  </cols>
  <sheetData>
    <row r="1" spans="1:3">
      <c r="A1" s="1" t="s">
        <v>492</v>
      </c>
      <c r="B1" s="2" t="s">
        <v>1</v>
      </c>
      <c r="C1" s="2" t="s">
        <v>358</v>
      </c>
    </row>
    <row r="2" spans="1:3">
      <c r="B2" s="2" t="s">
        <v>461</v>
      </c>
      <c r="C2" s="2" t="s">
        <v>462</v>
      </c>
    </row>
    <row r="3" spans="1:3">
      <c r="A3" s="4" t="s">
        <v>463</v>
      </c>
      <c r="B3" s="7" t="n">
        <v>49992525</v>
      </c>
      <c r="C3" s="7" t="n">
        <v>48723907</v>
      </c>
    </row>
    <row r="4" spans="1:3">
      <c r="A4" s="4" t="s">
        <v>464</v>
      </c>
      <c r="B4" s="5" t="n">
        <v>4862817</v>
      </c>
      <c r="C4" s="5" t="n">
        <v>11315721</v>
      </c>
    </row>
    <row r="5" spans="1:3">
      <c r="A5" s="4" t="s">
        <v>465</v>
      </c>
      <c r="B5" s="7" t="n">
        <v>45129708</v>
      </c>
      <c r="C5" s="7" t="n">
        <v>37408186</v>
      </c>
    </row>
    <row r="6" spans="1:3">
      <c r="A6" s="4" t="s">
        <v>466</v>
      </c>
      <c r="B6" s="5" t="n">
        <v>6362532</v>
      </c>
      <c r="C6" s="5" t="n">
        <v>6187614</v>
      </c>
    </row>
    <row r="7" spans="1:3">
      <c r="A7" s="4" t="s">
        <v>493</v>
      </c>
      <c r="B7" s="7" t="n">
        <v>14137645</v>
      </c>
      <c r="C7" s="7" t="n">
        <v>7025002</v>
      </c>
    </row>
    <row r="8" spans="1:3">
      <c r="A8" s="4" t="s">
        <v>494</v>
      </c>
      <c r="B8" s="7" t="n">
        <v>5258462</v>
      </c>
      <c r="C8" s="5" t="n">
        <v>20075780</v>
      </c>
    </row>
    <row r="9" spans="1:3">
      <c r="A9" s="4" t="s">
        <v>386</v>
      </c>
    </row>
    <row r="10" spans="1:3">
      <c r="A10" s="4" t="s">
        <v>469</v>
      </c>
      <c r="B10" s="9" t="n">
        <v>3.05</v>
      </c>
    </row>
    <row r="11" spans="1:3">
      <c r="A11" s="4" t="s">
        <v>388</v>
      </c>
    </row>
    <row r="12" spans="1:3">
      <c r="A12" s="4" t="s">
        <v>469</v>
      </c>
      <c r="B12" s="7" t="n">
        <v>10</v>
      </c>
    </row>
    <row r="13" spans="1:3">
      <c r="A13" s="4" t="s">
        <v>318</v>
      </c>
    </row>
    <row r="14" spans="1:3">
      <c r="A14" s="4" t="s">
        <v>471</v>
      </c>
      <c r="B14" s="4" t="s">
        <v>395</v>
      </c>
    </row>
    <row r="15" spans="1:3">
      <c r="A15" s="4" t="s">
        <v>472</v>
      </c>
      <c r="B15" s="4" t="s">
        <v>340</v>
      </c>
    </row>
    <row r="16" spans="1:3">
      <c r="A16" s="4" t="s">
        <v>469</v>
      </c>
      <c r="B16" s="9" t="n">
        <v>3.05</v>
      </c>
    </row>
    <row r="17" spans="1:3">
      <c r="A17" s="4" t="s">
        <v>463</v>
      </c>
      <c r="B17" s="7" t="n">
        <v>300000</v>
      </c>
      <c r="C17" s="5" t="n">
        <v>300000</v>
      </c>
    </row>
    <row r="18" spans="1:3">
      <c r="A18" s="4" t="s">
        <v>465</v>
      </c>
      <c r="B18" s="7" t="n">
        <v>300000</v>
      </c>
      <c r="C18" s="7" t="n">
        <v>300000</v>
      </c>
    </row>
    <row r="19" spans="1:3">
      <c r="A19" s="4" t="s">
        <v>466</v>
      </c>
      <c r="B19" s="5" t="n">
        <v>98285</v>
      </c>
      <c r="C19" s="5" t="n">
        <v>98285</v>
      </c>
    </row>
    <row r="20" spans="1:3">
      <c r="A20" s="4" t="s">
        <v>495</v>
      </c>
    </row>
    <row r="21" spans="1:3">
      <c r="A21" s="4" t="s">
        <v>471</v>
      </c>
      <c r="B21" s="4" t="s">
        <v>395</v>
      </c>
    </row>
    <row r="22" spans="1:3">
      <c r="A22" s="4" t="s">
        <v>463</v>
      </c>
      <c r="B22" s="7" t="n">
        <v>501273</v>
      </c>
      <c r="C22" s="7" t="n">
        <v>486878</v>
      </c>
    </row>
    <row r="23" spans="1:3">
      <c r="A23" s="4" t="s">
        <v>465</v>
      </c>
      <c r="B23" s="7" t="n">
        <v>501273</v>
      </c>
      <c r="C23" s="7" t="n">
        <v>486878</v>
      </c>
    </row>
    <row r="24" spans="1:3">
      <c r="A24" s="4" t="s">
        <v>466</v>
      </c>
      <c r="B24" s="5" t="n">
        <v>176777</v>
      </c>
      <c r="C24" s="5" t="n">
        <v>168766</v>
      </c>
    </row>
    <row r="25" spans="1:3">
      <c r="A25" s="4" t="s">
        <v>496</v>
      </c>
    </row>
    <row r="26" spans="1:3">
      <c r="A26" s="4" t="s">
        <v>472</v>
      </c>
      <c r="B26" s="4" t="s">
        <v>393</v>
      </c>
    </row>
    <row r="27" spans="1:3">
      <c r="A27" s="4" t="s">
        <v>469</v>
      </c>
      <c r="B27" s="9" t="n">
        <v>3.05</v>
      </c>
    </row>
    <row r="28" spans="1:3">
      <c r="A28" s="4" t="s">
        <v>497</v>
      </c>
    </row>
    <row r="29" spans="1:3">
      <c r="A29" s="4" t="s">
        <v>472</v>
      </c>
      <c r="B29" s="4" t="s">
        <v>407</v>
      </c>
    </row>
    <row r="30" spans="1:3">
      <c r="A30" s="4" t="s">
        <v>469</v>
      </c>
      <c r="B30" s="9" t="n">
        <v>3.6</v>
      </c>
    </row>
    <row r="31" spans="1:3">
      <c r="A31" s="4" t="s">
        <v>498</v>
      </c>
    </row>
    <row r="32" spans="1:3">
      <c r="A32" s="4" t="s">
        <v>471</v>
      </c>
      <c r="B32" s="4" t="s">
        <v>395</v>
      </c>
    </row>
    <row r="33" spans="1:3">
      <c r="A33" s="4" t="s">
        <v>463</v>
      </c>
      <c r="B33" s="7" t="n">
        <v>182495</v>
      </c>
      <c r="C33" s="7" t="n">
        <v>1516329</v>
      </c>
    </row>
    <row r="34" spans="1:3">
      <c r="A34" s="4" t="s">
        <v>464</v>
      </c>
      <c r="B34" s="5" t="n">
        <v>7952</v>
      </c>
      <c r="C34" s="5" t="n">
        <v>83298</v>
      </c>
    </row>
    <row r="35" spans="1:3">
      <c r="A35" s="4" t="s">
        <v>465</v>
      </c>
      <c r="B35" s="7" t="n">
        <v>174543</v>
      </c>
      <c r="C35" s="7" t="n">
        <v>1433031</v>
      </c>
    </row>
    <row r="36" spans="1:3">
      <c r="A36" s="4" t="s">
        <v>466</v>
      </c>
      <c r="B36" s="5" t="n">
        <v>55983</v>
      </c>
      <c r="C36" s="5" t="n">
        <v>441048</v>
      </c>
    </row>
    <row r="37" spans="1:3">
      <c r="A37" s="4" t="s">
        <v>499</v>
      </c>
    </row>
    <row r="38" spans="1:3">
      <c r="A38" s="4" t="s">
        <v>472</v>
      </c>
      <c r="B38" s="4" t="s">
        <v>500</v>
      </c>
    </row>
    <row r="39" spans="1:3">
      <c r="A39" s="4" t="s">
        <v>469</v>
      </c>
      <c r="B39" s="9" t="n">
        <v>3.6</v>
      </c>
    </row>
    <row r="40" spans="1:3">
      <c r="A40" s="4" t="s">
        <v>501</v>
      </c>
    </row>
    <row r="41" spans="1:3">
      <c r="A41" s="4" t="s">
        <v>472</v>
      </c>
      <c r="B41" s="4" t="s">
        <v>407</v>
      </c>
    </row>
    <row r="42" spans="1:3">
      <c r="A42" s="4" t="s">
        <v>469</v>
      </c>
      <c r="B42" s="9" t="n">
        <v>4.5</v>
      </c>
    </row>
    <row r="43" spans="1:3">
      <c r="A43" s="4" t="s">
        <v>389</v>
      </c>
    </row>
    <row r="44" spans="1:3">
      <c r="A44" s="4" t="s">
        <v>471</v>
      </c>
      <c r="B44" s="4" t="s">
        <v>395</v>
      </c>
    </row>
    <row r="45" spans="1:3">
      <c r="A45" s="4" t="s">
        <v>463</v>
      </c>
      <c r="B45" s="7" t="n">
        <v>5256547</v>
      </c>
      <c r="C45" s="7" t="n">
        <v>36113296</v>
      </c>
    </row>
    <row r="46" spans="1:3">
      <c r="A46" s="4" t="s">
        <v>464</v>
      </c>
      <c r="B46" s="5" t="n">
        <v>947731</v>
      </c>
      <c r="C46" s="5" t="n">
        <v>11232423</v>
      </c>
    </row>
    <row r="47" spans="1:3">
      <c r="A47" s="4" t="s">
        <v>465</v>
      </c>
      <c r="B47" s="7" t="n">
        <v>4308816</v>
      </c>
      <c r="C47" s="7" t="n">
        <v>24880873</v>
      </c>
    </row>
    <row r="48" spans="1:3">
      <c r="A48" s="4" t="s">
        <v>466</v>
      </c>
      <c r="B48" s="5" t="n">
        <v>1441824</v>
      </c>
      <c r="C48" s="5" t="n">
        <v>5357488</v>
      </c>
    </row>
    <row r="49" spans="1:3">
      <c r="A49" s="4" t="s">
        <v>391</v>
      </c>
    </row>
    <row r="50" spans="1:3">
      <c r="A50" s="4" t="s">
        <v>472</v>
      </c>
      <c r="B50" s="4" t="s">
        <v>393</v>
      </c>
    </row>
    <row r="51" spans="1:3">
      <c r="A51" s="4" t="s">
        <v>469</v>
      </c>
      <c r="B51" s="9" t="n">
        <v>3.5</v>
      </c>
    </row>
    <row r="52" spans="1:3">
      <c r="A52" s="4" t="s">
        <v>397</v>
      </c>
    </row>
    <row r="53" spans="1:3">
      <c r="A53" s="4" t="s">
        <v>472</v>
      </c>
      <c r="B53" s="4" t="s">
        <v>407</v>
      </c>
    </row>
    <row r="54" spans="1:3">
      <c r="A54" s="4" t="s">
        <v>469</v>
      </c>
      <c r="B54" s="7" t="n">
        <v>10</v>
      </c>
    </row>
    <row r="55" spans="1:3">
      <c r="A55" s="4" t="s">
        <v>402</v>
      </c>
    </row>
    <row r="56" spans="1:3">
      <c r="A56" s="4" t="s">
        <v>463</v>
      </c>
      <c r="B56" s="7" t="n">
        <v>16522996</v>
      </c>
    </row>
    <row r="57" spans="1:3">
      <c r="A57" s="4" t="s">
        <v>464</v>
      </c>
      <c r="B57" s="5" t="n">
        <v>2411522</v>
      </c>
    </row>
    <row r="58" spans="1:3">
      <c r="A58" s="4" t="s">
        <v>465</v>
      </c>
      <c r="B58" s="7" t="n">
        <v>14111474</v>
      </c>
    </row>
    <row r="59" spans="1:3">
      <c r="A59" s="4" t="s">
        <v>466</v>
      </c>
      <c r="B59" s="5" t="n">
        <v>2983385</v>
      </c>
    </row>
    <row r="60" spans="1:3">
      <c r="A60" s="4" t="s">
        <v>403</v>
      </c>
    </row>
    <row r="61" spans="1:3">
      <c r="A61" s="4" t="s">
        <v>471</v>
      </c>
      <c r="B61" s="4" t="s">
        <v>404</v>
      </c>
    </row>
    <row r="62" spans="1:3">
      <c r="A62" s="4" t="s">
        <v>472</v>
      </c>
      <c r="B62" s="4" t="s">
        <v>393</v>
      </c>
    </row>
    <row r="63" spans="1:3">
      <c r="A63" s="4" t="s">
        <v>469</v>
      </c>
      <c r="B63" s="9" t="n">
        <v>3.5</v>
      </c>
    </row>
    <row r="64" spans="1:3">
      <c r="A64" s="4" t="s">
        <v>406</v>
      </c>
    </row>
    <row r="65" spans="1:3">
      <c r="A65" s="4" t="s">
        <v>471</v>
      </c>
      <c r="B65" s="4" t="s">
        <v>395</v>
      </c>
    </row>
    <row r="66" spans="1:3">
      <c r="A66" s="4" t="s">
        <v>472</v>
      </c>
      <c r="B66" s="4" t="s">
        <v>407</v>
      </c>
    </row>
    <row r="67" spans="1:3">
      <c r="A67" s="4" t="s">
        <v>469</v>
      </c>
      <c r="B67" s="7" t="n">
        <v>10</v>
      </c>
    </row>
    <row r="68" spans="1:3">
      <c r="A68" s="4" t="s">
        <v>502</v>
      </c>
    </row>
    <row r="69" spans="1:3">
      <c r="A69" s="4" t="s">
        <v>463</v>
      </c>
      <c r="B69" s="7" t="n">
        <v>22763311</v>
      </c>
      <c r="C69" s="7" t="n">
        <v>38416503</v>
      </c>
    </row>
    <row r="70" spans="1:3">
      <c r="A70" s="4" t="s">
        <v>464</v>
      </c>
      <c r="B70" s="5" t="n">
        <v>3367205</v>
      </c>
      <c r="C70" s="5" t="n">
        <v>11315721</v>
      </c>
    </row>
    <row r="71" spans="1:3">
      <c r="A71" s="4" t="s">
        <v>465</v>
      </c>
      <c r="B71" s="7" t="n">
        <v>19396106</v>
      </c>
      <c r="C71" s="7" t="n">
        <v>27100782</v>
      </c>
    </row>
    <row r="72" spans="1:3">
      <c r="A72" s="4" t="s">
        <v>466</v>
      </c>
      <c r="B72" s="5" t="n">
        <v>4756254</v>
      </c>
      <c r="C72" s="5" t="n">
        <v>6065587</v>
      </c>
    </row>
    <row r="73" spans="1:3">
      <c r="A73" s="4" t="s">
        <v>484</v>
      </c>
      <c r="B73" s="7" t="n">
        <v>16256710</v>
      </c>
      <c r="C73" s="7" t="n">
        <v>12860912</v>
      </c>
    </row>
    <row r="74" spans="1:3">
      <c r="A74" s="4" t="s">
        <v>485</v>
      </c>
      <c r="B74" s="5" t="n">
        <v>6506601</v>
      </c>
      <c r="C74" s="5" t="n">
        <v>25555591</v>
      </c>
    </row>
    <row r="75" spans="1:3">
      <c r="A75" s="4" t="s">
        <v>503</v>
      </c>
      <c r="B75" s="5" t="n">
        <v>2119066</v>
      </c>
      <c r="C75" s="5" t="n">
        <v>5835910</v>
      </c>
    </row>
    <row r="76" spans="1:3">
      <c r="A76" s="4" t="s">
        <v>486</v>
      </c>
      <c r="B76" s="5" t="n">
        <v>1248139</v>
      </c>
      <c r="C76" s="5" t="n">
        <v>5479811</v>
      </c>
    </row>
    <row r="77" spans="1:3">
      <c r="A77" s="4" t="s">
        <v>493</v>
      </c>
      <c r="B77" s="5" t="n">
        <v>14137644</v>
      </c>
      <c r="C77" s="5" t="n">
        <v>7025002</v>
      </c>
    </row>
    <row r="78" spans="1:3">
      <c r="A78" s="4" t="s">
        <v>494</v>
      </c>
      <c r="B78" s="7" t="n">
        <v>5258462</v>
      </c>
      <c r="C78" s="7" t="n">
        <v>20075780</v>
      </c>
    </row>
    <row r="79" spans="1:3">
      <c r="A79" s="4" t="s">
        <v>504</v>
      </c>
      <c r="B79" s="5" t="n">
        <v>2119066</v>
      </c>
      <c r="C79" s="5" t="n">
        <v>3449984</v>
      </c>
    </row>
    <row r="80" spans="1:3">
      <c r="A80" s="4" t="s">
        <v>505</v>
      </c>
      <c r="B80" s="5" t="n">
        <v>2637188</v>
      </c>
      <c r="C80" s="5" t="n">
        <v>2615603</v>
      </c>
    </row>
    <row r="81" spans="1:3">
      <c r="A81" s="4" t="s">
        <v>506</v>
      </c>
    </row>
    <row r="82" spans="1:3">
      <c r="A82" s="4" t="s">
        <v>471</v>
      </c>
      <c r="B82" s="4" t="s">
        <v>395</v>
      </c>
    </row>
    <row r="83" spans="1:3">
      <c r="A83" s="4" t="s">
        <v>472</v>
      </c>
      <c r="B83" s="4" t="s">
        <v>393</v>
      </c>
    </row>
    <row r="84" spans="1:3">
      <c r="A84" s="4" t="s">
        <v>469</v>
      </c>
      <c r="B84" s="9" t="n">
        <v>3.3</v>
      </c>
    </row>
    <row r="85" spans="1:3">
      <c r="A85" s="4" t="s">
        <v>463</v>
      </c>
      <c r="B85" s="7" t="n">
        <v>200000</v>
      </c>
      <c r="C85" s="7" t="n">
        <v>200000</v>
      </c>
    </row>
    <row r="86" spans="1:3">
      <c r="A86" s="4" t="s">
        <v>465</v>
      </c>
      <c r="B86" s="7" t="n">
        <v>200000</v>
      </c>
      <c r="C86" s="7" t="n">
        <v>200000</v>
      </c>
    </row>
    <row r="87" spans="1:3">
      <c r="A87" s="4" t="s">
        <v>466</v>
      </c>
      <c r="B87" s="5" t="n">
        <v>71127</v>
      </c>
      <c r="C87" s="5" t="n">
        <v>68122</v>
      </c>
    </row>
    <row r="88" spans="1:3">
      <c r="A88" s="4" t="s">
        <v>507</v>
      </c>
    </row>
    <row r="89" spans="1:3">
      <c r="A89" s="4" t="s">
        <v>471</v>
      </c>
      <c r="B89" s="4" t="s">
        <v>395</v>
      </c>
    </row>
    <row r="90" spans="1:3">
      <c r="A90" s="4" t="s">
        <v>472</v>
      </c>
      <c r="B90" s="4" t="s">
        <v>407</v>
      </c>
    </row>
    <row r="91" spans="1:3">
      <c r="A91" s="4" t="s">
        <v>469</v>
      </c>
      <c r="B91" s="9" t="n">
        <v>4.5</v>
      </c>
    </row>
    <row r="92" spans="1:3">
      <c r="A92" s="4" t="s">
        <v>463</v>
      </c>
      <c r="B92" s="7" t="n">
        <v>200000</v>
      </c>
      <c r="C92" s="7" t="n">
        <v>200000</v>
      </c>
    </row>
    <row r="93" spans="1:3">
      <c r="A93" s="4" t="s">
        <v>465</v>
      </c>
      <c r="B93" s="7" t="n">
        <v>200000</v>
      </c>
      <c r="C93" s="7" t="n">
        <v>200000</v>
      </c>
    </row>
    <row r="94" spans="1:3">
      <c r="A94" s="4" t="s">
        <v>466</v>
      </c>
      <c r="B94" s="5" t="n">
        <v>56109</v>
      </c>
      <c r="C94" s="5" t="n">
        <v>53905</v>
      </c>
    </row>
    <row r="95" spans="1:3">
      <c r="A95" s="4" t="s">
        <v>508</v>
      </c>
    </row>
    <row r="96" spans="1:3">
      <c r="A96" s="4" t="s">
        <v>471</v>
      </c>
      <c r="B96" s="4" t="s">
        <v>395</v>
      </c>
    </row>
    <row r="97" spans="1:3">
      <c r="A97" s="4" t="s">
        <v>472</v>
      </c>
      <c r="B97" s="4" t="s">
        <v>407</v>
      </c>
    </row>
    <row r="98" spans="1:3">
      <c r="A98" s="4" t="s">
        <v>469</v>
      </c>
      <c r="B98" s="7" t="n">
        <v>10</v>
      </c>
    </row>
    <row r="99" spans="1:3">
      <c r="A99" s="4" t="s">
        <v>463</v>
      </c>
      <c r="B99" s="7" t="n">
        <v>5000000</v>
      </c>
    </row>
    <row r="100" spans="1:3">
      <c r="A100" s="4" t="s">
        <v>464</v>
      </c>
      <c r="B100" s="5" t="n">
        <v>407292</v>
      </c>
    </row>
    <row r="101" spans="1:3">
      <c r="A101" s="4" t="s">
        <v>465</v>
      </c>
      <c r="B101" s="7" t="n">
        <v>4592708</v>
      </c>
    </row>
    <row r="102" spans="1:3">
      <c r="A102" s="4" t="s">
        <v>466</v>
      </c>
      <c r="B102" s="5" t="n">
        <v>507465</v>
      </c>
    </row>
    <row r="103" spans="1:3">
      <c r="A103" s="4" t="s">
        <v>509</v>
      </c>
    </row>
    <row r="104" spans="1:3">
      <c r="A104" s="4" t="s">
        <v>471</v>
      </c>
      <c r="B104" s="4" t="s">
        <v>395</v>
      </c>
    </row>
    <row r="105" spans="1:3">
      <c r="A105" s="4" t="s">
        <v>472</v>
      </c>
      <c r="B105" s="4" t="s">
        <v>407</v>
      </c>
    </row>
    <row r="106" spans="1:3">
      <c r="A106" s="4" t="s">
        <v>469</v>
      </c>
      <c r="B106" s="7" t="n">
        <v>10</v>
      </c>
    </row>
    <row r="107" spans="1:3">
      <c r="A107" s="4" t="s">
        <v>463</v>
      </c>
      <c r="B107" s="7" t="n">
        <v>9400000</v>
      </c>
    </row>
    <row r="108" spans="1:3">
      <c r="A108" s="4" t="s">
        <v>464</v>
      </c>
      <c r="B108" s="5" t="n">
        <v>1058320</v>
      </c>
    </row>
    <row r="109" spans="1:3">
      <c r="A109" s="4" t="s">
        <v>465</v>
      </c>
      <c r="B109" s="7" t="n">
        <v>8341680</v>
      </c>
    </row>
    <row r="110" spans="1:3">
      <c r="A110" s="4" t="s">
        <v>466</v>
      </c>
      <c r="B110" s="5" t="n">
        <v>971577</v>
      </c>
    </row>
    <row r="111" spans="1:3">
      <c r="A111" s="4" t="s">
        <v>510</v>
      </c>
    </row>
    <row r="112" spans="1:3">
      <c r="A112" s="4" t="s">
        <v>463</v>
      </c>
      <c r="B112" s="7" t="n">
        <v>14800000</v>
      </c>
      <c r="C112" s="7" t="n">
        <v>400000</v>
      </c>
    </row>
    <row r="113" spans="1:3">
      <c r="A113" s="4" t="s">
        <v>464</v>
      </c>
      <c r="B113" s="5" t="n">
        <v>1465612</v>
      </c>
    </row>
    <row r="114" spans="1:3">
      <c r="A114" s="4" t="s">
        <v>465</v>
      </c>
      <c r="B114" s="7" t="n">
        <v>13334388</v>
      </c>
      <c r="C114" s="7" t="n">
        <v>400000</v>
      </c>
    </row>
    <row r="115" spans="1:3">
      <c r="A115" s="4" t="s">
        <v>466</v>
      </c>
      <c r="B115" s="5" t="n">
        <v>1606278</v>
      </c>
      <c r="C115" s="5" t="n">
        <v>122027</v>
      </c>
    </row>
    <row r="116" spans="1:3">
      <c r="A116" s="4" t="s">
        <v>484</v>
      </c>
      <c r="B116" s="7" t="n">
        <v>400000</v>
      </c>
      <c r="C116" s="7" t="n">
        <v>400000</v>
      </c>
    </row>
    <row r="117" spans="1:3">
      <c r="A117" s="4" t="s">
        <v>485</v>
      </c>
      <c r="B117" s="5" t="n">
        <v>14400000</v>
      </c>
    </row>
    <row r="118" spans="1:3">
      <c r="A118" s="4" t="s">
        <v>486</v>
      </c>
      <c r="B118" s="5" t="n">
        <v>1465612</v>
      </c>
    </row>
    <row r="119" spans="1:3">
      <c r="A119" s="4" t="s">
        <v>493</v>
      </c>
      <c r="B119" s="5" t="n">
        <v>400000</v>
      </c>
      <c r="C119" s="7" t="n">
        <v>400000</v>
      </c>
    </row>
    <row r="120" spans="1:3">
      <c r="A120" s="4" t="s">
        <v>494</v>
      </c>
      <c r="B120" s="7" t="n">
        <v>12934388</v>
      </c>
    </row>
    <row r="121" spans="1:3">
      <c r="A121" s="4" t="s">
        <v>504</v>
      </c>
      <c r="B121" s="5" t="n">
        <v>127236</v>
      </c>
      <c r="C121" s="5" t="n">
        <v>122027</v>
      </c>
    </row>
    <row r="122" spans="1:3">
      <c r="A122" s="4" t="s">
        <v>505</v>
      </c>
      <c r="B122" s="5" t="n">
        <v>147904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8"/>
    <col customWidth="1" max="2" min="2" width="80"/>
    <col customWidth="1" max="3" min="3" width="14"/>
  </cols>
  <sheetData>
    <row r="1" spans="1:3">
      <c r="A1" s="1" t="s">
        <v>511</v>
      </c>
      <c r="B1" s="2" t="s">
        <v>1</v>
      </c>
    </row>
    <row r="2" spans="1:3">
      <c r="B2" s="2" t="s">
        <v>2</v>
      </c>
      <c r="C2" s="2" t="s">
        <v>31</v>
      </c>
    </row>
    <row r="3" spans="1:3">
      <c r="A3" s="4" t="s">
        <v>512</v>
      </c>
      <c r="B3" s="4" t="s">
        <v>395</v>
      </c>
      <c r="C3" s="4" t="s">
        <v>477</v>
      </c>
    </row>
    <row r="4" spans="1:3">
      <c r="A4" s="4" t="s">
        <v>513</v>
      </c>
      <c r="B4" s="4" t="s">
        <v>514</v>
      </c>
      <c r="C4" s="4" t="s">
        <v>515</v>
      </c>
    </row>
    <row r="5" spans="1:3">
      <c r="A5" s="4" t="s">
        <v>516</v>
      </c>
      <c r="B5" s="4" t="s">
        <v>517</v>
      </c>
    </row>
    <row r="6" spans="1:3">
      <c r="A6" s="4" t="s">
        <v>518</v>
      </c>
      <c r="B6" s="4" t="s">
        <v>519</v>
      </c>
    </row>
    <row r="7" spans="1:3">
      <c r="A7" s="4" t="s">
        <v>520</v>
      </c>
    </row>
    <row r="8" spans="1:3">
      <c r="A8" s="4" t="s">
        <v>521</v>
      </c>
      <c r="B8" s="4" t="s">
        <v>522</v>
      </c>
    </row>
    <row r="9" spans="1:3">
      <c r="A9" s="4" t="s">
        <v>386</v>
      </c>
    </row>
    <row r="10" spans="1:3">
      <c r="A10" s="4" t="s">
        <v>523</v>
      </c>
      <c r="B10" s="9" t="n">
        <v>3.05</v>
      </c>
    </row>
    <row r="11" spans="1:3">
      <c r="A11" s="4" t="s">
        <v>388</v>
      </c>
    </row>
    <row r="12" spans="1:3">
      <c r="A12" s="4" t="s">
        <v>523</v>
      </c>
      <c r="B12" s="7"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21"/>
  </cols>
  <sheetData>
    <row r="1" spans="1:2">
      <c r="A1" s="1" t="s">
        <v>524</v>
      </c>
      <c r="B1" s="2" t="s">
        <v>525</v>
      </c>
    </row>
    <row r="2" spans="1:2">
      <c r="A2" s="3" t="s">
        <v>526</v>
      </c>
    </row>
    <row r="3" spans="1:2">
      <c r="A3" s="4" t="s">
        <v>527</v>
      </c>
      <c r="B3" s="7" t="n">
        <v>20894505</v>
      </c>
    </row>
    <row r="4" spans="1:2">
      <c r="A4" s="5" t="n">
        <v>2019</v>
      </c>
      <c r="B4" s="5" t="n">
        <v>6491419</v>
      </c>
    </row>
    <row r="5" spans="1:2">
      <c r="A5" s="5" t="n">
        <v>2020</v>
      </c>
      <c r="B5" s="5" t="n">
        <v>22606601</v>
      </c>
    </row>
    <row r="6" spans="1:2">
      <c r="A6" s="4" t="s">
        <v>117</v>
      </c>
      <c r="B6" s="7" t="n">
        <v>4999252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28</v>
      </c>
      <c r="B1" s="2" t="s">
        <v>529</v>
      </c>
      <c r="C1" s="2" t="s">
        <v>530</v>
      </c>
    </row>
    <row r="2" spans="1:3">
      <c r="A2" s="4" t="s">
        <v>531</v>
      </c>
      <c r="B2" s="9" t="n">
        <v>11.1</v>
      </c>
      <c r="C2" s="9" t="n">
        <v>11.4</v>
      </c>
    </row>
    <row r="3" spans="1:3">
      <c r="A3" s="4" t="s">
        <v>532</v>
      </c>
    </row>
    <row r="4" spans="1:3">
      <c r="A4" s="4" t="s">
        <v>533</v>
      </c>
      <c r="B4" s="4" t="s">
        <v>379</v>
      </c>
      <c r="C4" s="4" t="s">
        <v>340</v>
      </c>
    </row>
    <row r="5" spans="1:3">
      <c r="A5" s="4" t="s">
        <v>534</v>
      </c>
    </row>
    <row r="6" spans="1:3">
      <c r="A6" s="4" t="s">
        <v>375</v>
      </c>
      <c r="B6" s="12" t="n">
        <v>2.92</v>
      </c>
      <c r="C6" s="12" t="n">
        <v>2.2</v>
      </c>
    </row>
    <row r="7" spans="1:3">
      <c r="A7" s="4" t="s">
        <v>535</v>
      </c>
    </row>
    <row r="8" spans="1:3">
      <c r="A8" s="4" t="s">
        <v>375</v>
      </c>
      <c r="B8" s="5" t="n">
        <v>70</v>
      </c>
      <c r="C8" s="5" t="n">
        <v>70</v>
      </c>
    </row>
    <row r="9" spans="1:3">
      <c r="A9" s="4" t="s">
        <v>536</v>
      </c>
    </row>
    <row r="10" spans="1:3">
      <c r="A10" s="4" t="s">
        <v>531</v>
      </c>
      <c r="C10" s="9" t="n">
        <v>11.4</v>
      </c>
    </row>
    <row r="11" spans="1:3">
      <c r="A11" s="4" t="s">
        <v>537</v>
      </c>
    </row>
    <row r="12" spans="1:3">
      <c r="A12" s="4" t="s">
        <v>375</v>
      </c>
      <c r="C12" s="12" t="n">
        <v>10.8</v>
      </c>
    </row>
    <row r="13" spans="1:3">
      <c r="A13" s="4" t="s">
        <v>538</v>
      </c>
    </row>
    <row r="14" spans="1:3">
      <c r="A14" s="4" t="s">
        <v>533</v>
      </c>
      <c r="C14" s="4" t="s">
        <v>340</v>
      </c>
    </row>
    <row r="15" spans="1:3">
      <c r="A15" s="4" t="s">
        <v>539</v>
      </c>
    </row>
    <row r="16" spans="1:3">
      <c r="A16" s="4" t="s">
        <v>375</v>
      </c>
      <c r="C16" s="12" t="n">
        <v>2.2</v>
      </c>
    </row>
    <row r="17" spans="1:3">
      <c r="A17" s="4" t="s">
        <v>540</v>
      </c>
    </row>
    <row r="18" spans="1:3">
      <c r="A18" s="4" t="s">
        <v>375</v>
      </c>
      <c r="C18" s="5" t="n">
        <v>7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3"/>
    <col customWidth="1" max="3" min="3" width="22"/>
    <col customWidth="1" max="4" min="4" width="36"/>
    <col customWidth="1" max="5" min="5" width="55"/>
    <col customWidth="1" max="6" min="6" width="29"/>
  </cols>
  <sheetData>
    <row r="1" spans="1:6">
      <c r="A1" s="1" t="s">
        <v>116</v>
      </c>
      <c r="B1" s="2" t="s">
        <v>117</v>
      </c>
      <c r="C1" s="2" t="s">
        <v>118</v>
      </c>
      <c r="D1" s="2" t="s">
        <v>119</v>
      </c>
      <c r="E1" s="2" t="s">
        <v>120</v>
      </c>
      <c r="F1" s="2" t="s">
        <v>121</v>
      </c>
    </row>
    <row r="2" spans="1:6">
      <c r="A2" s="4" t="s">
        <v>122</v>
      </c>
      <c r="B2" s="7" t="n">
        <v>14290678</v>
      </c>
      <c r="C2" s="7" t="n">
        <v>34886</v>
      </c>
      <c r="D2" s="7" t="n">
        <v>113111745</v>
      </c>
      <c r="E2" s="7" t="n">
        <v>41275785</v>
      </c>
      <c r="F2" s="7" t="n">
        <v>-140131738</v>
      </c>
    </row>
    <row r="3" spans="1:6">
      <c r="A3" s="4" t="s">
        <v>123</v>
      </c>
      <c r="C3" s="5" t="n">
        <v>34885506</v>
      </c>
    </row>
    <row r="4" spans="1:6">
      <c r="A4" s="3" t="s">
        <v>124</v>
      </c>
    </row>
    <row r="5" spans="1:6">
      <c r="A5" s="4" t="s">
        <v>125</v>
      </c>
      <c r="E5" s="5" t="n">
        <v>-41361730</v>
      </c>
      <c r="F5" s="5" t="n">
        <v>41361730</v>
      </c>
    </row>
    <row r="6" spans="1:6">
      <c r="A6" s="4" t="s">
        <v>126</v>
      </c>
      <c r="B6" s="5" t="n">
        <v>10218609</v>
      </c>
      <c r="D6" s="5" t="n">
        <v>10218609</v>
      </c>
    </row>
    <row r="7" spans="1:6">
      <c r="A7" s="4" t="s">
        <v>127</v>
      </c>
      <c r="B7" s="5" t="n">
        <v>105000</v>
      </c>
      <c r="C7" s="7" t="n">
        <v>30</v>
      </c>
      <c r="D7" s="5" t="n">
        <v>104970</v>
      </c>
    </row>
    <row r="8" spans="1:6">
      <c r="A8" s="4" t="s">
        <v>128</v>
      </c>
      <c r="C8" s="5" t="n">
        <v>30000</v>
      </c>
    </row>
    <row r="9" spans="1:6">
      <c r="A9" s="4" t="s">
        <v>129</v>
      </c>
      <c r="B9" s="5" t="n">
        <v>275000</v>
      </c>
      <c r="C9" s="7" t="n">
        <v>25</v>
      </c>
      <c r="D9" s="5" t="n">
        <v>274975</v>
      </c>
    </row>
    <row r="10" spans="1:6">
      <c r="A10" s="4" t="s">
        <v>130</v>
      </c>
      <c r="C10" s="5" t="n">
        <v>25000</v>
      </c>
    </row>
    <row r="11" spans="1:6">
      <c r="A11" s="4" t="s">
        <v>131</v>
      </c>
      <c r="B11" s="5" t="n">
        <v>-1314000</v>
      </c>
      <c r="C11" s="7" t="n">
        <v>-700</v>
      </c>
      <c r="D11" s="5" t="n">
        <v>-1313300</v>
      </c>
    </row>
    <row r="12" spans="1:6">
      <c r="A12" s="4" t="s">
        <v>131</v>
      </c>
      <c r="C12" s="5" t="n">
        <v>-700000</v>
      </c>
    </row>
    <row r="13" spans="1:6">
      <c r="A13" s="4" t="s">
        <v>132</v>
      </c>
      <c r="B13" s="5" t="n">
        <v>3742575</v>
      </c>
      <c r="D13" s="5" t="n">
        <v>3742575</v>
      </c>
    </row>
    <row r="14" spans="1:6">
      <c r="A14" s="4" t="s">
        <v>133</v>
      </c>
      <c r="C14" s="7" t="n">
        <v>84</v>
      </c>
      <c r="D14" s="5" t="n">
        <v>-84</v>
      </c>
    </row>
    <row r="15" spans="1:6">
      <c r="A15" s="4" t="s">
        <v>134</v>
      </c>
      <c r="C15" s="5" t="n">
        <v>84248</v>
      </c>
    </row>
    <row r="16" spans="1:6">
      <c r="A16" s="4" t="s">
        <v>135</v>
      </c>
      <c r="C16" s="7" t="n">
        <v>1628</v>
      </c>
      <c r="D16" s="5" t="n">
        <v>-1628</v>
      </c>
    </row>
    <row r="17" spans="1:6">
      <c r="A17" s="4" t="s">
        <v>136</v>
      </c>
      <c r="C17" s="5" t="n">
        <v>1628051</v>
      </c>
    </row>
    <row r="18" spans="1:6">
      <c r="A18" s="4" t="s">
        <v>137</v>
      </c>
      <c r="B18" s="5" t="n">
        <v>10517</v>
      </c>
      <c r="E18" s="5" t="n">
        <v>10517</v>
      </c>
    </row>
    <row r="19" spans="1:6">
      <c r="A19" s="4" t="s">
        <v>138</v>
      </c>
      <c r="B19" s="5" t="n">
        <v>-38873668</v>
      </c>
      <c r="F19" s="5" t="n">
        <v>-38873668</v>
      </c>
    </row>
    <row r="20" spans="1:6">
      <c r="A20" s="4" t="s">
        <v>139</v>
      </c>
      <c r="B20" s="7" t="n">
        <v>-11545289</v>
      </c>
      <c r="C20" s="7" t="n">
        <v>35953</v>
      </c>
      <c r="D20" s="7" t="n">
        <v>126137862</v>
      </c>
      <c r="E20" s="7" t="n">
        <v>-75428</v>
      </c>
      <c r="F20" s="7" t="n">
        <v>-137643676</v>
      </c>
    </row>
    <row r="21" spans="1:6">
      <c r="A21" s="4" t="s">
        <v>140</v>
      </c>
      <c r="C21" s="5" t="n">
        <v>3595280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41</v>
      </c>
      <c r="B1" s="2" t="s">
        <v>542</v>
      </c>
      <c r="C1" s="2" t="s">
        <v>543</v>
      </c>
      <c r="D1" s="2" t="s">
        <v>544</v>
      </c>
      <c r="E1" s="2" t="s">
        <v>545</v>
      </c>
      <c r="F1" s="2" t="s">
        <v>546</v>
      </c>
      <c r="G1" s="2" t="s">
        <v>547</v>
      </c>
      <c r="H1" s="2" t="s">
        <v>2</v>
      </c>
      <c r="I1" s="2" t="s">
        <v>85</v>
      </c>
      <c r="J1" s="2" t="s">
        <v>31</v>
      </c>
      <c r="K1" s="2" t="s">
        <v>548</v>
      </c>
      <c r="L1" s="2" t="s">
        <v>549</v>
      </c>
      <c r="M1" s="2" t="s">
        <v>550</v>
      </c>
    </row>
    <row r="2" spans="1:13">
      <c r="A2" s="4" t="s">
        <v>551</v>
      </c>
      <c r="H2" s="5" t="n">
        <v>2096931</v>
      </c>
    </row>
    <row r="3" spans="1:13">
      <c r="A3" s="4" t="s">
        <v>552</v>
      </c>
      <c r="H3" s="5" t="n">
        <v>240764</v>
      </c>
    </row>
    <row r="4" spans="1:13">
      <c r="A4" s="4" t="s">
        <v>553</v>
      </c>
      <c r="J4" s="9" t="n">
        <v>11.4</v>
      </c>
    </row>
    <row r="5" spans="1:13">
      <c r="A5" s="4" t="s">
        <v>132</v>
      </c>
      <c r="H5" s="7" t="n">
        <v>3742575</v>
      </c>
      <c r="I5" s="7" t="n">
        <v>3751371</v>
      </c>
    </row>
    <row r="6" spans="1:13">
      <c r="A6" s="4" t="s">
        <v>554</v>
      </c>
      <c r="H6" s="4" t="s">
        <v>407</v>
      </c>
    </row>
    <row r="7" spans="1:13">
      <c r="A7" s="4" t="s">
        <v>555</v>
      </c>
    </row>
    <row r="8" spans="1:13">
      <c r="A8" s="4" t="s">
        <v>556</v>
      </c>
      <c r="D8" s="9" t="n">
        <v>15.32</v>
      </c>
    </row>
    <row r="9" spans="1:13">
      <c r="A9" s="4" t="s">
        <v>557</v>
      </c>
      <c r="D9" s="7" t="n">
        <v>13000000</v>
      </c>
    </row>
    <row r="10" spans="1:13">
      <c r="A10" s="4" t="s">
        <v>558</v>
      </c>
    </row>
    <row r="11" spans="1:13">
      <c r="A11" s="4" t="s">
        <v>556</v>
      </c>
      <c r="D11" s="9" t="n">
        <v>3.68</v>
      </c>
    </row>
    <row r="12" spans="1:13">
      <c r="A12" s="4" t="s">
        <v>557</v>
      </c>
      <c r="D12" s="7" t="n">
        <v>1000000</v>
      </c>
    </row>
    <row r="13" spans="1:13">
      <c r="A13" s="4" t="s">
        <v>559</v>
      </c>
    </row>
    <row r="14" spans="1:13">
      <c r="A14" s="4" t="s">
        <v>560</v>
      </c>
      <c r="B14" s="4" t="s">
        <v>561</v>
      </c>
    </row>
    <row r="15" spans="1:13">
      <c r="A15" s="4" t="s">
        <v>562</v>
      </c>
    </row>
    <row r="16" spans="1:13">
      <c r="A16" s="4" t="s">
        <v>563</v>
      </c>
      <c r="B16" s="4" t="s">
        <v>564</v>
      </c>
    </row>
    <row r="17" spans="1:13">
      <c r="A17" s="4" t="s">
        <v>565</v>
      </c>
    </row>
    <row r="18" spans="1:13">
      <c r="A18" s="4" t="s">
        <v>566</v>
      </c>
      <c r="H18" s="5" t="n">
        <v>357000</v>
      </c>
      <c r="J18" s="5" t="n">
        <v>50000</v>
      </c>
    </row>
    <row r="19" spans="1:13">
      <c r="A19" s="4" t="s">
        <v>553</v>
      </c>
      <c r="H19" s="9" t="n">
        <v>11.28</v>
      </c>
      <c r="J19" s="9" t="n">
        <v>11.4</v>
      </c>
    </row>
    <row r="20" spans="1:13">
      <c r="A20" s="4" t="s">
        <v>567</v>
      </c>
      <c r="H20" s="9" t="n">
        <v>4.46</v>
      </c>
      <c r="J20" s="9" t="n">
        <v>4.12</v>
      </c>
      <c r="K20" s="9" t="n">
        <v>4.1</v>
      </c>
    </row>
    <row r="21" spans="1:13">
      <c r="A21" s="4" t="s">
        <v>568</v>
      </c>
      <c r="H21" s="5" t="n">
        <v>6835534</v>
      </c>
      <c r="J21" s="5" t="n">
        <v>6775200</v>
      </c>
      <c r="K21" s="5" t="n">
        <v>6955200</v>
      </c>
    </row>
    <row r="22" spans="1:13">
      <c r="A22" s="4" t="s">
        <v>569</v>
      </c>
      <c r="H22" s="7" t="n">
        <v>3800000</v>
      </c>
    </row>
    <row r="23" spans="1:13">
      <c r="A23" s="4" t="s">
        <v>570</v>
      </c>
    </row>
    <row r="24" spans="1:13">
      <c r="A24" s="4" t="s">
        <v>132</v>
      </c>
      <c r="H24" s="7" t="n">
        <v>3700000</v>
      </c>
      <c r="I24" s="7" t="n">
        <v>3800000</v>
      </c>
    </row>
    <row r="25" spans="1:13">
      <c r="A25" s="4" t="s">
        <v>571</v>
      </c>
    </row>
    <row r="26" spans="1:13">
      <c r="A26" s="4" t="s">
        <v>566</v>
      </c>
      <c r="H26" s="5" t="n">
        <v>30000</v>
      </c>
    </row>
    <row r="27" spans="1:13">
      <c r="A27" s="4" t="s">
        <v>567</v>
      </c>
      <c r="H27" s="9" t="n">
        <v>11.4</v>
      </c>
    </row>
    <row r="28" spans="1:13">
      <c r="A28" s="4" t="s">
        <v>572</v>
      </c>
      <c r="H28" s="4" t="s">
        <v>573</v>
      </c>
    </row>
    <row r="29" spans="1:13">
      <c r="A29" s="4" t="s">
        <v>574</v>
      </c>
    </row>
    <row r="30" spans="1:13">
      <c r="A30" s="4" t="s">
        <v>566</v>
      </c>
      <c r="H30" s="5" t="n">
        <v>277000</v>
      </c>
    </row>
    <row r="31" spans="1:13">
      <c r="A31" s="4" t="s">
        <v>567</v>
      </c>
      <c r="H31" s="9" t="n">
        <v>11.3</v>
      </c>
    </row>
    <row r="32" spans="1:13">
      <c r="A32" s="4" t="s">
        <v>575</v>
      </c>
      <c r="H32" s="4" t="s">
        <v>399</v>
      </c>
    </row>
    <row r="33" spans="1:13">
      <c r="A33" s="4" t="s">
        <v>576</v>
      </c>
    </row>
    <row r="34" spans="1:13">
      <c r="A34" s="4" t="s">
        <v>566</v>
      </c>
      <c r="H34" s="5" t="n">
        <v>50000</v>
      </c>
    </row>
    <row r="35" spans="1:13">
      <c r="A35" s="4" t="s">
        <v>567</v>
      </c>
      <c r="H35" s="9" t="n">
        <v>11.1</v>
      </c>
    </row>
    <row r="36" spans="1:13">
      <c r="A36" s="4" t="s">
        <v>575</v>
      </c>
      <c r="H36" s="4" t="s">
        <v>399</v>
      </c>
    </row>
    <row r="37" spans="1:13">
      <c r="A37" s="4" t="s">
        <v>577</v>
      </c>
    </row>
    <row r="38" spans="1:13">
      <c r="A38" s="4" t="s">
        <v>578</v>
      </c>
      <c r="G38" s="5" t="n">
        <v>3020501</v>
      </c>
    </row>
    <row r="39" spans="1:13">
      <c r="A39" s="4" t="s">
        <v>579</v>
      </c>
      <c r="G39" s="9" t="n">
        <v>2.5</v>
      </c>
    </row>
    <row r="40" spans="1:13">
      <c r="A40" s="4" t="s">
        <v>578</v>
      </c>
      <c r="G40" s="7" t="n">
        <v>7551253</v>
      </c>
    </row>
    <row r="41" spans="1:13">
      <c r="A41" s="4" t="s">
        <v>580</v>
      </c>
      <c r="G41" s="5" t="n">
        <v>300000</v>
      </c>
    </row>
    <row r="42" spans="1:13">
      <c r="A42" s="4" t="s">
        <v>581</v>
      </c>
      <c r="F42" s="9" t="n">
        <v>3.5</v>
      </c>
      <c r="G42" s="9" t="n">
        <v>3.5</v>
      </c>
    </row>
    <row r="43" spans="1:13">
      <c r="A43" s="4" t="s">
        <v>551</v>
      </c>
      <c r="L43" s="5" t="n">
        <v>2225036</v>
      </c>
    </row>
    <row r="44" spans="1:13">
      <c r="A44" s="4" t="s">
        <v>582</v>
      </c>
      <c r="F44" s="7" t="n">
        <v>1800000</v>
      </c>
      <c r="L44" s="7" t="n">
        <v>7068000</v>
      </c>
    </row>
    <row r="45" spans="1:13">
      <c r="A45" s="4" t="s">
        <v>583</v>
      </c>
      <c r="F45" s="5" t="n">
        <v>1095465</v>
      </c>
    </row>
    <row r="46" spans="1:13">
      <c r="A46" s="4" t="s">
        <v>166</v>
      </c>
      <c r="F46" s="7" t="n">
        <v>3800000</v>
      </c>
    </row>
    <row r="47" spans="1:13">
      <c r="A47" s="4" t="s">
        <v>584</v>
      </c>
      <c r="F47" s="5" t="n">
        <v>1095465</v>
      </c>
    </row>
    <row r="48" spans="1:13">
      <c r="A48" s="4" t="s">
        <v>585</v>
      </c>
      <c r="F48" s="7" t="n">
        <v>1800000</v>
      </c>
    </row>
    <row r="49" spans="1:13">
      <c r="A49" s="4" t="s">
        <v>586</v>
      </c>
    </row>
    <row r="50" spans="1:13">
      <c r="A50" s="4" t="s">
        <v>587</v>
      </c>
      <c r="D50" s="5" t="n">
        <v>13000000</v>
      </c>
    </row>
    <row r="51" spans="1:13">
      <c r="A51" s="4" t="s">
        <v>588</v>
      </c>
      <c r="C51" s="7" t="n">
        <v>720000</v>
      </c>
    </row>
    <row r="52" spans="1:13">
      <c r="A52" s="4" t="s">
        <v>589</v>
      </c>
    </row>
    <row r="53" spans="1:13">
      <c r="A53" s="4" t="s">
        <v>590</v>
      </c>
      <c r="D53" s="7" t="n">
        <v>17000000</v>
      </c>
    </row>
    <row r="54" spans="1:13">
      <c r="A54" s="4" t="s">
        <v>556</v>
      </c>
      <c r="D54" s="9" t="n">
        <v>4.5</v>
      </c>
    </row>
    <row r="55" spans="1:13">
      <c r="A55" s="4" t="s">
        <v>591</v>
      </c>
      <c r="C55" s="5" t="n">
        <v>3777778</v>
      </c>
    </row>
    <row r="56" spans="1:13">
      <c r="A56" s="4" t="s">
        <v>592</v>
      </c>
    </row>
    <row r="57" spans="1:13">
      <c r="A57" s="4" t="s">
        <v>590</v>
      </c>
      <c r="D57" s="7" t="n">
        <v>3000000</v>
      </c>
    </row>
    <row r="58" spans="1:13">
      <c r="A58" s="4" t="s">
        <v>587</v>
      </c>
      <c r="D58" s="7" t="n">
        <v>1000000</v>
      </c>
    </row>
    <row r="59" spans="1:13">
      <c r="A59" s="4" t="s">
        <v>591</v>
      </c>
      <c r="C59" s="5" t="n">
        <v>666667</v>
      </c>
    </row>
    <row r="60" spans="1:13">
      <c r="A60" s="4" t="s">
        <v>593</v>
      </c>
    </row>
    <row r="61" spans="1:13">
      <c r="A61" s="4" t="s">
        <v>590</v>
      </c>
      <c r="C61" s="7" t="n">
        <v>20000000</v>
      </c>
    </row>
    <row r="62" spans="1:13">
      <c r="A62" s="4" t="s">
        <v>594</v>
      </c>
    </row>
    <row r="63" spans="1:13">
      <c r="A63" s="4" t="s">
        <v>595</v>
      </c>
      <c r="M63" s="5" t="n">
        <v>4115966</v>
      </c>
    </row>
    <row r="64" spans="1:13">
      <c r="A64" s="4" t="s">
        <v>596</v>
      </c>
    </row>
    <row r="65" spans="1:13">
      <c r="A65" s="4" t="s">
        <v>595</v>
      </c>
      <c r="M65" s="5" t="n">
        <v>3320501</v>
      </c>
    </row>
    <row r="66" spans="1:13">
      <c r="A66" s="4" t="s">
        <v>597</v>
      </c>
    </row>
    <row r="67" spans="1:13">
      <c r="A67" s="4" t="s">
        <v>581</v>
      </c>
      <c r="M67" s="9" t="n">
        <v>3.5</v>
      </c>
    </row>
    <row r="68" spans="1:13">
      <c r="A68" s="4" t="s">
        <v>597</v>
      </c>
    </row>
    <row r="69" spans="1:13">
      <c r="A69" s="4" t="s">
        <v>581</v>
      </c>
      <c r="F69" s="9" t="n">
        <v>3.5</v>
      </c>
    </row>
    <row r="70" spans="1:13">
      <c r="A70" s="4" t="s">
        <v>551</v>
      </c>
      <c r="E70" s="5" t="n">
        <v>1095465</v>
      </c>
    </row>
    <row r="71" spans="1:13">
      <c r="A71" s="4" t="s">
        <v>582</v>
      </c>
      <c r="E71" s="7" t="n">
        <v>2545000</v>
      </c>
    </row>
    <row r="72" spans="1:13">
      <c r="A72" s="4" t="s">
        <v>552</v>
      </c>
      <c r="F72" s="5" t="n">
        <v>1095465</v>
      </c>
    </row>
    <row r="73" spans="1:13">
      <c r="A73" s="4" t="s">
        <v>598</v>
      </c>
      <c r="E73" s="7" t="n">
        <v>35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6"/>
  </cols>
  <sheetData>
    <row r="1" spans="1:3">
      <c r="A1" s="1" t="s">
        <v>599</v>
      </c>
      <c r="B1" s="2" t="s">
        <v>1</v>
      </c>
      <c r="C1" s="2" t="s">
        <v>358</v>
      </c>
    </row>
    <row r="2" spans="1:3">
      <c r="B2" s="2" t="s">
        <v>2</v>
      </c>
      <c r="C2" s="2" t="s">
        <v>31</v>
      </c>
    </row>
    <row r="3" spans="1:3">
      <c r="A3" s="4" t="s">
        <v>600</v>
      </c>
      <c r="B3" s="5" t="n">
        <v>2096931</v>
      </c>
    </row>
    <row r="4" spans="1:3">
      <c r="A4" s="4" t="s">
        <v>601</v>
      </c>
    </row>
    <row r="5" spans="1:3">
      <c r="A5" s="4" t="s">
        <v>602</v>
      </c>
      <c r="B5" s="5" t="n">
        <v>5265432</v>
      </c>
      <c r="C5" s="5" t="n">
        <v>5024668</v>
      </c>
    </row>
    <row r="6" spans="1:3">
      <c r="A6" s="4" t="s">
        <v>603</v>
      </c>
      <c r="B6" s="5" t="n">
        <v>202000</v>
      </c>
      <c r="C6" s="5" t="n">
        <v>240764</v>
      </c>
    </row>
    <row r="7" spans="1:3">
      <c r="A7" s="4" t="s">
        <v>604</v>
      </c>
      <c r="B7" s="5" t="n">
        <v>-2384817</v>
      </c>
    </row>
    <row r="8" spans="1:3">
      <c r="A8" s="4" t="s">
        <v>605</v>
      </c>
      <c r="B8" s="5" t="n">
        <v>-985684</v>
      </c>
    </row>
    <row r="9" spans="1:3">
      <c r="A9" s="4" t="s">
        <v>600</v>
      </c>
      <c r="B9" s="5" t="n">
        <v>2096931</v>
      </c>
      <c r="C9" s="5" t="n">
        <v>5265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58"/>
    <col customWidth="1" max="2" min="2" width="30"/>
  </cols>
  <sheetData>
    <row r="1" spans="1:2">
      <c r="A1" s="1" t="s">
        <v>606</v>
      </c>
      <c r="B1" s="2" t="s">
        <v>1</v>
      </c>
    </row>
    <row r="2" spans="1:2">
      <c r="B2" s="2" t="s">
        <v>607</v>
      </c>
    </row>
    <row r="3" spans="1:2">
      <c r="A3" s="4" t="s">
        <v>608</v>
      </c>
      <c r="B3" s="5" t="n">
        <v>2096931</v>
      </c>
    </row>
    <row r="4" spans="1:2">
      <c r="A4" s="4" t="s">
        <v>609</v>
      </c>
      <c r="B4" s="5" t="n">
        <v>2096931</v>
      </c>
    </row>
    <row r="5" spans="1:2">
      <c r="A5" s="4" t="s">
        <v>610</v>
      </c>
    </row>
    <row r="6" spans="1:2">
      <c r="A6" s="4" t="s">
        <v>608</v>
      </c>
      <c r="B6" s="5" t="n">
        <v>50000</v>
      </c>
    </row>
    <row r="7" spans="1:2">
      <c r="A7" s="4" t="s">
        <v>608</v>
      </c>
      <c r="B7" s="4" t="s">
        <v>611</v>
      </c>
    </row>
    <row r="8" spans="1:2">
      <c r="A8" s="4" t="s">
        <v>612</v>
      </c>
      <c r="B8" s="9" t="n">
        <v>3.5</v>
      </c>
    </row>
    <row r="9" spans="1:2">
      <c r="A9" s="4" t="s">
        <v>609</v>
      </c>
      <c r="B9" s="5" t="n">
        <v>50000</v>
      </c>
    </row>
    <row r="10" spans="1:2">
      <c r="A10" s="4" t="s">
        <v>613</v>
      </c>
      <c r="B10" s="9" t="n">
        <v>3.5</v>
      </c>
    </row>
    <row r="11" spans="1:2">
      <c r="A11" s="4" t="s">
        <v>614</v>
      </c>
    </row>
    <row r="12" spans="1:2">
      <c r="A12" s="4" t="s">
        <v>608</v>
      </c>
      <c r="B12" s="5" t="n">
        <v>50000</v>
      </c>
    </row>
    <row r="13" spans="1:2">
      <c r="A13" s="4" t="s">
        <v>609</v>
      </c>
      <c r="B13" s="5" t="n">
        <v>50000</v>
      </c>
    </row>
    <row r="14" spans="1:2">
      <c r="A14" s="4" t="s">
        <v>615</v>
      </c>
    </row>
    <row r="15" spans="1:2">
      <c r="A15" s="4" t="s">
        <v>608</v>
      </c>
      <c r="B15" s="5" t="n">
        <v>110417</v>
      </c>
    </row>
    <row r="16" spans="1:2">
      <c r="A16" s="4" t="s">
        <v>608</v>
      </c>
      <c r="B16" s="4" t="s">
        <v>616</v>
      </c>
    </row>
    <row r="17" spans="1:2">
      <c r="A17" s="4" t="s">
        <v>612</v>
      </c>
      <c r="B17" s="9" t="n">
        <v>4.9</v>
      </c>
    </row>
    <row r="18" spans="1:2">
      <c r="A18" s="4" t="s">
        <v>609</v>
      </c>
      <c r="B18" s="5" t="n">
        <v>110417</v>
      </c>
    </row>
    <row r="19" spans="1:2">
      <c r="A19" s="4" t="s">
        <v>613</v>
      </c>
      <c r="B19" s="9" t="n">
        <v>4.9</v>
      </c>
    </row>
    <row r="20" spans="1:2">
      <c r="A20" s="4" t="s">
        <v>617</v>
      </c>
    </row>
    <row r="21" spans="1:2">
      <c r="A21" s="4" t="s">
        <v>608</v>
      </c>
      <c r="B21" s="5" t="n">
        <v>110417</v>
      </c>
    </row>
    <row r="22" spans="1:2">
      <c r="A22" s="4" t="s">
        <v>609</v>
      </c>
      <c r="B22" s="5" t="n">
        <v>110417</v>
      </c>
    </row>
    <row r="23" spans="1:2">
      <c r="A23" s="4" t="s">
        <v>618</v>
      </c>
    </row>
    <row r="24" spans="1:2">
      <c r="A24" s="4" t="s">
        <v>608</v>
      </c>
      <c r="B24" s="5" t="n">
        <v>118750</v>
      </c>
    </row>
    <row r="25" spans="1:2">
      <c r="A25" s="4" t="s">
        <v>608</v>
      </c>
      <c r="B25" s="4" t="s">
        <v>619</v>
      </c>
    </row>
    <row r="26" spans="1:2">
      <c r="A26" s="4" t="s">
        <v>612</v>
      </c>
      <c r="B26" s="9" t="n">
        <v>4.5</v>
      </c>
    </row>
    <row r="27" spans="1:2">
      <c r="A27" s="4" t="s">
        <v>609</v>
      </c>
      <c r="B27" s="5" t="n">
        <v>118750</v>
      </c>
    </row>
    <row r="28" spans="1:2">
      <c r="A28" s="4" t="s">
        <v>613</v>
      </c>
      <c r="B28" s="9" t="n">
        <v>4.5</v>
      </c>
    </row>
    <row r="29" spans="1:2">
      <c r="A29" s="4" t="s">
        <v>620</v>
      </c>
    </row>
    <row r="30" spans="1:2">
      <c r="A30" s="4" t="s">
        <v>608</v>
      </c>
      <c r="B30" s="5" t="n">
        <v>75000</v>
      </c>
    </row>
    <row r="31" spans="1:2">
      <c r="A31" s="4" t="s">
        <v>608</v>
      </c>
      <c r="B31" s="4" t="s">
        <v>621</v>
      </c>
    </row>
    <row r="32" spans="1:2">
      <c r="A32" s="4" t="s">
        <v>612</v>
      </c>
      <c r="B32" s="9" t="n">
        <v>4.7</v>
      </c>
    </row>
    <row r="33" spans="1:2">
      <c r="A33" s="4" t="s">
        <v>609</v>
      </c>
      <c r="B33" s="5" t="n">
        <v>75000</v>
      </c>
    </row>
    <row r="34" spans="1:2">
      <c r="A34" s="4" t="s">
        <v>613</v>
      </c>
      <c r="B34" s="9" t="n">
        <v>4.7</v>
      </c>
    </row>
    <row r="35" spans="1:2">
      <c r="A35" s="4" t="s">
        <v>622</v>
      </c>
    </row>
    <row r="36" spans="1:2">
      <c r="A36" s="4" t="s">
        <v>608</v>
      </c>
      <c r="B36" s="5" t="n">
        <v>1300000</v>
      </c>
    </row>
    <row r="37" spans="1:2">
      <c r="A37" s="4" t="s">
        <v>608</v>
      </c>
      <c r="B37" s="4" t="s">
        <v>623</v>
      </c>
    </row>
    <row r="38" spans="1:2">
      <c r="A38" s="4" t="s">
        <v>612</v>
      </c>
      <c r="B38" s="7" t="n">
        <v>5</v>
      </c>
    </row>
    <row r="39" spans="1:2">
      <c r="A39" s="4" t="s">
        <v>609</v>
      </c>
      <c r="B39" s="5" t="n">
        <v>1300000</v>
      </c>
    </row>
    <row r="40" spans="1:2">
      <c r="A40" s="4" t="s">
        <v>613</v>
      </c>
      <c r="B40" s="7" t="n">
        <v>5</v>
      </c>
    </row>
    <row r="41" spans="1:2">
      <c r="A41" s="4" t="s">
        <v>624</v>
      </c>
    </row>
    <row r="42" spans="1:2">
      <c r="A42" s="4" t="s">
        <v>608</v>
      </c>
      <c r="B42" s="5" t="n">
        <v>1493750</v>
      </c>
    </row>
    <row r="43" spans="1:2">
      <c r="A43" s="4" t="s">
        <v>609</v>
      </c>
      <c r="B43" s="5" t="n">
        <v>1493750</v>
      </c>
    </row>
    <row r="44" spans="1:2">
      <c r="A44" s="4" t="s">
        <v>625</v>
      </c>
    </row>
    <row r="45" spans="1:2">
      <c r="A45" s="4" t="s">
        <v>608</v>
      </c>
      <c r="B45" s="5" t="n">
        <v>240764</v>
      </c>
    </row>
    <row r="46" spans="1:2">
      <c r="A46" s="4" t="s">
        <v>608</v>
      </c>
      <c r="B46" s="4" t="s">
        <v>626</v>
      </c>
    </row>
    <row r="47" spans="1:2">
      <c r="A47" s="4" t="s">
        <v>612</v>
      </c>
      <c r="B47" s="9" t="n">
        <v>10.8</v>
      </c>
    </row>
    <row r="48" spans="1:2">
      <c r="A48" s="4" t="s">
        <v>609</v>
      </c>
      <c r="B48" s="5" t="n">
        <v>240764</v>
      </c>
    </row>
    <row r="49" spans="1:2">
      <c r="A49" s="4" t="s">
        <v>613</v>
      </c>
      <c r="B49" s="9" t="n">
        <v>10.8</v>
      </c>
    </row>
    <row r="50" spans="1:2">
      <c r="A50" s="4" t="s">
        <v>627</v>
      </c>
    </row>
    <row r="51" spans="1:2">
      <c r="A51" s="4" t="s">
        <v>608</v>
      </c>
      <c r="B51" s="5" t="n">
        <v>240764</v>
      </c>
    </row>
    <row r="52" spans="1:2">
      <c r="A52" s="4" t="s">
        <v>609</v>
      </c>
      <c r="B52" s="5" t="n">
        <v>240764</v>
      </c>
    </row>
    <row r="53" spans="1:2">
      <c r="A53" s="4" t="s">
        <v>628</v>
      </c>
    </row>
    <row r="54" spans="1:2">
      <c r="A54" s="4" t="s">
        <v>608</v>
      </c>
      <c r="B54" s="5" t="n">
        <v>202000</v>
      </c>
    </row>
    <row r="55" spans="1:2">
      <c r="A55" s="4" t="s">
        <v>608</v>
      </c>
      <c r="B55" s="4" t="s">
        <v>629</v>
      </c>
    </row>
    <row r="56" spans="1:2">
      <c r="A56" s="4" t="s">
        <v>612</v>
      </c>
      <c r="B56" s="9" t="n">
        <v>11.3</v>
      </c>
    </row>
    <row r="57" spans="1:2">
      <c r="A57" s="4" t="s">
        <v>609</v>
      </c>
      <c r="B57" s="5" t="n">
        <v>202000</v>
      </c>
    </row>
    <row r="58" spans="1:2">
      <c r="A58" s="4" t="s">
        <v>613</v>
      </c>
      <c r="B58" s="9" t="n">
        <v>11.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7"/>
    <col customWidth="1" max="2" min="2" width="15"/>
    <col customWidth="1" max="3" min="3" width="16"/>
  </cols>
  <sheetData>
    <row r="1" spans="1:3">
      <c r="A1" s="1" t="s">
        <v>630</v>
      </c>
      <c r="B1" s="2" t="s">
        <v>1</v>
      </c>
      <c r="C1" s="2" t="s">
        <v>358</v>
      </c>
    </row>
    <row r="2" spans="1:3">
      <c r="B2" s="2" t="s">
        <v>2</v>
      </c>
      <c r="C2" s="2" t="s">
        <v>31</v>
      </c>
    </row>
    <row r="3" spans="1:3">
      <c r="A3" s="4" t="s">
        <v>553</v>
      </c>
      <c r="C3" s="9" t="n">
        <v>11.4</v>
      </c>
    </row>
    <row r="4" spans="1:3">
      <c r="A4" s="4" t="s">
        <v>565</v>
      </c>
    </row>
    <row r="5" spans="1:3">
      <c r="A5" s="4" t="s">
        <v>631</v>
      </c>
      <c r="B5" s="5" t="n">
        <v>6775200</v>
      </c>
      <c r="C5" s="5" t="n">
        <v>6955200</v>
      </c>
    </row>
    <row r="6" spans="1:3">
      <c r="A6" s="4" t="s">
        <v>632</v>
      </c>
      <c r="B6" s="5" t="n">
        <v>357000</v>
      </c>
      <c r="C6" s="5" t="n">
        <v>50000</v>
      </c>
    </row>
    <row r="7" spans="1:3">
      <c r="A7" s="4" t="s">
        <v>604</v>
      </c>
      <c r="B7" s="5" t="n">
        <v>-170000</v>
      </c>
      <c r="C7" s="5" t="n">
        <v>-11895</v>
      </c>
    </row>
    <row r="8" spans="1:3">
      <c r="A8" s="4" t="s">
        <v>605</v>
      </c>
      <c r="B8" s="5" t="n">
        <v>-126666</v>
      </c>
      <c r="C8" s="5" t="n">
        <v>-218105</v>
      </c>
    </row>
    <row r="9" spans="1:3">
      <c r="A9" s="4" t="s">
        <v>633</v>
      </c>
      <c r="B9" s="5" t="n">
        <v>6835534</v>
      </c>
      <c r="C9" s="5" t="n">
        <v>6775200</v>
      </c>
    </row>
    <row r="10" spans="1:3">
      <c r="A10" s="4" t="s">
        <v>634</v>
      </c>
      <c r="B10" s="5" t="n">
        <v>5985823</v>
      </c>
      <c r="C10" s="5" t="n">
        <v>5604439</v>
      </c>
    </row>
    <row r="11" spans="1:3">
      <c r="A11" s="4" t="s">
        <v>635</v>
      </c>
      <c r="B11" s="5" t="n">
        <v>2164466</v>
      </c>
      <c r="C11" s="5" t="n">
        <v>2224800</v>
      </c>
    </row>
    <row r="12" spans="1:3">
      <c r="A12" s="4" t="s">
        <v>631</v>
      </c>
      <c r="B12" s="9" t="n">
        <v>4.12</v>
      </c>
      <c r="C12" s="9" t="n">
        <v>4.1</v>
      </c>
    </row>
    <row r="13" spans="1:3">
      <c r="A13" s="4" t="s">
        <v>553</v>
      </c>
      <c r="B13" s="12" t="n">
        <v>11.28</v>
      </c>
      <c r="C13" s="12" t="n">
        <v>11.4</v>
      </c>
    </row>
    <row r="14" spans="1:3">
      <c r="A14" s="4" t="s">
        <v>604</v>
      </c>
      <c r="B14" s="12" t="n">
        <v>4.59</v>
      </c>
      <c r="C14" s="12" t="n">
        <v>4.19</v>
      </c>
    </row>
    <row r="15" spans="1:3">
      <c r="A15" s="4" t="s">
        <v>605</v>
      </c>
      <c r="B15" s="12" t="n">
        <v>5.43</v>
      </c>
      <c r="C15" s="12" t="n">
        <v>4.98</v>
      </c>
    </row>
    <row r="16" spans="1:3">
      <c r="A16" s="4" t="s">
        <v>633</v>
      </c>
      <c r="B16" s="12" t="n">
        <v>4.46</v>
      </c>
      <c r="C16" s="12" t="n">
        <v>4.12</v>
      </c>
    </row>
    <row r="17" spans="1:3">
      <c r="A17" s="4" t="s">
        <v>634</v>
      </c>
      <c r="B17" s="9" t="n">
        <v>4.02</v>
      </c>
      <c r="C17" s="9" t="n">
        <v>3.9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4"/>
    <col customWidth="1" max="3" min="3" width="30"/>
    <col customWidth="1" max="4" min="4" width="35"/>
    <col customWidth="1" max="5" min="5" width="37"/>
    <col customWidth="1" max="6" min="6" width="31"/>
    <col customWidth="1" max="7" min="7" width="21"/>
    <col customWidth="1" max="8" min="8" width="31"/>
    <col customWidth="1" max="9" min="9" width="31"/>
    <col customWidth="1" max="10" min="10" width="21"/>
    <col customWidth="1" max="11" min="11" width="31"/>
    <col customWidth="1" max="12" min="12" width="21"/>
    <col customWidth="1" max="13" min="13" width="31"/>
    <col customWidth="1" max="14" min="14" width="24"/>
    <col customWidth="1" max="15" min="15" width="24"/>
  </cols>
  <sheetData>
    <row r="1" spans="1:15">
      <c r="A1" s="1" t="s">
        <v>636</v>
      </c>
      <c r="B1" s="2" t="s">
        <v>637</v>
      </c>
      <c r="C1" s="2" t="s">
        <v>638</v>
      </c>
      <c r="D1" s="2" t="s">
        <v>639</v>
      </c>
      <c r="E1" s="2" t="s">
        <v>640</v>
      </c>
      <c r="F1" s="2" t="s">
        <v>641</v>
      </c>
      <c r="G1" s="2" t="s">
        <v>642</v>
      </c>
      <c r="H1" s="2" t="s">
        <v>643</v>
      </c>
      <c r="I1" s="2" t="s">
        <v>644</v>
      </c>
      <c r="J1" s="2" t="s">
        <v>298</v>
      </c>
      <c r="K1" s="2" t="s">
        <v>644</v>
      </c>
      <c r="L1" s="2" t="s">
        <v>298</v>
      </c>
      <c r="M1" s="2" t="s">
        <v>645</v>
      </c>
      <c r="N1" s="2" t="s">
        <v>303</v>
      </c>
      <c r="O1" s="2" t="s">
        <v>305</v>
      </c>
    </row>
    <row r="2" spans="1:15">
      <c r="A2" s="4" t="s">
        <v>646</v>
      </c>
      <c r="I2" s="7" t="n">
        <v>190903</v>
      </c>
      <c r="J2" s="7" t="n">
        <v>134585</v>
      </c>
      <c r="K2" s="7" t="n">
        <v>493312</v>
      </c>
      <c r="L2" s="7" t="n">
        <v>427687</v>
      </c>
    </row>
    <row r="3" spans="1:15">
      <c r="A3" s="4" t="s">
        <v>330</v>
      </c>
    </row>
    <row r="4" spans="1:15">
      <c r="A4" s="4" t="s">
        <v>323</v>
      </c>
      <c r="G4" s="7" t="n">
        <v>31800000</v>
      </c>
      <c r="H4" s="10" t="n">
        <v>36001446221</v>
      </c>
    </row>
    <row r="5" spans="1:15">
      <c r="A5" s="4" t="s">
        <v>328</v>
      </c>
      <c r="H5" s="10" t="n">
        <v>5419</v>
      </c>
    </row>
    <row r="6" spans="1:15">
      <c r="A6" s="4" t="s">
        <v>325</v>
      </c>
      <c r="I6" s="9" t="n">
        <v>9.27</v>
      </c>
      <c r="K6" s="9" t="n">
        <v>9.27</v>
      </c>
      <c r="M6" s="9" t="n">
        <v>13.95</v>
      </c>
      <c r="N6" s="10" t="n">
        <v>10300</v>
      </c>
      <c r="O6" s="10" t="n">
        <v>14900</v>
      </c>
    </row>
    <row r="7" spans="1:15">
      <c r="A7" s="4" t="s">
        <v>647</v>
      </c>
    </row>
    <row r="8" spans="1:15">
      <c r="A8" s="4" t="s">
        <v>648</v>
      </c>
      <c r="B8" s="9" t="n">
        <v>7.6</v>
      </c>
    </row>
    <row r="9" spans="1:15">
      <c r="A9" s="4" t="s">
        <v>649</v>
      </c>
    </row>
    <row r="10" spans="1:15">
      <c r="A10" s="4" t="s">
        <v>323</v>
      </c>
      <c r="E10" s="7" t="n">
        <v>31800000</v>
      </c>
    </row>
    <row r="11" spans="1:15">
      <c r="A11" s="4" t="s">
        <v>650</v>
      </c>
      <c r="E11" s="9" t="n">
        <v>4.79</v>
      </c>
    </row>
    <row r="12" spans="1:15">
      <c r="A12" s="4" t="s">
        <v>651</v>
      </c>
      <c r="E12" s="4" t="s">
        <v>652</v>
      </c>
    </row>
    <row r="13" spans="1:15">
      <c r="A13" s="4" t="s">
        <v>653</v>
      </c>
    </row>
    <row r="14" spans="1:15">
      <c r="A14" s="4" t="s">
        <v>654</v>
      </c>
      <c r="F14" s="10" t="n">
        <v>36000000000</v>
      </c>
    </row>
    <row r="15" spans="1:15">
      <c r="A15" s="4" t="s">
        <v>322</v>
      </c>
      <c r="E15" s="5" t="n">
        <v>6643559</v>
      </c>
    </row>
    <row r="16" spans="1:15">
      <c r="A16" s="4" t="s">
        <v>328</v>
      </c>
      <c r="F16" s="10" t="n">
        <v>5419</v>
      </c>
    </row>
    <row r="17" spans="1:15">
      <c r="A17" s="4" t="s">
        <v>331</v>
      </c>
    </row>
    <row r="18" spans="1:15">
      <c r="A18" s="4" t="s">
        <v>315</v>
      </c>
      <c r="E18" s="7" t="n">
        <v>31800000</v>
      </c>
      <c r="K18" s="7" t="n">
        <v>31800000</v>
      </c>
      <c r="M18" s="7" t="n">
        <v>31800000</v>
      </c>
    </row>
    <row r="19" spans="1:15">
      <c r="A19" s="4" t="s">
        <v>655</v>
      </c>
    </row>
    <row r="20" spans="1:15">
      <c r="A20" s="4" t="s">
        <v>337</v>
      </c>
      <c r="E20" s="4" t="s">
        <v>338</v>
      </c>
      <c r="F20" s="4" t="s">
        <v>338</v>
      </c>
    </row>
    <row r="21" spans="1:15">
      <c r="A21" s="4" t="s">
        <v>339</v>
      </c>
      <c r="E21" s="4" t="s">
        <v>343</v>
      </c>
      <c r="F21" s="4" t="s">
        <v>343</v>
      </c>
    </row>
    <row r="22" spans="1:15">
      <c r="A22" s="4" t="s">
        <v>333</v>
      </c>
    </row>
    <row r="23" spans="1:15">
      <c r="A23" s="4" t="s">
        <v>317</v>
      </c>
      <c r="F23" s="10" t="n">
        <v>36000000000</v>
      </c>
    </row>
    <row r="24" spans="1:15">
      <c r="A24" s="4" t="s">
        <v>656</v>
      </c>
    </row>
    <row r="25" spans="1:15">
      <c r="A25" s="4" t="s">
        <v>339</v>
      </c>
      <c r="D25" s="4" t="s">
        <v>340</v>
      </c>
    </row>
    <row r="26" spans="1:15">
      <c r="A26" s="4" t="s">
        <v>341</v>
      </c>
      <c r="D26" s="5" t="n">
        <v>10</v>
      </c>
    </row>
    <row r="27" spans="1:15">
      <c r="A27" s="4" t="s">
        <v>657</v>
      </c>
      <c r="D27" s="5" t="n">
        <v>940000</v>
      </c>
    </row>
    <row r="28" spans="1:15">
      <c r="A28" s="4" t="s">
        <v>658</v>
      </c>
      <c r="D28" s="5" t="n">
        <v>50</v>
      </c>
    </row>
    <row r="29" spans="1:15">
      <c r="A29" s="4" t="s">
        <v>659</v>
      </c>
      <c r="D29" s="7" t="n">
        <v>47000000</v>
      </c>
    </row>
    <row r="30" spans="1:15">
      <c r="A30" s="4" t="s">
        <v>660</v>
      </c>
    </row>
    <row r="31" spans="1:15">
      <c r="A31" s="4" t="s">
        <v>339</v>
      </c>
      <c r="D31" s="4" t="s">
        <v>343</v>
      </c>
    </row>
    <row r="32" spans="1:15">
      <c r="A32" s="4" t="s">
        <v>661</v>
      </c>
      <c r="D32" s="7" t="n">
        <v>2500000</v>
      </c>
    </row>
    <row r="33" spans="1:15">
      <c r="A33" s="4" t="s">
        <v>662</v>
      </c>
    </row>
    <row r="34" spans="1:15">
      <c r="A34" s="4" t="s">
        <v>661</v>
      </c>
      <c r="D34" s="7" t="n">
        <v>5000000</v>
      </c>
    </row>
    <row r="35" spans="1:15">
      <c r="A35" s="4" t="s">
        <v>663</v>
      </c>
    </row>
    <row r="36" spans="1:15">
      <c r="A36" s="4" t="s">
        <v>664</v>
      </c>
      <c r="C36" s="5" t="n">
        <v>4444445</v>
      </c>
    </row>
    <row r="37" spans="1:15">
      <c r="A37" s="4" t="s">
        <v>665</v>
      </c>
      <c r="C37" s="9" t="n">
        <v>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0"/>
    <col customWidth="1" max="2" min="2" width="21"/>
  </cols>
  <sheetData>
    <row r="1" spans="1:2">
      <c r="A1" s="1" t="s">
        <v>666</v>
      </c>
      <c r="B1" s="2" t="s">
        <v>525</v>
      </c>
    </row>
    <row r="2" spans="1:2">
      <c r="A2" s="3" t="s">
        <v>667</v>
      </c>
    </row>
    <row r="3" spans="1:2">
      <c r="A3" s="4" t="s">
        <v>527</v>
      </c>
      <c r="B3" s="7" t="n">
        <v>177959</v>
      </c>
    </row>
    <row r="4" spans="1:2">
      <c r="A4" s="5" t="n">
        <v>2019</v>
      </c>
      <c r="B4" s="5" t="n">
        <v>722092</v>
      </c>
    </row>
    <row r="5" spans="1:2">
      <c r="A5" s="5" t="n">
        <v>2020</v>
      </c>
      <c r="B5" s="5" t="n">
        <v>637306</v>
      </c>
    </row>
    <row r="6" spans="1:2">
      <c r="A6" s="5" t="n">
        <v>2021</v>
      </c>
      <c r="B6" s="5" t="n">
        <v>626545</v>
      </c>
    </row>
    <row r="7" spans="1:2">
      <c r="A7" s="5" t="n">
        <v>2022</v>
      </c>
      <c r="B7" s="5" t="n">
        <v>646047</v>
      </c>
    </row>
    <row r="8" spans="1:2">
      <c r="A8" s="4" t="s">
        <v>668</v>
      </c>
      <c r="B8" s="5" t="n">
        <v>777344</v>
      </c>
    </row>
    <row r="9" spans="1:2">
      <c r="A9" s="4" t="s">
        <v>117</v>
      </c>
      <c r="B9" s="7" t="n">
        <v>358729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19"/>
  <sheetViews>
    <sheetView workbookViewId="0">
      <selection activeCell="A1" sqref="A1"/>
    </sheetView>
  </sheetViews>
  <sheetFormatPr baseColWidth="8" defaultRowHeight="15" outlineLevelCol="0"/>
  <cols>
    <col customWidth="1" max="1" min="1" width="79"/>
    <col customWidth="1" max="2" min="2" width="80"/>
    <col customWidth="1" max="3" min="3" width="37"/>
    <col customWidth="1" max="4" min="4" width="8"/>
    <col customWidth="1" max="5" min="5" width="37"/>
    <col customWidth="1" max="6" min="6" width="8"/>
  </cols>
  <sheetData>
    <row r="1" spans="1:6">
      <c r="A1" s="1" t="s">
        <v>669</v>
      </c>
      <c r="C1" s="2" t="s">
        <v>1</v>
      </c>
      <c r="E1" s="2" t="s">
        <v>358</v>
      </c>
    </row>
    <row r="2" spans="1:6">
      <c r="C2" s="2" t="s">
        <v>461</v>
      </c>
      <c r="E2" s="2" t="s">
        <v>670</v>
      </c>
    </row>
    <row r="3" spans="1:6">
      <c r="A3" s="3" t="s">
        <v>671</v>
      </c>
    </row>
    <row r="4" spans="1:6">
      <c r="A4" s="4" t="s">
        <v>672</v>
      </c>
      <c r="C4" s="7" t="n">
        <v>45129708</v>
      </c>
      <c r="E4" s="7" t="n">
        <v>37408186</v>
      </c>
    </row>
    <row r="5" spans="1:6">
      <c r="A5" s="4" t="s">
        <v>466</v>
      </c>
      <c r="C5" s="5" t="n">
        <v>6362532</v>
      </c>
      <c r="E5" s="5" t="n">
        <v>6187614</v>
      </c>
    </row>
    <row r="6" spans="1:6">
      <c r="A6" s="4" t="s">
        <v>673</v>
      </c>
    </row>
    <row r="7" spans="1:6">
      <c r="A7" s="3" t="s">
        <v>671</v>
      </c>
    </row>
    <row r="8" spans="1:6">
      <c r="A8" s="4" t="s">
        <v>674</v>
      </c>
      <c r="C8" s="4" t="s">
        <v>477</v>
      </c>
      <c r="D8" s="4" t="s">
        <v>675</v>
      </c>
      <c r="E8" s="4" t="s">
        <v>477</v>
      </c>
      <c r="F8" s="4" t="s">
        <v>676</v>
      </c>
    </row>
    <row r="9" spans="1:6">
      <c r="A9" s="4" t="s">
        <v>677</v>
      </c>
      <c r="C9" s="4" t="s">
        <v>678</v>
      </c>
      <c r="D9" s="4" t="s">
        <v>675</v>
      </c>
      <c r="E9" s="4" t="s">
        <v>678</v>
      </c>
      <c r="F9" s="4" t="s">
        <v>676</v>
      </c>
    </row>
    <row r="10" spans="1:6">
      <c r="A10" s="4" t="s">
        <v>392</v>
      </c>
      <c r="B10" s="4" t="s">
        <v>675</v>
      </c>
      <c r="C10" s="4" t="s">
        <v>679</v>
      </c>
    </row>
    <row r="11" spans="1:6">
      <c r="A11" s="4" t="s">
        <v>672</v>
      </c>
      <c r="B11" s="4" t="s">
        <v>676</v>
      </c>
      <c r="E11" s="7" t="n">
        <v>300000</v>
      </c>
    </row>
    <row r="12" spans="1:6">
      <c r="A12" s="4" t="s">
        <v>680</v>
      </c>
      <c r="C12" s="7" t="n">
        <v>300000</v>
      </c>
      <c r="D12" s="4" t="s">
        <v>675</v>
      </c>
      <c r="E12" s="7" t="n">
        <v>300000</v>
      </c>
      <c r="F12" s="4" t="s">
        <v>676</v>
      </c>
    </row>
    <row r="13" spans="1:6">
      <c r="A13" s="4" t="s">
        <v>681</v>
      </c>
      <c r="B13" s="4" t="s">
        <v>675</v>
      </c>
      <c r="C13" s="5" t="n">
        <v>300000</v>
      </c>
    </row>
    <row r="14" spans="1:6">
      <c r="A14" s="4" t="s">
        <v>682</v>
      </c>
      <c r="B14" s="4" t="s">
        <v>675</v>
      </c>
      <c r="C14" s="7" t="n">
        <v>76036</v>
      </c>
    </row>
    <row r="15" spans="1:6">
      <c r="A15" s="4" t="s">
        <v>673</v>
      </c>
    </row>
    <row r="16" spans="1:6">
      <c r="A16" s="3" t="s">
        <v>671</v>
      </c>
    </row>
    <row r="17" spans="1:6">
      <c r="A17" s="4" t="s">
        <v>674</v>
      </c>
      <c r="C17" s="4" t="s">
        <v>477</v>
      </c>
      <c r="D17" s="4" t="s">
        <v>675</v>
      </c>
      <c r="E17" s="4" t="s">
        <v>477</v>
      </c>
      <c r="F17" s="4" t="s">
        <v>676</v>
      </c>
    </row>
    <row r="18" spans="1:6">
      <c r="A18" s="4" t="s">
        <v>677</v>
      </c>
      <c r="C18" s="4" t="s">
        <v>683</v>
      </c>
      <c r="D18" s="4" t="s">
        <v>675</v>
      </c>
      <c r="E18" s="4" t="s">
        <v>683</v>
      </c>
      <c r="F18" s="4" t="s">
        <v>676</v>
      </c>
    </row>
    <row r="19" spans="1:6">
      <c r="A19" s="4" t="s">
        <v>392</v>
      </c>
      <c r="B19" s="4" t="s">
        <v>675</v>
      </c>
      <c r="C19" s="4" t="s">
        <v>679</v>
      </c>
    </row>
    <row r="20" spans="1:6">
      <c r="A20" s="4" t="s">
        <v>672</v>
      </c>
      <c r="B20" s="4" t="s">
        <v>676</v>
      </c>
      <c r="E20" s="7" t="n">
        <v>400000</v>
      </c>
    </row>
    <row r="21" spans="1:6">
      <c r="A21" s="4" t="s">
        <v>680</v>
      </c>
      <c r="C21" s="7" t="n">
        <v>400000</v>
      </c>
      <c r="D21" s="4" t="s">
        <v>675</v>
      </c>
      <c r="E21" s="7" t="n">
        <v>400000</v>
      </c>
      <c r="F21" s="4" t="s">
        <v>676</v>
      </c>
    </row>
    <row r="22" spans="1:6">
      <c r="A22" s="4" t="s">
        <v>681</v>
      </c>
      <c r="B22" s="4" t="s">
        <v>675</v>
      </c>
      <c r="C22" s="5" t="n">
        <v>400000</v>
      </c>
    </row>
    <row r="23" spans="1:6">
      <c r="A23" s="4" t="s">
        <v>682</v>
      </c>
      <c r="B23" s="4" t="s">
        <v>675</v>
      </c>
      <c r="C23" s="7" t="n">
        <v>94389</v>
      </c>
    </row>
    <row r="24" spans="1:6">
      <c r="A24" s="4" t="s">
        <v>684</v>
      </c>
    </row>
    <row r="25" spans="1:6">
      <c r="A25" s="3" t="s">
        <v>671</v>
      </c>
    </row>
    <row r="26" spans="1:6">
      <c r="A26" s="4" t="s">
        <v>674</v>
      </c>
      <c r="C26" s="4" t="s">
        <v>395</v>
      </c>
      <c r="D26" s="4" t="s">
        <v>685</v>
      </c>
      <c r="E26" s="4" t="s">
        <v>477</v>
      </c>
      <c r="F26" s="4" t="s">
        <v>686</v>
      </c>
    </row>
    <row r="27" spans="1:6">
      <c r="A27" s="4" t="s">
        <v>677</v>
      </c>
      <c r="C27" s="4" t="s">
        <v>687</v>
      </c>
      <c r="D27" s="4" t="s">
        <v>685</v>
      </c>
      <c r="E27" s="4" t="s">
        <v>688</v>
      </c>
      <c r="F27" s="4" t="s">
        <v>686</v>
      </c>
    </row>
    <row r="28" spans="1:6">
      <c r="A28" s="4" t="s">
        <v>392</v>
      </c>
      <c r="B28" s="4" t="s">
        <v>685</v>
      </c>
      <c r="C28" s="4" t="s">
        <v>679</v>
      </c>
    </row>
    <row r="29" spans="1:6">
      <c r="A29" s="4" t="s">
        <v>672</v>
      </c>
      <c r="C29" s="7" t="n">
        <v>20000</v>
      </c>
      <c r="D29" s="4" t="s">
        <v>685</v>
      </c>
      <c r="E29" s="7" t="n">
        <v>130510</v>
      </c>
      <c r="F29" s="4" t="s">
        <v>686</v>
      </c>
    </row>
    <row r="30" spans="1:6">
      <c r="A30" s="4" t="s">
        <v>680</v>
      </c>
      <c r="C30" s="7" t="n">
        <v>20000</v>
      </c>
      <c r="D30" s="4" t="s">
        <v>685</v>
      </c>
      <c r="E30" s="7" t="n">
        <v>130510</v>
      </c>
      <c r="F30" s="4" t="s">
        <v>686</v>
      </c>
    </row>
    <row r="31" spans="1:6">
      <c r="A31" s="4" t="s">
        <v>689</v>
      </c>
    </row>
    <row r="32" spans="1:6">
      <c r="A32" s="3" t="s">
        <v>671</v>
      </c>
    </row>
    <row r="33" spans="1:6">
      <c r="A33" s="4" t="s">
        <v>674</v>
      </c>
      <c r="B33" s="4" t="s">
        <v>690</v>
      </c>
      <c r="C33" s="4" t="s">
        <v>395</v>
      </c>
      <c r="E33" s="4" t="s">
        <v>395</v>
      </c>
    </row>
    <row r="34" spans="1:6">
      <c r="A34" s="4" t="s">
        <v>677</v>
      </c>
      <c r="B34" s="4" t="s">
        <v>690</v>
      </c>
      <c r="C34" s="4" t="s">
        <v>691</v>
      </c>
      <c r="E34" s="4" t="s">
        <v>692</v>
      </c>
    </row>
    <row r="35" spans="1:6">
      <c r="A35" s="4" t="s">
        <v>392</v>
      </c>
      <c r="B35" s="4" t="s">
        <v>690</v>
      </c>
      <c r="C35" s="4" t="s">
        <v>679</v>
      </c>
    </row>
    <row r="36" spans="1:6">
      <c r="A36" s="4" t="s">
        <v>672</v>
      </c>
      <c r="B36" s="4" t="s">
        <v>690</v>
      </c>
      <c r="C36" s="7" t="n">
        <v>250000</v>
      </c>
    </row>
    <row r="37" spans="1:6">
      <c r="A37" s="4" t="s">
        <v>680</v>
      </c>
      <c r="B37" s="4" t="s">
        <v>690</v>
      </c>
      <c r="C37" s="7" t="n">
        <v>250000</v>
      </c>
      <c r="E37" s="7" t="n">
        <v>50000</v>
      </c>
    </row>
    <row r="38" spans="1:6">
      <c r="A38" s="4" t="s">
        <v>681</v>
      </c>
      <c r="B38" s="4" t="s">
        <v>690</v>
      </c>
      <c r="E38" s="5" t="n">
        <v>50000</v>
      </c>
    </row>
    <row r="39" spans="1:6">
      <c r="A39" s="4" t="s">
        <v>682</v>
      </c>
      <c r="B39" s="4" t="s">
        <v>690</v>
      </c>
      <c r="E39" s="7" t="n">
        <v>8110</v>
      </c>
    </row>
    <row r="40" spans="1:6">
      <c r="A40" s="4" t="s">
        <v>684</v>
      </c>
    </row>
    <row r="41" spans="1:6">
      <c r="A41" s="3" t="s">
        <v>671</v>
      </c>
    </row>
    <row r="42" spans="1:6">
      <c r="A42" s="4" t="s">
        <v>674</v>
      </c>
      <c r="C42" s="4" t="s">
        <v>395</v>
      </c>
      <c r="D42" s="4" t="s">
        <v>685</v>
      </c>
      <c r="E42" s="4" t="s">
        <v>395</v>
      </c>
      <c r="F42" s="4" t="s">
        <v>686</v>
      </c>
    </row>
    <row r="43" spans="1:6">
      <c r="A43" s="4" t="s">
        <v>677</v>
      </c>
      <c r="C43" s="4" t="s">
        <v>693</v>
      </c>
      <c r="D43" s="4" t="s">
        <v>685</v>
      </c>
      <c r="E43" s="4" t="s">
        <v>687</v>
      </c>
      <c r="F43" s="4" t="s">
        <v>686</v>
      </c>
    </row>
    <row r="44" spans="1:6">
      <c r="A44" s="4" t="s">
        <v>392</v>
      </c>
      <c r="B44" s="4" t="s">
        <v>685</v>
      </c>
      <c r="C44" s="4" t="s">
        <v>679</v>
      </c>
    </row>
    <row r="45" spans="1:6">
      <c r="A45" s="4" t="s">
        <v>672</v>
      </c>
      <c r="C45" s="7" t="n">
        <v>12000</v>
      </c>
      <c r="D45" s="4" t="s">
        <v>685</v>
      </c>
      <c r="E45" s="7" t="n">
        <v>20000</v>
      </c>
      <c r="F45" s="4" t="s">
        <v>686</v>
      </c>
    </row>
    <row r="46" spans="1:6">
      <c r="A46" s="4" t="s">
        <v>680</v>
      </c>
      <c r="C46" s="7" t="n">
        <v>12000</v>
      </c>
      <c r="D46" s="4" t="s">
        <v>685</v>
      </c>
      <c r="E46" s="7" t="n">
        <v>20000</v>
      </c>
      <c r="F46" s="4" t="s">
        <v>686</v>
      </c>
    </row>
    <row r="47" spans="1:6">
      <c r="A47" s="4" t="s">
        <v>694</v>
      </c>
    </row>
    <row r="48" spans="1:6">
      <c r="A48" s="3" t="s">
        <v>671</v>
      </c>
    </row>
    <row r="49" spans="1:6">
      <c r="A49" s="4" t="s">
        <v>674</v>
      </c>
      <c r="C49" s="4" t="s">
        <v>395</v>
      </c>
      <c r="D49" s="4" t="s">
        <v>695</v>
      </c>
      <c r="E49" s="4" t="s">
        <v>395</v>
      </c>
      <c r="F49" s="4" t="s">
        <v>696</v>
      </c>
    </row>
    <row r="50" spans="1:6">
      <c r="A50" s="4" t="s">
        <v>677</v>
      </c>
      <c r="C50" s="4" t="s">
        <v>697</v>
      </c>
      <c r="D50" s="4" t="s">
        <v>695</v>
      </c>
      <c r="E50" s="4" t="s">
        <v>697</v>
      </c>
      <c r="F50" s="4" t="s">
        <v>696</v>
      </c>
    </row>
    <row r="51" spans="1:6">
      <c r="A51" s="4" t="s">
        <v>392</v>
      </c>
      <c r="B51" s="4" t="s">
        <v>695</v>
      </c>
      <c r="C51" s="4" t="s">
        <v>679</v>
      </c>
    </row>
    <row r="52" spans="1:6">
      <c r="A52" s="4" t="s">
        <v>672</v>
      </c>
      <c r="C52" s="7" t="n">
        <v>903751</v>
      </c>
      <c r="D52" s="4" t="s">
        <v>695</v>
      </c>
      <c r="E52" s="7" t="n">
        <v>903751</v>
      </c>
      <c r="F52" s="4" t="s">
        <v>696</v>
      </c>
    </row>
    <row r="53" spans="1:6">
      <c r="A53" s="4" t="s">
        <v>680</v>
      </c>
      <c r="C53" s="7" t="n">
        <v>903751</v>
      </c>
      <c r="D53" s="4" t="s">
        <v>695</v>
      </c>
      <c r="E53" s="5" t="n">
        <v>903751</v>
      </c>
      <c r="F53" s="4" t="s">
        <v>696</v>
      </c>
    </row>
    <row r="54" spans="1:6">
      <c r="A54" s="4" t="s">
        <v>684</v>
      </c>
    </row>
    <row r="55" spans="1:6">
      <c r="A55" s="3" t="s">
        <v>671</v>
      </c>
    </row>
    <row r="56" spans="1:6">
      <c r="A56" s="4" t="s">
        <v>674</v>
      </c>
      <c r="B56" s="4" t="s">
        <v>685</v>
      </c>
      <c r="C56" s="4" t="s">
        <v>395</v>
      </c>
    </row>
    <row r="57" spans="1:6">
      <c r="A57" s="4" t="s">
        <v>677</v>
      </c>
      <c r="B57" s="4" t="s">
        <v>685</v>
      </c>
      <c r="C57" s="4" t="s">
        <v>698</v>
      </c>
    </row>
    <row r="58" spans="1:6">
      <c r="A58" s="4" t="s">
        <v>392</v>
      </c>
      <c r="B58" s="4" t="s">
        <v>685</v>
      </c>
      <c r="C58" s="4" t="s">
        <v>679</v>
      </c>
    </row>
    <row r="59" spans="1:6">
      <c r="A59" s="4" t="s">
        <v>672</v>
      </c>
      <c r="B59" s="4" t="s">
        <v>685</v>
      </c>
      <c r="C59" s="7" t="n">
        <v>159222</v>
      </c>
    </row>
    <row r="60" spans="1:6">
      <c r="A60" s="4" t="s">
        <v>680</v>
      </c>
      <c r="B60" s="4" t="s">
        <v>685</v>
      </c>
      <c r="C60" s="7" t="n">
        <v>159222</v>
      </c>
    </row>
    <row r="61" spans="1:6">
      <c r="A61" s="4" t="s">
        <v>699</v>
      </c>
    </row>
    <row r="62" spans="1:6">
      <c r="A62" s="3" t="s">
        <v>671</v>
      </c>
    </row>
    <row r="63" spans="1:6">
      <c r="A63" s="4" t="s">
        <v>392</v>
      </c>
      <c r="C63" s="4" t="s">
        <v>700</v>
      </c>
    </row>
    <row r="64" spans="1:6">
      <c r="A64" s="4" t="s">
        <v>672</v>
      </c>
      <c r="C64" s="7" t="n">
        <v>1344973</v>
      </c>
      <c r="E64" s="5" t="n">
        <v>2036261</v>
      </c>
    </row>
    <row r="65" spans="1:6">
      <c r="A65" s="4" t="s">
        <v>680</v>
      </c>
      <c r="C65" s="5" t="n">
        <v>2044973</v>
      </c>
      <c r="E65" s="5" t="n">
        <v>3562366</v>
      </c>
    </row>
    <row r="66" spans="1:6">
      <c r="A66" s="4" t="s">
        <v>681</v>
      </c>
      <c r="C66" s="5" t="n">
        <v>700000</v>
      </c>
      <c r="E66" s="5" t="n">
        <v>794339</v>
      </c>
    </row>
    <row r="67" spans="1:6">
      <c r="A67" s="4" t="s">
        <v>682</v>
      </c>
      <c r="C67" s="7" t="n">
        <v>170425</v>
      </c>
      <c r="E67" s="7" t="n">
        <v>129470</v>
      </c>
    </row>
    <row r="68" spans="1:6">
      <c r="A68" s="4" t="s">
        <v>701</v>
      </c>
    </row>
    <row r="69" spans="1:6">
      <c r="A69" s="3" t="s">
        <v>671</v>
      </c>
    </row>
    <row r="70" spans="1:6">
      <c r="A70" s="4" t="s">
        <v>674</v>
      </c>
      <c r="B70" s="4" t="s">
        <v>675</v>
      </c>
      <c r="C70" s="4" t="s">
        <v>395</v>
      </c>
    </row>
    <row r="71" spans="1:6">
      <c r="A71" s="4" t="s">
        <v>677</v>
      </c>
      <c r="B71" s="4" t="s">
        <v>675</v>
      </c>
      <c r="C71" s="4" t="s">
        <v>702</v>
      </c>
    </row>
    <row r="72" spans="1:6">
      <c r="A72" s="4" t="s">
        <v>398</v>
      </c>
      <c r="B72" s="4" t="s">
        <v>675</v>
      </c>
      <c r="C72" s="4" t="s">
        <v>407</v>
      </c>
    </row>
    <row r="73" spans="1:6">
      <c r="A73" s="4" t="s">
        <v>672</v>
      </c>
      <c r="B73" s="4" t="s">
        <v>675</v>
      </c>
      <c r="C73" s="7" t="n">
        <v>5000000</v>
      </c>
    </row>
    <row r="74" spans="1:6">
      <c r="A74" s="4" t="s">
        <v>680</v>
      </c>
      <c r="B74" s="4" t="s">
        <v>675</v>
      </c>
      <c r="C74" s="5" t="n">
        <v>5000000</v>
      </c>
    </row>
    <row r="75" spans="1:6">
      <c r="A75" s="4" t="s">
        <v>682</v>
      </c>
      <c r="B75" s="4" t="s">
        <v>675</v>
      </c>
      <c r="C75" s="7" t="n">
        <v>250000</v>
      </c>
    </row>
    <row r="76" spans="1:6">
      <c r="A76" s="4" t="s">
        <v>387</v>
      </c>
      <c r="B76" s="4" t="s">
        <v>675</v>
      </c>
      <c r="C76" s="7" t="n">
        <v>10</v>
      </c>
    </row>
    <row r="77" spans="1:6">
      <c r="A77" s="4" t="s">
        <v>466</v>
      </c>
      <c r="B77" s="4" t="s">
        <v>675</v>
      </c>
      <c r="C77" s="5" t="n">
        <v>507465</v>
      </c>
    </row>
    <row r="78" spans="1:6">
      <c r="A78" s="4" t="s">
        <v>703</v>
      </c>
    </row>
    <row r="79" spans="1:6">
      <c r="A79" s="3" t="s">
        <v>671</v>
      </c>
    </row>
    <row r="80" spans="1:6">
      <c r="A80" s="4" t="s">
        <v>674</v>
      </c>
      <c r="B80" s="4" t="s">
        <v>704</v>
      </c>
      <c r="C80" s="4" t="s">
        <v>395</v>
      </c>
    </row>
    <row r="81" spans="1:6">
      <c r="A81" s="4" t="s">
        <v>677</v>
      </c>
      <c r="B81" s="4" t="s">
        <v>704</v>
      </c>
      <c r="C81" s="4" t="s">
        <v>705</v>
      </c>
    </row>
    <row r="82" spans="1:6">
      <c r="A82" s="4" t="s">
        <v>398</v>
      </c>
      <c r="B82" s="4" t="s">
        <v>704</v>
      </c>
      <c r="C82" s="4" t="s">
        <v>407</v>
      </c>
    </row>
    <row r="83" spans="1:6">
      <c r="A83" s="4" t="s">
        <v>672</v>
      </c>
      <c r="B83" s="4" t="s">
        <v>704</v>
      </c>
      <c r="C83" s="7" t="n">
        <v>4037000</v>
      </c>
    </row>
    <row r="84" spans="1:6">
      <c r="A84" s="4" t="s">
        <v>680</v>
      </c>
      <c r="B84" s="4" t="s">
        <v>704</v>
      </c>
      <c r="C84" s="5" t="n">
        <v>4037000</v>
      </c>
    </row>
    <row r="85" spans="1:6">
      <c r="A85" s="4" t="s">
        <v>682</v>
      </c>
      <c r="B85" s="4" t="s">
        <v>704</v>
      </c>
      <c r="C85" s="7" t="n">
        <v>201850</v>
      </c>
    </row>
    <row r="86" spans="1:6">
      <c r="A86" s="4" t="s">
        <v>387</v>
      </c>
      <c r="B86" s="4" t="s">
        <v>704</v>
      </c>
      <c r="C86" s="7" t="n">
        <v>10</v>
      </c>
    </row>
    <row r="87" spans="1:6">
      <c r="A87" s="4" t="s">
        <v>466</v>
      </c>
      <c r="B87" s="4" t="s">
        <v>704</v>
      </c>
      <c r="C87" s="5" t="n">
        <v>420290</v>
      </c>
    </row>
    <row r="88" spans="1:6">
      <c r="A88" s="4" t="s">
        <v>706</v>
      </c>
    </row>
    <row r="89" spans="1:6">
      <c r="A89" s="3" t="s">
        <v>671</v>
      </c>
    </row>
    <row r="90" spans="1:6">
      <c r="A90" s="4" t="s">
        <v>674</v>
      </c>
      <c r="C90" s="4" t="s">
        <v>395</v>
      </c>
      <c r="D90" s="4" t="s">
        <v>685</v>
      </c>
      <c r="E90" s="4" t="s">
        <v>395</v>
      </c>
      <c r="F90" s="4" t="s">
        <v>686</v>
      </c>
    </row>
    <row r="91" spans="1:6">
      <c r="A91" s="4" t="s">
        <v>677</v>
      </c>
      <c r="C91" s="4" t="s">
        <v>707</v>
      </c>
      <c r="D91" s="4" t="s">
        <v>685</v>
      </c>
      <c r="E91" s="4" t="s">
        <v>707</v>
      </c>
      <c r="F91" s="4" t="s">
        <v>686</v>
      </c>
    </row>
    <row r="92" spans="1:6">
      <c r="A92" s="4" t="s">
        <v>392</v>
      </c>
      <c r="B92" s="4" t="s">
        <v>685</v>
      </c>
      <c r="C92" s="4" t="s">
        <v>679</v>
      </c>
    </row>
    <row r="93" spans="1:6">
      <c r="A93" s="4" t="s">
        <v>672</v>
      </c>
      <c r="C93" s="7" t="n">
        <v>200000</v>
      </c>
      <c r="D93" s="4" t="s">
        <v>685</v>
      </c>
      <c r="E93" s="7" t="n">
        <v>200000</v>
      </c>
      <c r="F93" s="4" t="s">
        <v>686</v>
      </c>
    </row>
    <row r="94" spans="1:6">
      <c r="A94" s="4" t="s">
        <v>680</v>
      </c>
      <c r="C94" s="5" t="n">
        <v>388800</v>
      </c>
      <c r="D94" s="4" t="s">
        <v>685</v>
      </c>
      <c r="E94" s="5" t="n">
        <v>388800</v>
      </c>
      <c r="F94" s="4" t="s">
        <v>686</v>
      </c>
    </row>
    <row r="95" spans="1:6">
      <c r="A95" s="4" t="s">
        <v>681</v>
      </c>
      <c r="C95" s="7" t="n">
        <v>188800</v>
      </c>
      <c r="D95" s="4" t="s">
        <v>685</v>
      </c>
      <c r="E95" s="5" t="n">
        <v>188800</v>
      </c>
      <c r="F95" s="4" t="s">
        <v>686</v>
      </c>
    </row>
    <row r="96" spans="1:6">
      <c r="A96" s="4" t="s">
        <v>682</v>
      </c>
      <c r="B96" s="4" t="s">
        <v>686</v>
      </c>
      <c r="E96" s="7" t="n">
        <v>57886</v>
      </c>
    </row>
    <row r="97" spans="1:6">
      <c r="A97" s="4" t="s">
        <v>387</v>
      </c>
      <c r="C97" s="9" t="n">
        <v>3.3</v>
      </c>
      <c r="D97" s="4" t="s">
        <v>685</v>
      </c>
      <c r="E97" s="9" t="n">
        <v>3.3</v>
      </c>
      <c r="F97" s="4" t="s">
        <v>686</v>
      </c>
    </row>
    <row r="98" spans="1:6">
      <c r="A98" s="4" t="s">
        <v>466</v>
      </c>
      <c r="C98" s="5" t="n">
        <v>71127</v>
      </c>
      <c r="D98" s="4" t="s">
        <v>685</v>
      </c>
      <c r="E98" s="5" t="n">
        <v>68122</v>
      </c>
      <c r="F98" s="4" t="s">
        <v>686</v>
      </c>
    </row>
    <row r="99" spans="1:6">
      <c r="A99" s="4" t="s">
        <v>703</v>
      </c>
    </row>
    <row r="100" spans="1:6">
      <c r="A100" s="3" t="s">
        <v>671</v>
      </c>
    </row>
    <row r="101" spans="1:6">
      <c r="A101" s="4" t="s">
        <v>674</v>
      </c>
      <c r="B101" s="4" t="s">
        <v>704</v>
      </c>
      <c r="C101" s="4" t="s">
        <v>395</v>
      </c>
    </row>
    <row r="102" spans="1:6">
      <c r="A102" s="4" t="s">
        <v>677</v>
      </c>
      <c r="B102" s="4" t="s">
        <v>704</v>
      </c>
      <c r="C102" s="4" t="s">
        <v>708</v>
      </c>
    </row>
    <row r="103" spans="1:6">
      <c r="A103" s="4" t="s">
        <v>398</v>
      </c>
      <c r="B103" s="4" t="s">
        <v>704</v>
      </c>
      <c r="C103" s="4" t="s">
        <v>407</v>
      </c>
    </row>
    <row r="104" spans="1:6">
      <c r="A104" s="4" t="s">
        <v>672</v>
      </c>
      <c r="B104" s="4" t="s">
        <v>704</v>
      </c>
      <c r="C104" s="7" t="n">
        <v>5363000</v>
      </c>
    </row>
    <row r="105" spans="1:6">
      <c r="A105" s="4" t="s">
        <v>680</v>
      </c>
      <c r="B105" s="4" t="s">
        <v>704</v>
      </c>
      <c r="C105" s="5" t="n">
        <v>5363000</v>
      </c>
    </row>
    <row r="106" spans="1:6">
      <c r="A106" s="4" t="s">
        <v>682</v>
      </c>
      <c r="B106" s="4" t="s">
        <v>704</v>
      </c>
      <c r="C106" s="7" t="n">
        <v>268150</v>
      </c>
    </row>
    <row r="107" spans="1:6">
      <c r="A107" s="4" t="s">
        <v>387</v>
      </c>
      <c r="B107" s="4" t="s">
        <v>704</v>
      </c>
      <c r="C107" s="7" t="n">
        <v>10</v>
      </c>
    </row>
    <row r="108" spans="1:6">
      <c r="A108" s="4" t="s">
        <v>466</v>
      </c>
      <c r="B108" s="4" t="s">
        <v>704</v>
      </c>
      <c r="C108" s="5" t="n">
        <v>551287</v>
      </c>
    </row>
    <row r="109" spans="1:6">
      <c r="A109" s="4" t="s">
        <v>709</v>
      </c>
    </row>
    <row r="110" spans="1:6">
      <c r="A110" s="3" t="s">
        <v>671</v>
      </c>
    </row>
    <row r="111" spans="1:6">
      <c r="A111" s="4" t="s">
        <v>674</v>
      </c>
      <c r="C111" s="4" t="s">
        <v>395</v>
      </c>
      <c r="D111" s="4" t="s">
        <v>695</v>
      </c>
      <c r="E111" s="4" t="s">
        <v>395</v>
      </c>
      <c r="F111" s="4" t="s">
        <v>696</v>
      </c>
    </row>
    <row r="112" spans="1:6">
      <c r="A112" s="4" t="s">
        <v>677</v>
      </c>
      <c r="C112" s="4" t="s">
        <v>710</v>
      </c>
      <c r="D112" s="4" t="s">
        <v>695</v>
      </c>
      <c r="E112" s="4" t="s">
        <v>710</v>
      </c>
      <c r="F112" s="4" t="s">
        <v>696</v>
      </c>
    </row>
    <row r="113" spans="1:6">
      <c r="A113" s="4" t="s">
        <v>398</v>
      </c>
      <c r="C113" s="4" t="s">
        <v>407</v>
      </c>
      <c r="D113" s="4" t="s">
        <v>695</v>
      </c>
      <c r="E113" s="4" t="s">
        <v>407</v>
      </c>
      <c r="F113" s="4" t="s">
        <v>696</v>
      </c>
    </row>
    <row r="114" spans="1:6">
      <c r="A114" s="4" t="s">
        <v>672</v>
      </c>
      <c r="C114" s="7" t="n">
        <v>200000</v>
      </c>
      <c r="D114" s="4" t="s">
        <v>695</v>
      </c>
      <c r="E114" s="7" t="n">
        <v>200000</v>
      </c>
      <c r="F114" s="4" t="s">
        <v>696</v>
      </c>
    </row>
    <row r="115" spans="1:6">
      <c r="A115" s="4" t="s">
        <v>680</v>
      </c>
      <c r="C115" s="7" t="n">
        <v>200000</v>
      </c>
      <c r="D115" s="4" t="s">
        <v>695</v>
      </c>
      <c r="E115" s="7" t="n">
        <v>200000</v>
      </c>
      <c r="F115" s="4" t="s">
        <v>696</v>
      </c>
    </row>
    <row r="116" spans="1:6">
      <c r="A116" s="4" t="s">
        <v>387</v>
      </c>
      <c r="C116" s="9" t="n">
        <v>4.5</v>
      </c>
      <c r="D116" s="4" t="s">
        <v>695</v>
      </c>
      <c r="E116" s="9" t="n">
        <v>4.5</v>
      </c>
      <c r="F116" s="4" t="s">
        <v>696</v>
      </c>
    </row>
    <row r="117" spans="1:6">
      <c r="A117" s="4" t="s">
        <v>466</v>
      </c>
      <c r="C117" s="5" t="n">
        <v>56109</v>
      </c>
      <c r="D117" s="4" t="s">
        <v>695</v>
      </c>
      <c r="E117" s="5" t="n">
        <v>53905</v>
      </c>
      <c r="F117" s="4" t="s">
        <v>696</v>
      </c>
    </row>
    <row r="118" spans="1:6">
      <c r="A118" s="4" t="s">
        <v>711</v>
      </c>
    </row>
    <row r="119" spans="1:6">
      <c r="A119" s="3" t="s">
        <v>671</v>
      </c>
    </row>
    <row r="120" spans="1:6">
      <c r="A120" s="4" t="s">
        <v>672</v>
      </c>
      <c r="C120" s="7" t="n">
        <v>14400000</v>
      </c>
    </row>
    <row r="121" spans="1:6">
      <c r="A121" s="4" t="s">
        <v>680</v>
      </c>
      <c r="C121" s="5" t="n">
        <v>14400000</v>
      </c>
    </row>
    <row r="122" spans="1:6">
      <c r="A122" s="4" t="s">
        <v>682</v>
      </c>
      <c r="C122" s="7" t="n">
        <v>720000</v>
      </c>
    </row>
    <row r="123" spans="1:6">
      <c r="A123" s="4" t="s">
        <v>466</v>
      </c>
      <c r="C123" s="5" t="n">
        <v>1479042</v>
      </c>
    </row>
    <row r="124" spans="1:6">
      <c r="A124" s="4" t="s">
        <v>712</v>
      </c>
    </row>
    <row r="125" spans="1:6">
      <c r="A125" s="3" t="s">
        <v>671</v>
      </c>
    </row>
    <row r="126" spans="1:6">
      <c r="A126" s="4" t="s">
        <v>672</v>
      </c>
      <c r="C126" s="7" t="n">
        <v>400000</v>
      </c>
      <c r="E126" s="7" t="n">
        <v>400000</v>
      </c>
    </row>
    <row r="127" spans="1:6">
      <c r="A127" s="4" t="s">
        <v>680</v>
      </c>
      <c r="C127" s="5" t="n">
        <v>588800</v>
      </c>
      <c r="E127" s="5" t="n">
        <v>608800</v>
      </c>
    </row>
    <row r="128" spans="1:6">
      <c r="A128" s="4" t="s">
        <v>681</v>
      </c>
      <c r="C128" s="7" t="n">
        <v>188800</v>
      </c>
      <c r="E128" s="5" t="n">
        <v>208800</v>
      </c>
    </row>
    <row r="129" spans="1:6">
      <c r="A129" s="4" t="s">
        <v>682</v>
      </c>
      <c r="E129" s="7" t="n">
        <v>62291</v>
      </c>
    </row>
    <row r="130" spans="1:6">
      <c r="A130" s="4" t="s">
        <v>466</v>
      </c>
      <c r="C130" s="5" t="n">
        <v>127236</v>
      </c>
      <c r="E130" s="5" t="n">
        <v>122027</v>
      </c>
    </row>
    <row r="131" spans="1:6">
      <c r="A131" s="4" t="s">
        <v>713</v>
      </c>
    </row>
    <row r="132" spans="1:6">
      <c r="A132" s="3" t="s">
        <v>671</v>
      </c>
    </row>
    <row r="133" spans="1:6">
      <c r="A133" s="4" t="s">
        <v>672</v>
      </c>
      <c r="C133" s="7" t="n">
        <v>16144973</v>
      </c>
      <c r="E133" s="7" t="n">
        <v>2436261</v>
      </c>
    </row>
    <row r="134" spans="1:6">
      <c r="A134" s="4" t="s">
        <v>680</v>
      </c>
      <c r="C134" s="5" t="n">
        <v>17033773</v>
      </c>
      <c r="E134" s="5" t="n">
        <v>4171166</v>
      </c>
    </row>
    <row r="135" spans="1:6">
      <c r="A135" s="4" t="s">
        <v>681</v>
      </c>
      <c r="C135" s="5" t="n">
        <v>888800</v>
      </c>
      <c r="E135" s="5" t="n">
        <v>1003139</v>
      </c>
    </row>
    <row r="136" spans="1:6">
      <c r="A136" s="4" t="s">
        <v>682</v>
      </c>
      <c r="C136" s="7" t="n">
        <v>890425</v>
      </c>
      <c r="E136" s="7" t="n">
        <v>191761</v>
      </c>
    </row>
    <row r="137" spans="1:6">
      <c r="A137" s="4" t="s">
        <v>466</v>
      </c>
      <c r="C137" s="5" t="n">
        <v>1606278</v>
      </c>
      <c r="E137" s="5" t="n">
        <v>122027</v>
      </c>
    </row>
    <row r="138" spans="1:6">
      <c r="A138" s="4" t="s">
        <v>689</v>
      </c>
    </row>
    <row r="139" spans="1:6">
      <c r="A139" s="3" t="s">
        <v>671</v>
      </c>
    </row>
    <row r="140" spans="1:6">
      <c r="A140" s="4" t="s">
        <v>674</v>
      </c>
      <c r="B140" s="4" t="s">
        <v>690</v>
      </c>
      <c r="E140" s="4" t="s">
        <v>714</v>
      </c>
    </row>
    <row r="141" spans="1:6">
      <c r="A141" s="4" t="s">
        <v>677</v>
      </c>
      <c r="B141" s="4" t="s">
        <v>690</v>
      </c>
      <c r="E141" s="4" t="s">
        <v>715</v>
      </c>
    </row>
    <row r="142" spans="1:6">
      <c r="A142" s="4" t="s">
        <v>680</v>
      </c>
      <c r="B142" s="4" t="s">
        <v>690</v>
      </c>
      <c r="E142" s="7" t="n">
        <v>200000</v>
      </c>
    </row>
    <row r="143" spans="1:6">
      <c r="A143" s="4" t="s">
        <v>681</v>
      </c>
      <c r="B143" s="4" t="s">
        <v>690</v>
      </c>
      <c r="E143" s="5" t="n">
        <v>200000</v>
      </c>
    </row>
    <row r="144" spans="1:6">
      <c r="A144" s="4" t="s">
        <v>682</v>
      </c>
      <c r="B144" s="4" t="s">
        <v>690</v>
      </c>
      <c r="E144" s="7" t="n">
        <v>7331</v>
      </c>
    </row>
    <row r="145" spans="1:6">
      <c r="A145" s="4" t="s">
        <v>689</v>
      </c>
    </row>
    <row r="146" spans="1:6">
      <c r="A146" s="3" t="s">
        <v>671</v>
      </c>
    </row>
    <row r="147" spans="1:6">
      <c r="A147" s="4" t="s">
        <v>674</v>
      </c>
      <c r="B147" s="4" t="s">
        <v>690</v>
      </c>
      <c r="E147" s="4" t="s">
        <v>714</v>
      </c>
    </row>
    <row r="148" spans="1:6">
      <c r="A148" s="4" t="s">
        <v>677</v>
      </c>
      <c r="B148" s="4" t="s">
        <v>690</v>
      </c>
      <c r="E148" s="4" t="s">
        <v>716</v>
      </c>
    </row>
    <row r="149" spans="1:6">
      <c r="A149" s="4" t="s">
        <v>680</v>
      </c>
      <c r="B149" s="4" t="s">
        <v>690</v>
      </c>
      <c r="E149" s="7" t="n">
        <v>200000</v>
      </c>
    </row>
    <row r="150" spans="1:6">
      <c r="A150" s="4" t="s">
        <v>681</v>
      </c>
      <c r="B150" s="4" t="s">
        <v>690</v>
      </c>
      <c r="E150" s="5" t="n">
        <v>200000</v>
      </c>
    </row>
    <row r="151" spans="1:6">
      <c r="A151" s="4" t="s">
        <v>682</v>
      </c>
      <c r="B151" s="4" t="s">
        <v>690</v>
      </c>
      <c r="E151" s="7" t="n">
        <v>14762</v>
      </c>
    </row>
    <row r="152" spans="1:6">
      <c r="A152" s="4" t="s">
        <v>689</v>
      </c>
    </row>
    <row r="153" spans="1:6">
      <c r="A153" s="3" t="s">
        <v>671</v>
      </c>
    </row>
    <row r="154" spans="1:6">
      <c r="A154" s="4" t="s">
        <v>674</v>
      </c>
      <c r="B154" s="4" t="s">
        <v>690</v>
      </c>
      <c r="E154" s="4" t="s">
        <v>714</v>
      </c>
    </row>
    <row r="155" spans="1:6">
      <c r="A155" s="4" t="s">
        <v>677</v>
      </c>
      <c r="B155" s="4" t="s">
        <v>690</v>
      </c>
      <c r="E155" s="4" t="s">
        <v>717</v>
      </c>
    </row>
    <row r="156" spans="1:6">
      <c r="A156" s="4" t="s">
        <v>680</v>
      </c>
      <c r="B156" s="4" t="s">
        <v>690</v>
      </c>
      <c r="E156" s="7" t="n">
        <v>100000</v>
      </c>
    </row>
    <row r="157" spans="1:6">
      <c r="A157" s="4" t="s">
        <v>681</v>
      </c>
      <c r="B157" s="4" t="s">
        <v>690</v>
      </c>
      <c r="E157" s="5" t="n">
        <v>100000</v>
      </c>
    </row>
    <row r="158" spans="1:6">
      <c r="A158" s="4" t="s">
        <v>682</v>
      </c>
      <c r="B158" s="4" t="s">
        <v>690</v>
      </c>
      <c r="E158" s="7" t="n">
        <v>7249</v>
      </c>
    </row>
    <row r="159" spans="1:6">
      <c r="A159" s="4" t="s">
        <v>689</v>
      </c>
    </row>
    <row r="160" spans="1:6">
      <c r="A160" s="3" t="s">
        <v>671</v>
      </c>
    </row>
    <row r="161" spans="1:6">
      <c r="A161" s="4" t="s">
        <v>674</v>
      </c>
      <c r="B161" s="4" t="s">
        <v>690</v>
      </c>
      <c r="E161" s="4" t="s">
        <v>714</v>
      </c>
    </row>
    <row r="162" spans="1:6">
      <c r="A162" s="4" t="s">
        <v>677</v>
      </c>
      <c r="B162" s="4" t="s">
        <v>690</v>
      </c>
      <c r="E162" s="4" t="s">
        <v>718</v>
      </c>
    </row>
    <row r="163" spans="1:6">
      <c r="A163" s="4" t="s">
        <v>680</v>
      </c>
      <c r="B163" s="4" t="s">
        <v>690</v>
      </c>
      <c r="E163" s="7" t="n">
        <v>50000</v>
      </c>
    </row>
    <row r="164" spans="1:6">
      <c r="A164" s="4" t="s">
        <v>681</v>
      </c>
      <c r="B164" s="4" t="s">
        <v>690</v>
      </c>
      <c r="E164" s="5" t="n">
        <v>50000</v>
      </c>
    </row>
    <row r="165" spans="1:6">
      <c r="A165" s="4" t="s">
        <v>682</v>
      </c>
      <c r="B165" s="4" t="s">
        <v>690</v>
      </c>
      <c r="E165" s="7" t="n">
        <v>1559</v>
      </c>
    </row>
    <row r="166" spans="1:6">
      <c r="A166" s="4" t="s">
        <v>689</v>
      </c>
    </row>
    <row r="167" spans="1:6">
      <c r="A167" s="3" t="s">
        <v>671</v>
      </c>
    </row>
    <row r="168" spans="1:6">
      <c r="A168" s="4" t="s">
        <v>674</v>
      </c>
      <c r="B168" s="4" t="s">
        <v>690</v>
      </c>
      <c r="E168" s="4" t="s">
        <v>395</v>
      </c>
    </row>
    <row r="169" spans="1:6">
      <c r="A169" s="4" t="s">
        <v>677</v>
      </c>
      <c r="B169" s="4" t="s">
        <v>690</v>
      </c>
      <c r="E169" s="4" t="s">
        <v>719</v>
      </c>
    </row>
    <row r="170" spans="1:6">
      <c r="A170" s="4" t="s">
        <v>680</v>
      </c>
      <c r="B170" s="4" t="s">
        <v>690</v>
      </c>
      <c r="E170" s="7" t="n">
        <v>100000</v>
      </c>
    </row>
    <row r="171" spans="1:6">
      <c r="A171" s="4" t="s">
        <v>681</v>
      </c>
      <c r="B171" s="4" t="s">
        <v>690</v>
      </c>
      <c r="E171" s="5" t="n">
        <v>100000</v>
      </c>
    </row>
    <row r="172" spans="1:6">
      <c r="A172" s="4" t="s">
        <v>682</v>
      </c>
      <c r="B172" s="4" t="s">
        <v>690</v>
      </c>
      <c r="E172" s="7" t="n">
        <v>28630</v>
      </c>
    </row>
    <row r="173" spans="1:6">
      <c r="A173" s="4" t="s">
        <v>720</v>
      </c>
    </row>
    <row r="174" spans="1:6">
      <c r="A174" s="3" t="s">
        <v>671</v>
      </c>
    </row>
    <row r="175" spans="1:6">
      <c r="A175" s="4" t="s">
        <v>674</v>
      </c>
      <c r="B175" s="4" t="s">
        <v>686</v>
      </c>
      <c r="E175" s="4" t="s">
        <v>395</v>
      </c>
    </row>
    <row r="176" spans="1:6">
      <c r="A176" s="4" t="s">
        <v>677</v>
      </c>
      <c r="B176" s="4" t="s">
        <v>686</v>
      </c>
      <c r="E176" s="4" t="s">
        <v>721</v>
      </c>
    </row>
    <row r="177" spans="1:6">
      <c r="A177" s="4" t="s">
        <v>672</v>
      </c>
      <c r="B177" s="4" t="s">
        <v>686</v>
      </c>
      <c r="E177" s="7" t="n">
        <v>10000</v>
      </c>
    </row>
    <row r="178" spans="1:6">
      <c r="A178" s="4" t="s">
        <v>680</v>
      </c>
      <c r="B178" s="4" t="s">
        <v>686</v>
      </c>
      <c r="E178" s="7" t="n">
        <v>10000</v>
      </c>
    </row>
    <row r="179" spans="1:6">
      <c r="A179" s="4" t="s">
        <v>694</v>
      </c>
    </row>
    <row r="180" spans="1:6">
      <c r="A180" s="3" t="s">
        <v>671</v>
      </c>
    </row>
    <row r="181" spans="1:6">
      <c r="A181" s="4" t="s">
        <v>674</v>
      </c>
      <c r="B181" s="4" t="s">
        <v>696</v>
      </c>
      <c r="E181" s="4" t="s">
        <v>395</v>
      </c>
    </row>
    <row r="182" spans="1:6">
      <c r="A182" s="4" t="s">
        <v>677</v>
      </c>
      <c r="B182" s="4" t="s">
        <v>696</v>
      </c>
      <c r="E182" s="4" t="s">
        <v>722</v>
      </c>
    </row>
    <row r="183" spans="1:6">
      <c r="A183" s="4" t="s">
        <v>680</v>
      </c>
      <c r="B183" s="4" t="s">
        <v>696</v>
      </c>
      <c r="E183" s="7" t="n">
        <v>826105</v>
      </c>
    </row>
    <row r="184" spans="1:6">
      <c r="A184" s="4" t="s">
        <v>681</v>
      </c>
      <c r="B184" s="4" t="s">
        <v>696</v>
      </c>
      <c r="E184" s="5" t="n">
        <v>94339</v>
      </c>
    </row>
    <row r="185" spans="1:6">
      <c r="A185" s="4" t="s">
        <v>682</v>
      </c>
      <c r="B185" s="4" t="s">
        <v>696</v>
      </c>
      <c r="E185" s="7" t="n">
        <v>61829</v>
      </c>
    </row>
    <row r="186" spans="1:6">
      <c r="A186" s="4" t="s">
        <v>723</v>
      </c>
    </row>
    <row r="187" spans="1:6">
      <c r="A187" s="3" t="s">
        <v>671</v>
      </c>
    </row>
    <row r="188" spans="1:6">
      <c r="A188" s="4" t="s">
        <v>674</v>
      </c>
      <c r="B188" s="4" t="s">
        <v>686</v>
      </c>
      <c r="E188" s="4" t="s">
        <v>395</v>
      </c>
    </row>
    <row r="189" spans="1:6">
      <c r="A189" s="4" t="s">
        <v>677</v>
      </c>
      <c r="B189" s="4" t="s">
        <v>686</v>
      </c>
      <c r="E189" s="4" t="s">
        <v>724</v>
      </c>
    </row>
    <row r="190" spans="1:6">
      <c r="A190" s="4" t="s">
        <v>672</v>
      </c>
      <c r="B190" s="4" t="s">
        <v>686</v>
      </c>
      <c r="E190" s="7" t="n">
        <v>10000</v>
      </c>
    </row>
    <row r="191" spans="1:6">
      <c r="A191" s="4" t="s">
        <v>680</v>
      </c>
      <c r="B191" s="4" t="s">
        <v>686</v>
      </c>
      <c r="E191" s="7" t="n">
        <v>10000</v>
      </c>
    </row>
    <row r="192" spans="1:6">
      <c r="A192" s="4" t="s">
        <v>689</v>
      </c>
    </row>
    <row r="193" spans="1:6">
      <c r="A193" s="3" t="s">
        <v>671</v>
      </c>
    </row>
    <row r="194" spans="1:6">
      <c r="A194" s="4" t="s">
        <v>674</v>
      </c>
      <c r="B194" s="4" t="s">
        <v>690</v>
      </c>
      <c r="E194" s="4" t="s">
        <v>395</v>
      </c>
    </row>
    <row r="195" spans="1:6">
      <c r="A195" s="4" t="s">
        <v>677</v>
      </c>
      <c r="B195" s="4" t="s">
        <v>690</v>
      </c>
      <c r="E195" s="4" t="s">
        <v>691</v>
      </c>
    </row>
    <row r="196" spans="1:6">
      <c r="A196" s="4" t="s">
        <v>672</v>
      </c>
      <c r="B196" s="4" t="s">
        <v>690</v>
      </c>
      <c r="E196" s="7" t="n">
        <v>250000</v>
      </c>
    </row>
    <row r="197" spans="1:6">
      <c r="A197" s="4" t="s">
        <v>680</v>
      </c>
      <c r="B197" s="4" t="s">
        <v>690</v>
      </c>
      <c r="E197" s="7" t="n">
        <v>250000</v>
      </c>
    </row>
    <row r="198" spans="1:6">
      <c r="A198" s="4" t="s">
        <v>684</v>
      </c>
    </row>
    <row r="199" spans="1:6">
      <c r="A199" s="3" t="s">
        <v>671</v>
      </c>
    </row>
    <row r="200" spans="1:6">
      <c r="A200" s="4" t="s">
        <v>674</v>
      </c>
      <c r="B200" s="4" t="s">
        <v>686</v>
      </c>
      <c r="E200" s="4" t="s">
        <v>395</v>
      </c>
    </row>
    <row r="201" spans="1:6">
      <c r="A201" s="4" t="s">
        <v>677</v>
      </c>
      <c r="B201" s="4" t="s">
        <v>686</v>
      </c>
      <c r="E201" s="4" t="s">
        <v>693</v>
      </c>
    </row>
    <row r="202" spans="1:6">
      <c r="A202" s="4" t="s">
        <v>672</v>
      </c>
      <c r="B202" s="4" t="s">
        <v>686</v>
      </c>
      <c r="E202" s="7" t="n">
        <v>12000</v>
      </c>
    </row>
    <row r="203" spans="1:6">
      <c r="A203" s="4" t="s">
        <v>680</v>
      </c>
      <c r="B203" s="4" t="s">
        <v>686</v>
      </c>
      <c r="E203" s="7" t="n">
        <v>12000</v>
      </c>
    </row>
    <row r="204" spans="1:6">
      <c r="A204" s="4" t="s">
        <v>725</v>
      </c>
    </row>
    <row r="205" spans="1:6">
      <c r="A205" s="3" t="s">
        <v>671</v>
      </c>
    </row>
    <row r="206" spans="1:6">
      <c r="A206" s="4" t="s">
        <v>674</v>
      </c>
      <c r="B206" s="4" t="s">
        <v>686</v>
      </c>
      <c r="E206" s="4" t="s">
        <v>395</v>
      </c>
    </row>
    <row r="207" spans="1:6">
      <c r="A207" s="4" t="s">
        <v>677</v>
      </c>
      <c r="B207" s="4" t="s">
        <v>686</v>
      </c>
      <c r="E207" s="4" t="s">
        <v>726</v>
      </c>
    </row>
    <row r="208" spans="1:6">
      <c r="A208" s="4" t="s">
        <v>398</v>
      </c>
      <c r="B208" s="4" t="s">
        <v>686</v>
      </c>
      <c r="E208" s="4" t="s">
        <v>407</v>
      </c>
    </row>
    <row r="209" spans="1:6">
      <c r="A209" s="4" t="s">
        <v>680</v>
      </c>
      <c r="B209" s="4" t="s">
        <v>686</v>
      </c>
      <c r="E209" s="7" t="n">
        <v>20000</v>
      </c>
    </row>
    <row r="210" spans="1:6">
      <c r="A210" s="4" t="s">
        <v>681</v>
      </c>
      <c r="B210" s="4" t="s">
        <v>686</v>
      </c>
      <c r="E210" s="5" t="n">
        <v>20000</v>
      </c>
    </row>
    <row r="211" spans="1:6">
      <c r="A211" s="4" t="s">
        <v>682</v>
      </c>
      <c r="B211" s="4" t="s">
        <v>686</v>
      </c>
      <c r="E211" s="7" t="n">
        <v>4405</v>
      </c>
    </row>
    <row r="212" spans="1:6">
      <c r="A212" s="4" t="s">
        <v>387</v>
      </c>
      <c r="B212" s="4" t="s">
        <v>686</v>
      </c>
      <c r="E212" s="9" t="n">
        <v>4.5</v>
      </c>
    </row>
    <row r="213" spans="1:6"/>
    <row r="214" spans="1:6">
      <c r="A214" s="4" t="s">
        <v>675</v>
      </c>
      <c r="B214" s="4" t="s">
        <v>727</v>
      </c>
    </row>
    <row r="215" spans="1:6">
      <c r="A215" s="4" t="s">
        <v>676</v>
      </c>
      <c r="B215" s="4" t="s">
        <v>728</v>
      </c>
    </row>
    <row r="216" spans="1:6">
      <c r="A216" s="4" t="s">
        <v>685</v>
      </c>
      <c r="B216" s="4" t="s">
        <v>729</v>
      </c>
    </row>
    <row r="217" spans="1:6">
      <c r="A217" s="4" t="s">
        <v>686</v>
      </c>
      <c r="B217" s="4" t="s">
        <v>730</v>
      </c>
    </row>
    <row r="218" spans="1:6">
      <c r="A218" s="4" t="s">
        <v>690</v>
      </c>
      <c r="B218" s="4" t="s">
        <v>731</v>
      </c>
    </row>
    <row r="219" spans="1:6">
      <c r="A219" s="4" t="s">
        <v>704</v>
      </c>
      <c r="B219" s="4" t="s">
        <v>732</v>
      </c>
    </row>
  </sheetData>
  <mergeCells count="12">
    <mergeCell ref="A1:B2"/>
    <mergeCell ref="C1:D1"/>
    <mergeCell ref="E1:F1"/>
    <mergeCell ref="C2:D2"/>
    <mergeCell ref="E2:F2"/>
    <mergeCell ref="A213:E213"/>
    <mergeCell ref="B214:E214"/>
    <mergeCell ref="B215:E215"/>
    <mergeCell ref="B216:E216"/>
    <mergeCell ref="B217:E217"/>
    <mergeCell ref="B218:E218"/>
    <mergeCell ref="B219:E2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733</v>
      </c>
      <c r="B1" s="2" t="s">
        <v>84</v>
      </c>
      <c r="D1" s="2" t="s">
        <v>1</v>
      </c>
    </row>
    <row r="2" spans="1:5">
      <c r="B2" s="2" t="s">
        <v>2</v>
      </c>
      <c r="C2" s="2" t="s">
        <v>85</v>
      </c>
      <c r="D2" s="2" t="s">
        <v>2</v>
      </c>
      <c r="E2" s="2" t="s">
        <v>85</v>
      </c>
    </row>
    <row r="3" spans="1:5">
      <c r="A3" s="4" t="s">
        <v>734</v>
      </c>
    </row>
    <row r="4" spans="1:5">
      <c r="A4" s="3" t="s">
        <v>735</v>
      </c>
    </row>
    <row r="5" spans="1:5">
      <c r="A5" s="4" t="s">
        <v>736</v>
      </c>
      <c r="B5" s="7" t="n">
        <v>4697135</v>
      </c>
      <c r="C5" s="7" t="n">
        <v>25042</v>
      </c>
      <c r="D5" s="7" t="n">
        <v>7669989</v>
      </c>
      <c r="E5" s="7" t="n">
        <v>66545</v>
      </c>
    </row>
    <row r="6" spans="1:5">
      <c r="A6" s="4" t="s">
        <v>737</v>
      </c>
      <c r="B6" s="4" t="s">
        <v>738</v>
      </c>
      <c r="C6" s="4" t="s">
        <v>739</v>
      </c>
      <c r="D6" s="4" t="s">
        <v>740</v>
      </c>
      <c r="E6" s="4" t="s">
        <v>741</v>
      </c>
    </row>
    <row r="7" spans="1:5">
      <c r="A7" s="4" t="s">
        <v>742</v>
      </c>
    </row>
    <row r="8" spans="1:5">
      <c r="A8" s="3" t="s">
        <v>735</v>
      </c>
    </row>
    <row r="9" spans="1:5">
      <c r="A9" s="4" t="s">
        <v>736</v>
      </c>
      <c r="B9" s="7" t="n">
        <v>40705</v>
      </c>
      <c r="C9" s="7" t="n">
        <v>48185</v>
      </c>
      <c r="D9" s="7" t="n">
        <v>128644</v>
      </c>
      <c r="E9" s="7" t="n">
        <v>119033</v>
      </c>
    </row>
    <row r="10" spans="1:5">
      <c r="A10" s="4" t="s">
        <v>737</v>
      </c>
      <c r="B10" s="4" t="s">
        <v>743</v>
      </c>
      <c r="C10" s="4" t="s">
        <v>744</v>
      </c>
      <c r="D10" s="4" t="s">
        <v>745</v>
      </c>
      <c r="E10" s="4" t="s">
        <v>746</v>
      </c>
    </row>
    <row r="11" spans="1:5">
      <c r="A11" s="4" t="s">
        <v>747</v>
      </c>
    </row>
    <row r="12" spans="1:5">
      <c r="A12" s="3" t="s">
        <v>735</v>
      </c>
    </row>
    <row r="13" spans="1:5">
      <c r="A13" s="4" t="s">
        <v>736</v>
      </c>
      <c r="C13" s="7" t="n">
        <v>67087</v>
      </c>
      <c r="D13" s="7" t="n">
        <v>137821</v>
      </c>
      <c r="E13" s="7" t="n">
        <v>180854</v>
      </c>
    </row>
    <row r="14" spans="1:5">
      <c r="A14" s="4" t="s">
        <v>737</v>
      </c>
      <c r="B14" s="4" t="s">
        <v>748</v>
      </c>
      <c r="C14" s="4" t="s">
        <v>749</v>
      </c>
      <c r="D14" s="4" t="s">
        <v>750</v>
      </c>
      <c r="E14" s="4" t="s">
        <v>751</v>
      </c>
    </row>
    <row r="15" spans="1:5">
      <c r="A15" s="4" t="s">
        <v>752</v>
      </c>
    </row>
    <row r="16" spans="1:5">
      <c r="A16" s="3" t="s">
        <v>735</v>
      </c>
    </row>
    <row r="17" spans="1:5">
      <c r="A17" s="4" t="s">
        <v>736</v>
      </c>
      <c r="B17" s="7" t="n">
        <v>89167</v>
      </c>
      <c r="D17" s="7" t="n">
        <v>233220</v>
      </c>
    </row>
    <row r="18" spans="1:5">
      <c r="A18" s="4" t="s">
        <v>737</v>
      </c>
      <c r="B18" s="4" t="s">
        <v>753</v>
      </c>
      <c r="C18" s="4" t="s">
        <v>748</v>
      </c>
      <c r="D18" s="4" t="s">
        <v>754</v>
      </c>
      <c r="E18" s="4" t="s">
        <v>748</v>
      </c>
    </row>
    <row r="19" spans="1:5">
      <c r="A19" s="4" t="s">
        <v>755</v>
      </c>
    </row>
    <row r="20" spans="1:5">
      <c r="A20" s="3" t="s">
        <v>735</v>
      </c>
    </row>
    <row r="21" spans="1:5">
      <c r="A21" s="4" t="s">
        <v>736</v>
      </c>
      <c r="D21" s="7" t="n">
        <v>64983</v>
      </c>
    </row>
    <row r="22" spans="1:5">
      <c r="A22" s="4" t="s">
        <v>737</v>
      </c>
      <c r="D22" s="4" t="s">
        <v>756</v>
      </c>
    </row>
    <row r="23" spans="1:5">
      <c r="A23" s="4" t="s">
        <v>757</v>
      </c>
    </row>
    <row r="24" spans="1:5">
      <c r="A24" s="3" t="s">
        <v>735</v>
      </c>
    </row>
    <row r="25" spans="1:5">
      <c r="A25" s="4" t="s">
        <v>736</v>
      </c>
      <c r="B25" s="7" t="n">
        <v>55239</v>
      </c>
    </row>
    <row r="26" spans="1:5">
      <c r="A26" s="4" t="s">
        <v>737</v>
      </c>
      <c r="B26" s="4" t="s">
        <v>758</v>
      </c>
      <c r="C26" s="4" t="s">
        <v>74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59</v>
      </c>
      <c r="B1" s="2" t="s">
        <v>760</v>
      </c>
      <c r="C1" s="2" t="s">
        <v>2</v>
      </c>
    </row>
    <row r="2" spans="1:3">
      <c r="A2" s="4" t="s">
        <v>761</v>
      </c>
      <c r="C2" s="7" t="n">
        <v>62615104</v>
      </c>
    </row>
    <row r="3" spans="1:3">
      <c r="A3" s="4" t="s">
        <v>762</v>
      </c>
    </row>
    <row r="4" spans="1:3">
      <c r="A4" s="4" t="s">
        <v>761</v>
      </c>
      <c r="B4" s="7" t="n">
        <v>12200000</v>
      </c>
    </row>
    <row r="5" spans="1:3">
      <c r="A5" s="4" t="s">
        <v>394</v>
      </c>
      <c r="B5" s="4" t="s">
        <v>395</v>
      </c>
    </row>
    <row r="6" spans="1:3">
      <c r="A6" s="4" t="s">
        <v>472</v>
      </c>
      <c r="B6" s="4" t="s">
        <v>4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s>
  <sheetData>
    <row r="1" spans="1:5">
      <c r="A1" s="1" t="s">
        <v>763</v>
      </c>
      <c r="B1" s="2" t="s">
        <v>764</v>
      </c>
      <c r="C1" s="2" t="s">
        <v>1</v>
      </c>
    </row>
    <row r="2" spans="1:5">
      <c r="B2" s="2" t="s">
        <v>765</v>
      </c>
      <c r="C2" s="2" t="s">
        <v>525</v>
      </c>
      <c r="D2" s="2" t="s">
        <v>766</v>
      </c>
      <c r="E2" s="2" t="s">
        <v>767</v>
      </c>
    </row>
    <row r="3" spans="1:5">
      <c r="A3" s="4" t="s">
        <v>768</v>
      </c>
      <c r="C3" s="7" t="n">
        <v>62615104</v>
      </c>
    </row>
    <row r="4" spans="1:5">
      <c r="A4" s="4" t="s">
        <v>769</v>
      </c>
      <c r="C4" s="4" t="s">
        <v>340</v>
      </c>
    </row>
    <row r="5" spans="1:5">
      <c r="A5" s="4" t="s">
        <v>770</v>
      </c>
      <c r="C5" s="4" t="s">
        <v>771</v>
      </c>
    </row>
    <row r="6" spans="1:5">
      <c r="A6" s="4" t="s">
        <v>772</v>
      </c>
    </row>
    <row r="7" spans="1:5">
      <c r="A7" s="4" t="s">
        <v>773</v>
      </c>
      <c r="B7" s="9" t="n">
        <v>11.3</v>
      </c>
    </row>
    <row r="8" spans="1:5">
      <c r="A8" s="4" t="s">
        <v>774</v>
      </c>
    </row>
    <row r="9" spans="1:5">
      <c r="A9" s="4" t="s">
        <v>775</v>
      </c>
      <c r="B9" s="4" t="s">
        <v>776</v>
      </c>
    </row>
    <row r="10" spans="1:5">
      <c r="A10" s="4" t="s">
        <v>777</v>
      </c>
    </row>
    <row r="11" spans="1:5">
      <c r="A11" s="4" t="s">
        <v>778</v>
      </c>
      <c r="D11" s="7" t="n">
        <v>13200000</v>
      </c>
      <c r="E11" s="13" t="n">
        <v>1.5</v>
      </c>
    </row>
    <row r="12" spans="1:5">
      <c r="A12" s="4" t="s">
        <v>779</v>
      </c>
      <c r="D12" s="4" t="s">
        <v>780</v>
      </c>
      <c r="E12" s="4" t="s">
        <v>780</v>
      </c>
    </row>
    <row r="13" spans="1:5">
      <c r="A13" s="4" t="s">
        <v>781</v>
      </c>
    </row>
    <row r="14" spans="1:5">
      <c r="A14" s="4" t="s">
        <v>394</v>
      </c>
      <c r="B14" s="4" t="s">
        <v>395</v>
      </c>
    </row>
    <row r="15" spans="1:5">
      <c r="A15" s="4" t="s">
        <v>782</v>
      </c>
      <c r="B15" s="4" t="s">
        <v>783</v>
      </c>
    </row>
    <row r="16" spans="1:5">
      <c r="A16" s="4" t="s">
        <v>681</v>
      </c>
      <c r="B16" s="7" t="n">
        <v>1000000</v>
      </c>
    </row>
    <row r="17" spans="1:5">
      <c r="A17" s="4" t="s">
        <v>784</v>
      </c>
    </row>
    <row r="18" spans="1:5">
      <c r="A18" s="4" t="s">
        <v>785</v>
      </c>
      <c r="C18" s="7" t="n">
        <v>6700000</v>
      </c>
    </row>
    <row r="19" spans="1:5">
      <c r="A19" s="4" t="s">
        <v>786</v>
      </c>
    </row>
    <row r="20" spans="1:5">
      <c r="A20" s="4" t="s">
        <v>768</v>
      </c>
      <c r="B20" s="7" t="n">
        <v>12200000</v>
      </c>
    </row>
    <row r="21" spans="1:5">
      <c r="A21" s="4" t="s">
        <v>787</v>
      </c>
    </row>
    <row r="22" spans="1:5">
      <c r="A22" s="4" t="s">
        <v>664</v>
      </c>
      <c r="B22" s="5" t="n">
        <v>120000</v>
      </c>
    </row>
    <row r="23" spans="1:5">
      <c r="A23" s="4" t="s">
        <v>788</v>
      </c>
    </row>
    <row r="24" spans="1:5">
      <c r="A24" s="4" t="s">
        <v>664</v>
      </c>
      <c r="B24" s="5" t="n">
        <v>1220000</v>
      </c>
    </row>
    <row r="25" spans="1:5">
      <c r="A25" s="4" t="s">
        <v>789</v>
      </c>
    </row>
    <row r="26" spans="1:5">
      <c r="A26" s="4" t="s">
        <v>790</v>
      </c>
      <c r="B26" s="7" t="n">
        <v>20000000</v>
      </c>
    </row>
  </sheetData>
  <mergeCells count="2">
    <mergeCell ref="A1:A2"/>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v>
      </c>
      <c r="B1" s="2" t="s">
        <v>2</v>
      </c>
      <c r="C1" s="2" t="s">
        <v>31</v>
      </c>
    </row>
    <row r="2" spans="1:3">
      <c r="A2" s="3" t="s">
        <v>142</v>
      </c>
    </row>
    <row r="3" spans="1:3">
      <c r="A3" s="4" t="s">
        <v>79</v>
      </c>
      <c r="B3" s="8" t="n">
        <v>0.001</v>
      </c>
      <c r="C3" s="8" t="n">
        <v>0.001</v>
      </c>
    </row>
    <row r="4" spans="1:3">
      <c r="A4" s="4" t="s">
        <v>80</v>
      </c>
      <c r="B4" s="5" t="n">
        <v>100000000</v>
      </c>
      <c r="C4" s="5" t="n">
        <v>10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3</v>
      </c>
      <c r="B1" s="2" t="s">
        <v>1</v>
      </c>
    </row>
    <row r="2" spans="1:3">
      <c r="B2" s="2" t="s">
        <v>2</v>
      </c>
      <c r="C2" s="2" t="s">
        <v>85</v>
      </c>
    </row>
    <row r="3" spans="1:3">
      <c r="A3" s="3" t="s">
        <v>144</v>
      </c>
    </row>
    <row r="4" spans="1:3">
      <c r="A4" s="4" t="s">
        <v>138</v>
      </c>
      <c r="B4" s="7" t="n">
        <v>-38873668</v>
      </c>
      <c r="C4" s="7" t="n">
        <v>-35537210</v>
      </c>
    </row>
    <row r="5" spans="1:3">
      <c r="A5" s="3" t="s">
        <v>145</v>
      </c>
    </row>
    <row r="6" spans="1:3">
      <c r="A6" s="4" t="s">
        <v>146</v>
      </c>
      <c r="B6" s="5" t="n">
        <v>43671</v>
      </c>
      <c r="C6" s="5" t="n">
        <v>18593</v>
      </c>
    </row>
    <row r="7" spans="1:3">
      <c r="A7" s="4" t="s">
        <v>147</v>
      </c>
      <c r="B7" s="5" t="n">
        <v>11191</v>
      </c>
    </row>
    <row r="8" spans="1:3">
      <c r="A8" s="4" t="s">
        <v>148</v>
      </c>
      <c r="B8" s="5" t="n">
        <v>13056693</v>
      </c>
      <c r="C8" s="5" t="n">
        <v>5695652</v>
      </c>
    </row>
    <row r="9" spans="1:3">
      <c r="A9" s="4" t="s">
        <v>149</v>
      </c>
      <c r="B9" s="5" t="n">
        <v>-21611</v>
      </c>
      <c r="C9" s="5" t="n">
        <v>77429</v>
      </c>
    </row>
    <row r="10" spans="1:3">
      <c r="A10" s="4" t="s">
        <v>150</v>
      </c>
      <c r="B10" s="5" t="n">
        <v>7560760</v>
      </c>
    </row>
    <row r="11" spans="1:3">
      <c r="A11" s="4" t="s">
        <v>98</v>
      </c>
      <c r="B11" s="5" t="n">
        <v>3244769</v>
      </c>
    </row>
    <row r="12" spans="1:3">
      <c r="A12" s="4" t="s">
        <v>132</v>
      </c>
      <c r="B12" s="5" t="n">
        <v>3742575</v>
      </c>
      <c r="C12" s="5" t="n">
        <v>3751371</v>
      </c>
    </row>
    <row r="13" spans="1:3">
      <c r="A13" s="4" t="s">
        <v>99</v>
      </c>
      <c r="B13" s="5" t="n">
        <v>-20351000</v>
      </c>
      <c r="C13" s="5" t="n">
        <v>16204000</v>
      </c>
    </row>
    <row r="14" spans="1:3">
      <c r="A14" s="4" t="s">
        <v>100</v>
      </c>
      <c r="B14" s="5" t="n">
        <v>-466000</v>
      </c>
    </row>
    <row r="15" spans="1:3">
      <c r="A15" s="4" t="s">
        <v>110</v>
      </c>
      <c r="B15" s="5" t="n">
        <v>24066019</v>
      </c>
    </row>
    <row r="16" spans="1:3">
      <c r="A16" s="3" t="s">
        <v>151</v>
      </c>
    </row>
    <row r="17" spans="1:3">
      <c r="A17" s="4" t="s">
        <v>152</v>
      </c>
      <c r="C17" s="5" t="n">
        <v>-31841500</v>
      </c>
    </row>
    <row r="18" spans="1:3">
      <c r="A18" s="4" t="s">
        <v>35</v>
      </c>
      <c r="B18" s="5" t="n">
        <v>-1390440</v>
      </c>
      <c r="C18" s="5" t="n">
        <v>4141</v>
      </c>
    </row>
    <row r="19" spans="1:3">
      <c r="A19" s="4" t="s">
        <v>153</v>
      </c>
      <c r="B19" s="5" t="n">
        <v>-2735009</v>
      </c>
      <c r="C19" s="5" t="n">
        <v>-226934</v>
      </c>
    </row>
    <row r="20" spans="1:3">
      <c r="A20" s="4" t="s">
        <v>39</v>
      </c>
      <c r="B20" s="5" t="n">
        <v>-39230</v>
      </c>
      <c r="C20" s="5" t="n">
        <v>-89282</v>
      </c>
    </row>
    <row r="21" spans="1:3">
      <c r="A21" s="4" t="s">
        <v>46</v>
      </c>
      <c r="B21" s="5" t="n">
        <v>-237735</v>
      </c>
      <c r="C21" s="5" t="n">
        <v>106879</v>
      </c>
    </row>
    <row r="22" spans="1:3">
      <c r="A22" s="4" t="s">
        <v>50</v>
      </c>
      <c r="B22" s="5" t="n">
        <v>2586359</v>
      </c>
      <c r="C22" s="5" t="n">
        <v>1639275</v>
      </c>
    </row>
    <row r="23" spans="1:3">
      <c r="A23" s="4" t="s">
        <v>51</v>
      </c>
      <c r="B23" s="5" t="n">
        <v>246167</v>
      </c>
      <c r="C23" s="5" t="n">
        <v>-11349</v>
      </c>
    </row>
    <row r="24" spans="1:3">
      <c r="A24" s="4" t="s">
        <v>52</v>
      </c>
      <c r="B24" s="5" t="n">
        <v>2130370</v>
      </c>
      <c r="C24" s="5" t="n">
        <v>36841500</v>
      </c>
    </row>
    <row r="25" spans="1:3">
      <c r="A25" s="4" t="s">
        <v>60</v>
      </c>
      <c r="B25" s="5" t="n">
        <v>2690000</v>
      </c>
    </row>
    <row r="26" spans="1:3">
      <c r="A26" s="4" t="s">
        <v>154</v>
      </c>
      <c r="B26" s="5" t="n">
        <v>-4736119</v>
      </c>
      <c r="C26" s="5" t="n">
        <v>-3367435</v>
      </c>
    </row>
    <row r="27" spans="1:3">
      <c r="A27" s="3" t="s">
        <v>155</v>
      </c>
    </row>
    <row r="28" spans="1:3">
      <c r="A28" s="4" t="s">
        <v>156</v>
      </c>
      <c r="B28" s="5" t="n">
        <v>6439240</v>
      </c>
      <c r="C28" s="5" t="n">
        <v>0</v>
      </c>
    </row>
    <row r="29" spans="1:3">
      <c r="A29" s="4" t="s">
        <v>157</v>
      </c>
      <c r="B29" s="5" t="n">
        <v>-80892</v>
      </c>
      <c r="C29" s="5" t="n">
        <v>-86215</v>
      </c>
    </row>
    <row r="30" spans="1:3">
      <c r="A30" s="4" t="s">
        <v>158</v>
      </c>
      <c r="B30" s="5" t="n">
        <v>-501249</v>
      </c>
    </row>
    <row r="31" spans="1:3">
      <c r="A31" s="4" t="s">
        <v>159</v>
      </c>
      <c r="B31" s="5" t="n">
        <v>5857099</v>
      </c>
      <c r="C31" s="5" t="n">
        <v>-86215</v>
      </c>
    </row>
    <row r="32" spans="1:3">
      <c r="A32" s="3" t="s">
        <v>160</v>
      </c>
    </row>
    <row r="33" spans="1:3">
      <c r="A33" s="4" t="s">
        <v>161</v>
      </c>
      <c r="B33" s="5" t="n">
        <v>-7500000</v>
      </c>
    </row>
    <row r="34" spans="1:3">
      <c r="A34" s="4" t="s">
        <v>162</v>
      </c>
      <c r="B34" s="5" t="n">
        <v>6670000</v>
      </c>
      <c r="C34" s="5" t="n">
        <v>4503751</v>
      </c>
    </row>
    <row r="35" spans="1:3">
      <c r="A35" s="4" t="s">
        <v>163</v>
      </c>
      <c r="B35" s="5" t="n">
        <v>17644700</v>
      </c>
      <c r="C35" s="5" t="n">
        <v>1200000</v>
      </c>
    </row>
    <row r="36" spans="1:3">
      <c r="A36" s="4" t="s">
        <v>164</v>
      </c>
      <c r="B36" s="5" t="n">
        <v>-4200000</v>
      </c>
      <c r="C36" s="5" t="n">
        <v>-344339</v>
      </c>
    </row>
    <row r="37" spans="1:3">
      <c r="A37" s="4" t="s">
        <v>165</v>
      </c>
      <c r="B37" s="5" t="n">
        <v>-20000000</v>
      </c>
    </row>
    <row r="38" spans="1:3">
      <c r="A38" s="4" t="s">
        <v>166</v>
      </c>
      <c r="B38" s="5" t="n">
        <v>105000</v>
      </c>
    </row>
    <row r="39" spans="1:3">
      <c r="A39" s="4" t="s">
        <v>167</v>
      </c>
      <c r="B39" s="5" t="n">
        <v>275000</v>
      </c>
      <c r="C39" s="5" t="n">
        <v>1141600</v>
      </c>
    </row>
    <row r="40" spans="1:3">
      <c r="A40" s="4" t="s">
        <v>168</v>
      </c>
      <c r="B40" s="5" t="n">
        <v>-7005300</v>
      </c>
      <c r="C40" s="5" t="n">
        <v>6501012</v>
      </c>
    </row>
    <row r="41" spans="1:3">
      <c r="A41" s="4" t="s">
        <v>169</v>
      </c>
      <c r="B41" s="5" t="n">
        <v>-9532</v>
      </c>
      <c r="C41" s="5" t="n">
        <v>50606</v>
      </c>
    </row>
    <row r="42" spans="1:3">
      <c r="A42" s="4" t="s">
        <v>170</v>
      </c>
      <c r="B42" s="5" t="n">
        <v>-5893852</v>
      </c>
      <c r="C42" s="5" t="n">
        <v>3097968</v>
      </c>
    </row>
    <row r="43" spans="1:3">
      <c r="A43" s="4" t="s">
        <v>171</v>
      </c>
      <c r="B43" s="5" t="n">
        <v>22556063</v>
      </c>
      <c r="C43" s="5" t="n">
        <v>1317340</v>
      </c>
    </row>
    <row r="44" spans="1:3">
      <c r="A44" s="4" t="s">
        <v>172</v>
      </c>
      <c r="B44" s="5" t="n">
        <v>16662211</v>
      </c>
      <c r="C44" s="5" t="n">
        <v>4415308</v>
      </c>
    </row>
    <row r="45" spans="1:3">
      <c r="A45" s="3" t="s">
        <v>173</v>
      </c>
    </row>
    <row r="46" spans="1:3">
      <c r="A46" s="4" t="s">
        <v>174</v>
      </c>
      <c r="B46" s="5" t="n">
        <v>1782840</v>
      </c>
      <c r="C46" s="5" t="n">
        <v>567093</v>
      </c>
    </row>
    <row r="47" spans="1:3">
      <c r="A47" s="4" t="s">
        <v>175</v>
      </c>
      <c r="B47" s="7" t="n">
        <v>2400</v>
      </c>
      <c r="C47" s="5" t="n">
        <v>2400</v>
      </c>
    </row>
    <row r="48" spans="1:3">
      <c r="A48" s="3" t="s">
        <v>176</v>
      </c>
    </row>
    <row r="49" spans="1:3">
      <c r="A49" s="4" t="s">
        <v>177</v>
      </c>
      <c r="C49" s="5" t="n">
        <v>200000</v>
      </c>
    </row>
    <row r="50" spans="1:3">
      <c r="A50" s="4" t="s">
        <v>178</v>
      </c>
      <c r="C50" s="7" t="n">
        <v>100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6:13:42Z</dcterms:created>
  <dcterms:modified xmlns:dcterms="http://purl.org/dc/terms/" xmlns:xsi="http://www.w3.org/2001/XMLSchema-instance" xsi:type="dcterms:W3CDTF">2018-11-14T16:13:42Z</dcterms:modified>
</cp:coreProperties>
</file>